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ACQUISITIONS AND DIVESTITURES" sheetId="13" state="visible" r:id="rId13"/>
    <sheet xmlns:r="http://schemas.openxmlformats.org/officeDocument/2006/relationships" name="GOODWILL AND INTANGIBLE ASSETS" sheetId="14" state="visible" r:id="rId14"/>
    <sheet xmlns:r="http://schemas.openxmlformats.org/officeDocument/2006/relationships" name="CASH, CASH EQUIVALENTS AND REST"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STOCKHOLDERS_ EQUITY AND EQUITY" sheetId="19" state="visible" r:id="rId19"/>
    <sheet xmlns:r="http://schemas.openxmlformats.org/officeDocument/2006/relationships" name="WARRANTS" sheetId="20" state="visible" r:id="rId20"/>
    <sheet xmlns:r="http://schemas.openxmlformats.org/officeDocument/2006/relationships" name="NON-CONTROLLING INTERESTS"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RESTRUCTURING AND RELATED CHARG"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SEGMENT AND GEOGRAPHIC INFORMAT"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PROPERTY AND EQUIPMENT (Tables)" sheetId="36" state="visible" r:id="rId36"/>
    <sheet xmlns:r="http://schemas.openxmlformats.org/officeDocument/2006/relationships" name="ACQUISITIONS AND DIVESTITURES (" sheetId="37" state="visible" r:id="rId37"/>
    <sheet xmlns:r="http://schemas.openxmlformats.org/officeDocument/2006/relationships" name="GOODWILL AND INTANGIBLE ASSETS " sheetId="38" state="visible" r:id="rId38"/>
    <sheet xmlns:r="http://schemas.openxmlformats.org/officeDocument/2006/relationships" name="CASH, CASH EQUIVALENTS AND RE_2" sheetId="39" state="visible" r:id="rId39"/>
    <sheet xmlns:r="http://schemas.openxmlformats.org/officeDocument/2006/relationships" name="LONG-TERM DEBT (Tables)"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STOCKHOLDERS_ EQUITY AND EQUI_2" sheetId="43" state="visible" r:id="rId43"/>
    <sheet xmlns:r="http://schemas.openxmlformats.org/officeDocument/2006/relationships" name="NON-CONTROLLING INTERESTS (Tabl" sheetId="44" state="visible" r:id="rId44"/>
    <sheet xmlns:r="http://schemas.openxmlformats.org/officeDocument/2006/relationships" name="RESTRUCTURING AND RELATED CHA_2" sheetId="45" state="visible" r:id="rId45"/>
    <sheet xmlns:r="http://schemas.openxmlformats.org/officeDocument/2006/relationships" name="INCOME TAXES (Tables)" sheetId="46" state="visible" r:id="rId46"/>
    <sheet xmlns:r="http://schemas.openxmlformats.org/officeDocument/2006/relationships" name="NET LOSS PER SHARE (Tables)" sheetId="47" state="visible" r:id="rId47"/>
    <sheet xmlns:r="http://schemas.openxmlformats.org/officeDocument/2006/relationships" name="SEGMENT AND GEOGRAPHIC INFORM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 Schedule of Disaggreg" sheetId="51" state="visible" r:id="rId51"/>
    <sheet xmlns:r="http://schemas.openxmlformats.org/officeDocument/2006/relationships" name="REVENUE - Narrative (Details)" sheetId="52" state="visible" r:id="rId52"/>
    <sheet xmlns:r="http://schemas.openxmlformats.org/officeDocument/2006/relationships" name="REVENUE - Schedule of Contract " sheetId="53" state="visible" r:id="rId53"/>
    <sheet xmlns:r="http://schemas.openxmlformats.org/officeDocument/2006/relationships" name="REVENUE - Deferred Revenue Bala" sheetId="54" state="visible" r:id="rId54"/>
    <sheet xmlns:r="http://schemas.openxmlformats.org/officeDocument/2006/relationships" name="REVENUE - Changes in Deferred R" sheetId="55" state="visible" r:id="rId55"/>
    <sheet xmlns:r="http://schemas.openxmlformats.org/officeDocument/2006/relationships" name="REVENUE - Schedule of Revenue E" sheetId="56" state="visible" r:id="rId56"/>
    <sheet xmlns:r="http://schemas.openxmlformats.org/officeDocument/2006/relationships" name="PROPERTY AND EQUIPMENT - Schedu" sheetId="57" state="visible" r:id="rId57"/>
    <sheet xmlns:r="http://schemas.openxmlformats.org/officeDocument/2006/relationships" name="PROPERTY AND EQUIPMENT - Narrat" sheetId="58" state="visible" r:id="rId58"/>
    <sheet xmlns:r="http://schemas.openxmlformats.org/officeDocument/2006/relationships" name="ACQUISITIONS AND DIVESTITURES -" sheetId="59" state="visible" r:id="rId59"/>
    <sheet xmlns:r="http://schemas.openxmlformats.org/officeDocument/2006/relationships" name="ACQUISITIONS AND DIVESTITURES_2" sheetId="60" state="visible" r:id="rId60"/>
    <sheet xmlns:r="http://schemas.openxmlformats.org/officeDocument/2006/relationships" name="ACQUISITIONS AND DIVESTITURES_3" sheetId="61" state="visible" r:id="rId61"/>
    <sheet xmlns:r="http://schemas.openxmlformats.org/officeDocument/2006/relationships" name="ACQUISITIONS AND DIVESTITURES_4"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CASH, CASH EQUIVALENTS AND RE_3" sheetId="68" state="visible" r:id="rId68"/>
    <sheet xmlns:r="http://schemas.openxmlformats.org/officeDocument/2006/relationships" name="CASH, CASH EQUIVALENTS AND RE_4" sheetId="69" state="visible" r:id="rId69"/>
    <sheet xmlns:r="http://schemas.openxmlformats.org/officeDocument/2006/relationships" name="CASH, CASH EQUIVALENTS AND RE_5" sheetId="70" state="visible" r:id="rId70"/>
    <sheet xmlns:r="http://schemas.openxmlformats.org/officeDocument/2006/relationships" name="LONG-TERM DEBT - Schedule of Lo" sheetId="71" state="visible" r:id="rId71"/>
    <sheet xmlns:r="http://schemas.openxmlformats.org/officeDocument/2006/relationships" name="LONG-TERM DEBT - Schedule of Ma" sheetId="72" state="visible" r:id="rId72"/>
    <sheet xmlns:r="http://schemas.openxmlformats.org/officeDocument/2006/relationships" name="LONG-TERM DEBT - Narrative (Det" sheetId="73" state="visible" r:id="rId73"/>
    <sheet xmlns:r="http://schemas.openxmlformats.org/officeDocument/2006/relationships" name="FAIR VALUE MEASUREMENTS - Sched" sheetId="74" state="visible" r:id="rId74"/>
    <sheet xmlns:r="http://schemas.openxmlformats.org/officeDocument/2006/relationships" name="FAIR VALUE MEASUREMENTS - Sch_2" sheetId="75" state="visible" r:id="rId75"/>
    <sheet xmlns:r="http://schemas.openxmlformats.org/officeDocument/2006/relationships" name="LEASES - Schedule of Components" sheetId="76" state="visible" r:id="rId76"/>
    <sheet xmlns:r="http://schemas.openxmlformats.org/officeDocument/2006/relationships" name="LEASES - Schedule of Supplement" sheetId="77" state="visible" r:id="rId77"/>
    <sheet xmlns:r="http://schemas.openxmlformats.org/officeDocument/2006/relationships" name="LEASES - Schedule of Suppleme_2" sheetId="78" state="visible" r:id="rId78"/>
    <sheet xmlns:r="http://schemas.openxmlformats.org/officeDocument/2006/relationships" name="LEASES - Schedule of Maturities" sheetId="79" state="visible" r:id="rId79"/>
    <sheet xmlns:r="http://schemas.openxmlformats.org/officeDocument/2006/relationships" name="STOCKHOLDERS_ EQUITY AND EQUI_3" sheetId="80" state="visible" r:id="rId80"/>
    <sheet xmlns:r="http://schemas.openxmlformats.org/officeDocument/2006/relationships" name="STOCKHOLDERS_ EQUITY AND EQUI_4" sheetId="81" state="visible" r:id="rId81"/>
    <sheet xmlns:r="http://schemas.openxmlformats.org/officeDocument/2006/relationships" name="STOCKHOLDERS_ EQUITY AND EQUI_5" sheetId="82" state="visible" r:id="rId82"/>
    <sheet xmlns:r="http://schemas.openxmlformats.org/officeDocument/2006/relationships" name="STOCKHOLDERS_ EQUITY AND EQUI_6" sheetId="83" state="visible" r:id="rId83"/>
    <sheet xmlns:r="http://schemas.openxmlformats.org/officeDocument/2006/relationships" name="STOCKHOLDERS_ EQUITY AND EQUI_7" sheetId="84" state="visible" r:id="rId84"/>
    <sheet xmlns:r="http://schemas.openxmlformats.org/officeDocument/2006/relationships" name="STOCKHOLDERS_ EQUITY AND EQUI_8" sheetId="85" state="visible" r:id="rId85"/>
    <sheet xmlns:r="http://schemas.openxmlformats.org/officeDocument/2006/relationships" name="STOCKHOLDERS_ EQUITY AND EQUI_9" sheetId="86" state="visible" r:id="rId86"/>
    <sheet xmlns:r="http://schemas.openxmlformats.org/officeDocument/2006/relationships" name="STOCKHOLDERS_ EQUITY AND EQU_10" sheetId="87" state="visible" r:id="rId87"/>
    <sheet xmlns:r="http://schemas.openxmlformats.org/officeDocument/2006/relationships" name="STOCKHOLDERS_ EQUITY AND EQU_11" sheetId="88" state="visible" r:id="rId88"/>
    <sheet xmlns:r="http://schemas.openxmlformats.org/officeDocument/2006/relationships" name="STOCKHOLDERS_ EQUITY AND EQU_12" sheetId="89" state="visible" r:id="rId89"/>
    <sheet xmlns:r="http://schemas.openxmlformats.org/officeDocument/2006/relationships" name="STOCKHOLDERS_ EQUITY AND EQU_13" sheetId="90" state="visible" r:id="rId90"/>
    <sheet xmlns:r="http://schemas.openxmlformats.org/officeDocument/2006/relationships" name="STOCKHOLDERS_ EQUITY AND EQU_14" sheetId="91" state="visible" r:id="rId91"/>
    <sheet xmlns:r="http://schemas.openxmlformats.org/officeDocument/2006/relationships" name="STOCKHOLDERS_ EQUITY AND EQU_15" sheetId="92" state="visible" r:id="rId92"/>
    <sheet xmlns:r="http://schemas.openxmlformats.org/officeDocument/2006/relationships" name="STOCKHOLDERS_ EQUITY AND EQU_16" sheetId="93" state="visible" r:id="rId93"/>
    <sheet xmlns:r="http://schemas.openxmlformats.org/officeDocument/2006/relationships" name="STOCKHOLDERS_ EQUITY AND EQU_17" sheetId="94" state="visible" r:id="rId94"/>
    <sheet xmlns:r="http://schemas.openxmlformats.org/officeDocument/2006/relationships" name="STOCKHOLDERS_ EQUITY AND EQU_18" sheetId="95" state="visible" r:id="rId95"/>
    <sheet xmlns:r="http://schemas.openxmlformats.org/officeDocument/2006/relationships" name="STOCKHOLDERS_ EQUITY AND EQU_19" sheetId="96" state="visible" r:id="rId96"/>
    <sheet xmlns:r="http://schemas.openxmlformats.org/officeDocument/2006/relationships" name="STOCKHOLDERS_ EQUITY AND EQU_20" sheetId="97" state="visible" r:id="rId97"/>
    <sheet xmlns:r="http://schemas.openxmlformats.org/officeDocument/2006/relationships" name="STOCKHOLDERS_ EQUITY AND EQU_21" sheetId="98" state="visible" r:id="rId98"/>
    <sheet xmlns:r="http://schemas.openxmlformats.org/officeDocument/2006/relationships" name="STOCKHOLDERS_ EQUITY AND EQU_22" sheetId="99" state="visible" r:id="rId99"/>
    <sheet xmlns:r="http://schemas.openxmlformats.org/officeDocument/2006/relationships" name="WARRANTS (Details)" sheetId="100" state="visible" r:id="rId100"/>
    <sheet xmlns:r="http://schemas.openxmlformats.org/officeDocument/2006/relationships" name="NON-CONTROLLING INTERESTS - Sch" sheetId="101" state="visible" r:id="rId101"/>
    <sheet xmlns:r="http://schemas.openxmlformats.org/officeDocument/2006/relationships" name="NON-CONTROLLING INTERESTS - Nar" sheetId="102" state="visible" r:id="rId102"/>
    <sheet xmlns:r="http://schemas.openxmlformats.org/officeDocument/2006/relationships" name="COMMITMENTS AND CONTINGENCIES (" sheetId="103" state="visible" r:id="rId103"/>
    <sheet xmlns:r="http://schemas.openxmlformats.org/officeDocument/2006/relationships" name="RELATED PARTIES (Details)" sheetId="104" state="visible" r:id="rId104"/>
    <sheet xmlns:r="http://schemas.openxmlformats.org/officeDocument/2006/relationships" name="RESTRUCTURING AND RELATED CHA_3" sheetId="105" state="visible" r:id="rId105"/>
    <sheet xmlns:r="http://schemas.openxmlformats.org/officeDocument/2006/relationships" name="RESTRUCTURING AND RELATED CHA_4" sheetId="106" state="visible" r:id="rId106"/>
    <sheet xmlns:r="http://schemas.openxmlformats.org/officeDocument/2006/relationships" name="INCOME TAXES - Schedule of Inco" sheetId="107" state="visible" r:id="rId107"/>
    <sheet xmlns:r="http://schemas.openxmlformats.org/officeDocument/2006/relationships" name="INCOME TAXES - Schedule of Comp" sheetId="108" state="visible" r:id="rId108"/>
    <sheet xmlns:r="http://schemas.openxmlformats.org/officeDocument/2006/relationships" name="INCOME TAXES - Schedule of Effe" sheetId="109" state="visible" r:id="rId109"/>
    <sheet xmlns:r="http://schemas.openxmlformats.org/officeDocument/2006/relationships" name="INCOME TAXES - Narrative (Detai" sheetId="110" state="visible" r:id="rId110"/>
    <sheet xmlns:r="http://schemas.openxmlformats.org/officeDocument/2006/relationships" name="INCOME TAXES - Schedule of Co_2" sheetId="111" state="visible" r:id="rId111"/>
    <sheet xmlns:r="http://schemas.openxmlformats.org/officeDocument/2006/relationships" name="NET LOSS PER SHARE - Schedule o" sheetId="112" state="visible" r:id="rId112"/>
    <sheet xmlns:r="http://schemas.openxmlformats.org/officeDocument/2006/relationships" name="NET LOSS PER SHARE - Schedule_2" sheetId="113" state="visible" r:id="rId113"/>
    <sheet xmlns:r="http://schemas.openxmlformats.org/officeDocument/2006/relationships" name="SEGMENT AND GEOGRAPHIC INFORM_3" sheetId="114" state="visible" r:id="rId114"/>
    <sheet xmlns:r="http://schemas.openxmlformats.org/officeDocument/2006/relationships" name="SEGMENT AND GEOGRAPHIC INFORM_4"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41</t>
        </is>
      </c>
      <c r="C9" s="4" t="inlineStr">
        <is>
          <t xml:space="preserve"> </t>
        </is>
      </c>
      <c r="D9" s="4" t="inlineStr">
        <is>
          <t xml:space="preserve"> </t>
        </is>
      </c>
    </row>
    <row r="10">
      <c r="A10" s="4" t="inlineStr">
        <is>
          <t>Entity registrant name</t>
        </is>
      </c>
      <c r="B10" s="4" t="inlineStr">
        <is>
          <t>WHEELS UP EXPERIEN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617611</t>
        </is>
      </c>
      <c r="C12" s="4" t="inlineStr">
        <is>
          <t xml:space="preserve"> </t>
        </is>
      </c>
      <c r="D12" s="4" t="inlineStr">
        <is>
          <t xml:space="preserve"> </t>
        </is>
      </c>
    </row>
    <row r="13">
      <c r="A13" s="4" t="inlineStr">
        <is>
          <t>Entity Address, Address Line One</t>
        </is>
      </c>
      <c r="B13" s="4" t="inlineStr">
        <is>
          <t>2135 American Way</t>
        </is>
      </c>
      <c r="C13" s="4" t="inlineStr">
        <is>
          <t xml:space="preserve"> </t>
        </is>
      </c>
      <c r="D13" s="4" t="inlineStr">
        <is>
          <t xml:space="preserve"> </t>
        </is>
      </c>
    </row>
    <row r="14">
      <c r="A14" s="4" t="inlineStr">
        <is>
          <t>Entity Address, City or Town</t>
        </is>
      </c>
      <c r="B14" s="4" t="inlineStr">
        <is>
          <t>Chamblee</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4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57-5252</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U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8.7</v>
      </c>
    </row>
    <row r="33">
      <c r="A33" s="4" t="inlineStr">
        <is>
          <t>Entity Common Stock, Shares Outstanding</t>
        </is>
      </c>
      <c r="B33" s="4" t="inlineStr">
        <is>
          <t xml:space="preserve"> </t>
        </is>
      </c>
      <c r="C33" s="6" t="n">
        <v>698792071</v>
      </c>
      <c r="D33" s="4" t="inlineStr">
        <is>
          <t xml:space="preserve"> </t>
        </is>
      </c>
    </row>
    <row r="34">
      <c r="A34" s="4" t="inlineStr">
        <is>
          <t>Documents Incorporated by Reference</t>
        </is>
      </c>
      <c r="B34" s="4" t="inlineStr">
        <is>
          <t>Documents Incorporated by Reference Portions of the Registrant’s definitive proxy statement relating to its 2025 Annual Meeting of Stockholders are incorporated by reference into Part III of this Annual Report on Form 10-K.</t>
        </is>
      </c>
      <c r="C34" s="4" t="inlineStr">
        <is>
          <t xml:space="preserve"> </t>
        </is>
      </c>
      <c r="D34" s="4" t="inlineStr">
        <is>
          <t xml:space="preserve"> </t>
        </is>
      </c>
    </row>
    <row r="35">
      <c r="A35" s="4" t="inlineStr">
        <is>
          <t>Entity CIK</t>
        </is>
      </c>
      <c r="B35" s="4" t="inlineStr">
        <is>
          <t>000181951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Fiscal Period Focus</t>
        </is>
      </c>
      <c r="B37" s="4" t="inlineStr">
        <is>
          <t>FY</t>
        </is>
      </c>
      <c r="C37" s="4" t="inlineStr">
        <is>
          <t xml:space="preserve"> </t>
        </is>
      </c>
      <c r="D37" s="4" t="inlineStr">
        <is>
          <t xml:space="preserve"> </t>
        </is>
      </c>
    </row>
    <row r="38">
      <c r="A38" s="4" t="inlineStr">
        <is>
          <t>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and accompanying notes have been prepared in accordance with accounting principles generally accepted in the United States of America (“U.S. GAAP”). The consolidated financial statements include the accounts of Wheels Up Experience Inc. and its subsidiaries, after elimination of intercompany transactions and accounts. We consolidate Wheels Up MIP LLC (“MIP LLC”) and record the profits interests held in MIP LLC that Wheels Up does not own as non-controlling interests (see Note 13 ). Use of Estimates Preparing the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reserve for excess and obsolete inventory, impairment assessments, the determination of the valuation allowance for deferred tax assets and the incremental borrowing rate for leases. Cash Equivalents Cash equivalents consist of highly liquid investments that are readily convertible into cash. We consider securities with initial maturities of three months or less, when purchased, to be cash equivalents (see Note 7 ). Restricted Cash Restricted cash is pledged as security for letters of credit and also includes cash and cash equivalents that are unavailable for immediate use due to contractual restrictions. We classify Restricted cash as current or non-current based on the remaining term of the restriction (see Note 7 ). Accounts Receivable and Allowance for Credit Losses Accounts receivable, net, primarily consists of contractual amounts we expect to collect from customers related to flight-related charges, including amounts currently due from credit card companies. We record Accounts receivable at the original invoiced amount. We monitor exposure for losses and maintain an allowance for credit losses for any receivables that may be uncollectible. We estimate uncollectible receivables based on the receivable’s age, customer credit-worthiness, past transaction history with the customer, changes in payment terms and the condition of the general economy and the industry as a whole. When it is determined that the amounts are not recoverable, the receivable is written off against the allowance. Changes in allowance for credit losses from December 31, 2022 to December 31, 2024 were as follows (in thousands): Amount Balance as of December 31, 2022 $ 9,982 Current period provision 1,705 Write-offs, net and other (3,823) Balance as of December 31, 2023 7,864 Current period provision 2,728 Write-offs, net and other (2,931) Balance as of December 31, 2024 $ 7,661 Concentration of Credit Risk Financial instruments that may potentially expose us to concentrations of credit risk primarily consist of cash, cash equivalents, restricted cash and receivables. We place ash and cash equivalents with financial institutions that we believe have high credit quality. To the extent that our international cash holdings increase or decrease in the future, our exposure to fluctuations in foreign currency exchange rates may correspondingly increase or decrease and could have a material adverse effect on our business, financial condition or results of operations. Certain of the Company’s U.S. bank accounts are guaranteed by the Federal Deposit Insurance Corporation up to certain limits. Although our cash deposits are held with multiple financial institutions, such deposits at times may exceed the federally insured limits. We have not experienced any losses in such accounts. Revenue and Accounts receivable are spread over many members and customers. There were no customers that accounted for 10% or more of revenue for the years ended December 31, 2024, 2023 and 2022. We monitor credit quality on an ongoing basis and maintain reserves for estimated credit losses. There were no customers that accounted for 10% or more of accounts receivable as of December 31, 2024 and 2023. Parts and Supplies Inventories Inventories are used in operations and are generally not for sale. Inventories are comprised of spare aircraft parts, materials and supplies, which are valued at the lower of cost or net realizable value. Cost of inventories are determined using the specific identification method. Storage costs and indirect administrative overhead costs related to inventories are expensed as incurred. We determine, based on the evidence that exists, whether or not it is appropriate to maintain a reserve for excess and obsolete inventory. The reserve is based on historical experience related to the disposal of inventory due to damage, physical deterioration, obsolescence or other causes, as well as our projected usage of inventory on-hand as of each balance sheet date. As of December 31, 2024 and 2023, the reserve for excess and obsolete inventory was $16.4 million and $4.4 million, respectively. Prepaid Expenses and Other Current Assets Prepaid expenses and other current assets include contractual prepayments to third-parties for future services, security deposits, the current portion of capitalized costs related to sales commissions and referral fees and insurance claims receivable. Property and Equipment Property and equipment are stated at cost, net of accumulated depreciation and amortization. Depreciation and amortization for all property and equipment are calculated using the straight-line method over the estimated useful lives of the related assets. Residual values estimated for aircraft are approximately 50% of the original purchase price. Expenditures that increase the value or productive capacity of assets are capitalized, and repairs and maintenance are expensed as incurred. The estimated useful lives of property and equipment are principally as follows: aircraft — seven years, furniture and fixtures — three years, vehicles — five years, building and improvements — 27 years, computer equipment — three years and tooling — ten years. Leasehold improvements are amortized over the shorter of either the estimated useful life of the asset or the remaining term of the lease (see Note 4 ). Software Development Costs We incur costs related to developing the Wheels Up website, mobile application and other internal use software. The amounts capitalized include employees’ payroll and payroll-related costs, directly associated with the development activities, as well as external direct costs of services used in developing the software. We amortize capitalized costs using the straight-line method over the estimated useful life, which is currently three years, beginning when the software is ready for its intended use. Costs incurred during the preliminary project and post-implementation stages are expensed as incurred (see Note 4 ). Leases We determine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lease commencement date based on the present value of the future minimum lease payments over the lease term. The interest rate implicit in our leases is not readily determinable to discount lease payments. As a result, for all leases, we use an incremental borrowing rate that is based on the estimated rate of interest for a collateralized borrowing of a similar asset, using a similar term as the lease payments at the commencement date. The operating lease right-of-use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ight-of-use asset and operating lease liability when they are at our discretion and considered reasonably certain of being exercised. Lease expense for lease payments is recognized on a straight-line basis over the lease term. We have elected the practical expedient not to recognize leases with an initial term of 12 months or less on our consolidated balance sheets and associated lease expense is recognized on a straight-line basis over the term of the lease. For real estate leases, we have elected the practical expedient to account for both the lease and non-lease components as a single lease component and not allocate the consideration in the contract. Certain real estate leases contain fixed lease payments that include real estate taxes, common area maintenance and insurance. These fixed payments are considered part of the lease payment and are included in the operating lease right-of-use assets and operating lease liabilities. For non-real estate leases, including aircraft, we have separated the lease and non-lease components. The non-lease components of aircraft leases are typically for maintenance services and insurance that are expensed as incurred (see Note 10 ). Impairment of Long-Lived Assets Long-lived assets consist of aircraft, including aircraft held for sale, property and equipment, finite-lived intangible assets and operating lease right-of-use assets. We review the carrying value of long-lived assets for impairment when events and circumstances indicate that the carrying value may not be recoverable based on the estimated undiscounted future cash flows expected to result from its use and eventual disposition. In cases where undiscounted expected future cash flows are less than the carrying value of the asset or asset group, an impairment loss is recognized equal to an amount by which the carrying value exceeds the fair value of the asset or asset group. Acquisitions We account for business combinations and asset acquisitions using the acquisition method of accounting, which requires allocation of the purchase price to the tangible and intangible assets acquired and liabilities assumed based on their estimated fair values on the acquisition date. For acquisitions meeting the definition of a business combination, the excess of the purchase price over the amounts recognized for assets acquired and liabilities assumed is recorded as goodwill. During the measurement period, which may be up to one year from the acquisition date, we may record adjustments to the assets acquired and liabilities assumed in a business combination with the corresponding offset to goodwill. Upon the conclusion of the measurement period or final determination of the values of assets acquired or liabilities assumed, whichever comes first, any subsequent adjustments are recorded in the consolidated statements of operations. Acquisition costs, such as legal and consulting fees, are expensed as incurred for business combinations. For acquisitions meeting the definition of an asset acquisition, the fair value of the consideration transferred, including transaction costs, is allocated to the assets acquired and liabilities assumed based on their relative fair values. No goodwill is recognized in an asset acquisition (see Note 5 ). Goodwill Goodwill represents the excess of the consideration transferred over the fair value of the identifiable assets acquired and liabilities assumed in business combinations. The carrying value of goodwill is tested for impairment on an annual basis or on an interim basis if events or changes in circumstances indicate that an impairment loss may have occurred (i.e., a triggering event). During the third quarter of 2024, the Company elected to voluntarily change the timing of its annual goodwill impairment test from October 1st to September 1st. The selection of September 1st as the annual testing date for the impairment of goodwill is intended to move the testing to a period outside of the Company’s interim financial reporting process to allow sufficient time to complete the analysis prior to releasing its third quarter financial results. The Company believes this change is preferable under the circumstances and does not accelerate, delay or avoid an impairment charge. The change did not result in more than 12 months between annual testing dates. The Company will apply this change prospectively as management determined that retrospective application would be impracticable, and the change does not have an impact on the financial statements as the Company currently evaluates for triggering events in interim periods. The test for goodwill is performed at the reporting unit level. Subsequent to acquisition, we determined that Air Partner Limited (“Air Partner”) represents a new reporting unit for the purposes of assessing potential impairment of goodwill, and therefore the private aviation services operating segment, our only reportable segment, was divided into two reporting units, the Air Partner reporting unit and the legacy Wheels Up reporting unit (“WUP Legacy”). Goodwill impairment is the amount by which a reporting unit’s carrying value exceeds its fair value, not to exceed the carrying value of goodwill. We use both qualitative and quantitative approaches when testing goodwill for impairment. Our qualitative approach evaluates various events including, but not limited to, macroeconomic conditions, changes in the business environment in which we operate and other specific facts and circumstances. If, after assessing qualitative factors, we determine that it is more-likely-than-not that the fair value of a reporting unit is greater than its carrying value, then performing a quantitative impairment assessment is unnecessary and the reporting unit is not considered to be impaired. However, if based on the qualitative assessment we cannot conclude that it is more-likely-than-not that the fair value of the reporting unit exceeds its carrying value, or if we elect to bypass the optional qualitative assessment approach, we proceed with performing the quantitative impairment assessment using a discounted cash flow model, or income approach, and relevant data from guideline public companies, or market approach, to quantify the amount of impairment, if any (see Note 6 ). Intangible Assets Intangible assets other than goodwill primarily consist of acquired finite-lived trade names, customer relationships and developed technology.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see Note 6 ). Warrant Liability We determine if warrants are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warrants are freestanding financial instruments pursuant to ASC 480, meet the definition of a liability pursuant to ASC 480, and whether warrants meet all of the requirements for equity classification under ASC 815, including whether warrants are indexed to our Common Stock, among other conditions for equity classification. This assessment, which requires the use of professional judgment, is conducted at the time of warrant issuance and as of each subsequent quarterly period end date while warrants are outstanding. For issued or modified warrants that meet all of the criteria for equity classification, warrants are required to be recorded as a component of additional paid-in capital at the time of issuance. For issued or modified warrants that do not meet all of the criteria for equity classification, warrants are required to be recorded as a liability at their fair value on the date of issuance and each balance sheet date thereafter. Changes in the estimated fair value of warrants are recognized as an unrealized gain or loss. We recorded the Private Warrants and Public Warrants (as each term is defined below) assumed in connection with the closing of the business combination consummated on July 13, 2021 (the “Business Combination Closing Date”) between Wheels Up Partners Holdings LLC (“WUP”) and Aspirational Consumer Lifestyle Corp. (“Aspirational”), a blank check company (the “Business Combination’) (see Note 9 and Note 12 ) as liabilities . Revenue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For the periods presented in the consolidated statements of operations contained herein, Revenue is derived from a variety of sources, including (i) memberships, (ii) flights, (iii) aircraft management and (iv) other. Revenue is recorded net of discounts on standard pricing and incentive offerings, including special pricing agreements and certain promotions. Deferred revenue is an obligation to transfer services to a customer for which we have already received consideration. Upon receipt of a prepayment from a customer for all or a portion of the transaction price, we initially recognize a contract liability. The contract liability is settled, and revenue is recognized, when we satisfy our performance obligation to the customer at a future date. (i) Memberships Wheels Up membership agreements are signed by each member and, together with the terms and conditions in the flight services agreement, govern the use of the Wheels Up membership. We account for a contract when both parties have approved and are committed to perform their obligations, the rights of the parties are identified, payment terms are identified, the contract has commercial substance and collectability of consideration is probable. We charge members annual fees to maintain their memberships, which are generally non-refundable under the terms of our membership agreements. Revenue related to annual membership fees is deferred and recognized on a straight-line basis over the related contractual period, which is generally but not always 12 months. If a customer qualifies to earn SkyMiles (as defined below) as part of their membership, then a portion of the transaction price is allocated to this performance obligation at contract inception. The amount allocated to each performance obligation is based on standalone selling price. If at any time the membership is terminated, any previously unrecognized amounts are recognized in the period of termination. Until July 2024, we charged members a one-time initiation fee at the commencement of their membership, which was generally nonrefundable under the terms of our prior membership agreements. Any initiation fee, less any flight credits awarded, was deferred and recognized on a straight-line basis over the estimated duration of the customer relationship period, which was estimated to be approximately three years. (ii) Flights Flights and flight-related services, along with the related costs of the flights, are earned and recognized as revenue at the point in time in which the service is provided. For round trip flights, revenue is recognized upon arrival at the destination for each flight segment. In addition to retail flights, we also have flight service agreements to sell wholesale flights to customers that are non-members and do not pay annual membership or initiation fees. Members pay a fixed quoted amount for flights. The amount per flight leg can be based on a contractual capped or fixed rate or dynamically priced based on market demand at time of booking. Wholesale customers primarily pay a fixed rate for flights. In addition, flight costs can be paid by members through the purchase of dollar-denominated credits that can be applied to future costs incurred by members, including flight services, annual membership fees, and other incidental costs such as catering and ground transportation (“Prepaid Blocks”). Prepaid Blocks are deferred and recognized as revenue when the member completes a flight segment. Prepaid Blocks also can generally be used to purchase commercial flights on Delta. Wheels Up, acting in the capacity of an agent, charges the member a ticketing fee to use their commingled funds on a flight provided by Delta, which is recorded on a net basis at the time of booking. In addition, Wheels Up provides Medallion® status (“Status”) in Delta’s SkyMiles® Program (“SkyMiles”) for purchases of Prepaid Blocks. A member is granted Status free of charge for use during the term of the contract and may assign the Status to any designated individual. Any members that meet the designated spend thresholds for Prepaid Blocks or the designated dollar-denominated flight spend thresholds during the year receive the same Status. We do not owe Delta any consideration for the grant of each Status provided. Status is not a material right at contract inception and does not give rise to a separate performance obligation. The provided Status is not recognized as revenue, but instead is considered a marketing incentive related to future purchases on Delta. We utilize registered independent third-party air carriers in the performance of a portion of our flights. We evaluate whether there is a promise to transfer services to the customer, as the principal, or to arrange for services to be provided by another party, as the agent, using a control model. If Wheels Up has primary responsibility to fulfill the obligation, then the revenue and the associated costs are reported on a gross basis in the consolidated statements of operations. Revenue and the associated costs are recognized on a net basis when acting as an agent to arrange for services to be provided by another party, including acting as an intermediary ticketing agent for travel as part of the Amended and Restated Commercial Cooperation Agreement, dated as of June 15, 2024 (the “Amended CCA”), by and among WUP, Wheels Up Partners LLC (“WUP LLC”) and Delta, and when managed aircraft owners charter their own aircraft. Members can use Prepaid Blocks (defined below) to purchase commercial flights on Delta. Wheels Up charges the member a ticketing fee to use their funds with Delta, which is recorded on a net basis in Revenue at the time of booking. Wheels Up passes along the fulfillment of the performance obligation to Delta who actually provides the flight to the member. Owner charter revenue is recognized for flights where the owner of a managed aircraft sets the price for the trip. Wheels Up records owner charter revenue at the time of flight on a net basis for the margin we receive to operate the aircraft. (iii) Aircraft Management We generate fee revenue under management agreements with third-party aircraft owners, which includes the recovery of owner incurred expenses including maintenance coordination, cabin crew and pilots, as well as recharging of certain incurred aircraft operating costs and expenses such as maintenance, fuel, landing fees, parking and other related operating costs. We pass the recovery and recharge costs back to owners at either cost or a predetermined margin. Aircraft management 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were completed. On September 30, 2023, we completed the sale of our non-core aircraft management business to an unrelated third party. We do not expect to recognize any significant revenue or expenses associated with aircraft management activities in future periods. (iv) Other Ground Services Fixed-base operator (“FBO”) ground services are provided for aircraft customers that use our facility at Cincinnati/Northern Kentucky International Airport. FBO ground services are comprised of a single performance obligation for aircraft facility services such as fueling, parking, ground power and cleaning. FBO related revenue is recognized at the point in time each service is provided. We also separately provide maintenance, repair and operations (“MRO”) ground services for aircraft owners and operators at certain of our facilities. MRO ground services are comprised of a single performance obligation for aircraft maintenance services such as modifications, repairs and inspections. MRO related revenue is recognized over time based on the cost of inventory consumed and labor hours worked for each service provided. Flight-Related Services As part of each flight, there is the option to request flight-related services such as catering or ground transportation for an additional charge. Flight-related services, which are passed through at either cost or a predetermined margin, were $2.3 million, $2.8 million and $4.6 million for the years ended December 31, 2024, 2023 and 2022, respectively. Software Subscription We discontinued our software subscription services in the third quarter of 2023. Subscription revenue consisted of fees earned, typically monthly, from third-party operators and other businesses in the private aviation industry for web-based access to Avianis, which is a collaborative suite of flight software tools that we offered through our subsidiary, Avianis Systems LLC. Our subscription services provided users software licenses and related support and updates during the term of the arrangement to enable management of flight operations. Revenue was generally recognized from such subscription contracts on a straight-line basis over the contract period. Contracts for related professional services, such as customized training or implementation programs, were either on a time and materials or fixed fee basis. Professional services revenue was generally recognized at the point in time the services were performed. Other Other revenue includes sales of whole aircraft (as described below), group charter revenue, cargo revenue, revenue sponsorships and partnership fees, safety and security revenue and special missions including government, defense, emergency and medical transport. Aircraft Sales We acquire aircraft from vendors and various other third-party sellers in the private aviation industry. On the acquisition date, we determine whether our intent is to sell the aircraft. Additionally, we may identify certain aircraft within our property and equipment which we intend to sell. If an aircraft is available to be used to service member or customer flights and all of the six specified accounting criteria in ASC 360-10-45-9 are met, we classify the aircraft as an asset held for sale on the consolidated balance sheets. Assets held for sale are reported at the lower of cost or fair value less costs to sell. The gain or loss upon sale of such aircraft is recorded on a net basis as part of Income (loss) from operations in the consolidated statements of operations. If we do not intend to use the aircraft to service member or customer flights prior to the sale, we classify the purchase as aircraft inventory on the consolidated balance sheets. Aircraft inventory is valued at the lower of cost or net realizable value. Sales are recorded on a gross basis within Other revenue and Cost of revenue in the consolidated statements of operations. We recorded $1.2 million, $18.2 million and $86.8 million of Other revenue for aircraft sales during the years ended December 31, 2024, 2023 and 2022, respectively. Aircraft Maintenance and Repair Regular maintenance for owned and leased aircraft is expensed as incurred unless covered by a third-party, long-term flight hour service agreement. We have separate service agreements in place covering scheduled and unscheduled repairs of certain aircraft components, as well as the engines for certain owned and leased aircraft in our fleet. Certain of these agreements, whose original terms generally range from 10 to 15 years, require monthly payments at rates based either on the number of cycles each aircraft was operated during each month or the number of flight hours each engine was operated during each month, subject to annual escalations. These power-by-the-hour agreements transfer certain risks, including cost risks, to the third-party service providers. The agreements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 Advertising Costs We expense the cost of advertising and promoting our services as incurred. Such amounts are included in sales and marketing expense in the consolidated statements of operations and totaled $10.6 million, $8.0 million and $10.5 million, for the years ended December 31, 2024, 2023 and 2022, respectively. Equity-Based Compensation Equity-based compensation awards are measured on the date of grant based on the estimated fair value of the respective award and the resulting compensation expense is recognized over the requisite service period of the respective award. We account for forfeitures of awards as they occur. Expense associated with awards granted but not yet approved by the Company’s stockholders is classified as mezzanine equity in the consolidated balance sheet. Upon subsequent approval of awards by the Company’s stockholders, the carrying value of the award is reclassified to permanent equity on the consolidated balance sheet. RSUs (as defined in Note 11 ) typically vest upon a service-based requirement, and we recognize compensation expense on a straight-line basis over the requisite service period. Certain of our RSUs granted under the Amended and Restated 2021 LTIP (as defined in Note 11 ) vest upon achievement of pre-determined performance objectives (“PSUs”), or certain market-based vesting conditions, and may be subject to a participant’s continued service. Compensation expense associated with PSUs is recognized based on the quantity of awards we have determined are probable of vesting and is recognized over the longer of the estimated performance goal attainment period or time vesting period. The grant date fair value of RSUs with market-based vesting conditions is recognized over the derived service period for the award unless the market condition is satisfied in advance of the derived service period, in which case a cumulative catch-up is recognized as of the date of achievement The Executive Performance Awards (as defined in Note 11 ) are subject to the satisfaction of the applicable performance- and service-based vesting conditions under such award, if at all. Compensation expense associated with the Executive Performance Awards is recognized over the derived service period. For the CCO Performance Award, which as of the date of this Annual Report ha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36" customWidth="1" min="2" max="2"/>
    <col width="32" customWidth="1" min="3" max="3"/>
    <col width="21" customWidth="1" min="4" max="4"/>
    <col width="21" customWidth="1" min="5" max="5"/>
  </cols>
  <sheetData>
    <row r="1">
      <c r="A1" s="1" t="inlineStr">
        <is>
          <t>WARRANTS (Details)</t>
        </is>
      </c>
      <c r="C1" s="2" t="inlineStr">
        <is>
          <t>12 Months Ended</t>
        </is>
      </c>
    </row>
    <row r="2">
      <c r="B2" s="2" t="inlineStr">
        <is>
          <t>Jul. 13, 2021 day $ / shares shares</t>
        </is>
      </c>
      <c r="C2" s="2" t="inlineStr">
        <is>
          <t>Dec. 31, 2024 $ / shares shares</t>
        </is>
      </c>
      <c r="D2" s="2" t="inlineStr">
        <is>
          <t>Jun. 07, 2023 shares</t>
        </is>
      </c>
      <c r="E2" s="2" t="inlineStr">
        <is>
          <t>Dec. 31, 2022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 (in shares) | shares</t>
        </is>
      </c>
      <c r="B4" s="4" t="inlineStr">
        <is>
          <t xml:space="preserve"> </t>
        </is>
      </c>
      <c r="C4" s="4" t="inlineStr">
        <is>
          <t xml:space="preserve"> </t>
        </is>
      </c>
      <c r="D4" s="4" t="inlineStr">
        <is>
          <t xml:space="preserve"> </t>
        </is>
      </c>
      <c r="E4" s="6" t="n">
        <v>12521494</v>
      </c>
    </row>
    <row r="5">
      <c r="A5" s="4" t="inlineStr">
        <is>
          <t>Warrant right to purchase shares (in shares) | shares</t>
        </is>
      </c>
      <c r="B5" s="12" t="n">
        <v>0.1</v>
      </c>
      <c r="C5" s="12" t="n">
        <v>0.1</v>
      </c>
      <c r="D5" s="4" t="inlineStr">
        <is>
          <t xml:space="preserve"> </t>
        </is>
      </c>
      <c r="E5" s="4" t="inlineStr">
        <is>
          <t xml:space="preserve"> </t>
        </is>
      </c>
    </row>
    <row r="6">
      <c r="A6" s="4" t="inlineStr">
        <is>
          <t>Warrants exercise price (in dollars per share) | $ / shares</t>
        </is>
      </c>
      <c r="B6" s="7" t="n">
        <v>115</v>
      </c>
      <c r="C6" s="7" t="n">
        <v>115</v>
      </c>
      <c r="D6" s="4" t="inlineStr">
        <is>
          <t xml:space="preserve"> </t>
        </is>
      </c>
      <c r="E6" s="4" t="inlineStr">
        <is>
          <t xml:space="preserve"> </t>
        </is>
      </c>
    </row>
    <row r="7">
      <c r="A7" s="4" t="inlineStr">
        <is>
          <t>Hold period</t>
        </is>
      </c>
      <c r="B7" s="4" t="inlineStr">
        <is>
          <t>30 days</t>
        </is>
      </c>
      <c r="C7" s="4" t="inlineStr">
        <is>
          <t xml:space="preserve"> </t>
        </is>
      </c>
      <c r="D7" s="4" t="inlineStr">
        <is>
          <t xml:space="preserve"> </t>
        </is>
      </c>
      <c r="E7" s="4" t="inlineStr">
        <is>
          <t xml:space="preserve"> </t>
        </is>
      </c>
    </row>
    <row r="8">
      <c r="A8" s="4" t="inlineStr">
        <is>
          <t>Tender offer provision, percentage of warrant hold approval required</t>
        </is>
      </c>
      <c r="B8" s="4" t="inlineStr">
        <is>
          <t xml:space="preserve"> </t>
        </is>
      </c>
      <c r="C8" s="10" t="n">
        <v>0.5</v>
      </c>
      <c r="D8" s="4" t="inlineStr">
        <is>
          <t xml:space="preserve"> </t>
        </is>
      </c>
      <c r="E8" s="4" t="inlineStr">
        <is>
          <t xml:space="preserve"> </t>
        </is>
      </c>
    </row>
    <row r="9">
      <c r="A9" s="4" t="inlineStr">
        <is>
          <t>Redemption Scenario One</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s share price redemption trigger (in dollars per share) | $ / shares</t>
        </is>
      </c>
      <c r="B11" s="7" t="n">
        <v>180</v>
      </c>
      <c r="C11" s="4" t="inlineStr">
        <is>
          <t xml:space="preserve"> </t>
        </is>
      </c>
      <c r="D11" s="4" t="inlineStr">
        <is>
          <t xml:space="preserve"> </t>
        </is>
      </c>
      <c r="E11" s="4" t="inlineStr">
        <is>
          <t xml:space="preserve"> </t>
        </is>
      </c>
    </row>
    <row r="12">
      <c r="A12" s="4" t="inlineStr">
        <is>
          <t>Warrants redemption price (in dollars per share) | $ / shares</t>
        </is>
      </c>
      <c r="B12" s="9" t="n">
        <v>0.01</v>
      </c>
      <c r="C12" s="4" t="inlineStr">
        <is>
          <t xml:space="preserve"> </t>
        </is>
      </c>
      <c r="D12" s="4" t="inlineStr">
        <is>
          <t xml:space="preserve"> </t>
        </is>
      </c>
      <c r="E12" s="4" t="inlineStr">
        <is>
          <t xml:space="preserve"> </t>
        </is>
      </c>
    </row>
    <row r="13">
      <c r="A13" s="4" t="inlineStr">
        <is>
          <t>Warrants redemption notice period</t>
        </is>
      </c>
      <c r="B13" s="4" t="inlineStr">
        <is>
          <t>30 days</t>
        </is>
      </c>
      <c r="C13" s="4" t="inlineStr">
        <is>
          <t xml:space="preserve"> </t>
        </is>
      </c>
      <c r="D13" s="4" t="inlineStr">
        <is>
          <t xml:space="preserve"> </t>
        </is>
      </c>
      <c r="E13" s="4" t="inlineStr">
        <is>
          <t xml:space="preserve"> </t>
        </is>
      </c>
    </row>
    <row r="14">
      <c r="A14" s="4" t="inlineStr">
        <is>
          <t>Threshold trading days | day</t>
        </is>
      </c>
      <c r="B14" s="6" t="n">
        <v>20</v>
      </c>
      <c r="C14" s="4" t="inlineStr">
        <is>
          <t xml:space="preserve"> </t>
        </is>
      </c>
      <c r="D14" s="4" t="inlineStr">
        <is>
          <t xml:space="preserve"> </t>
        </is>
      </c>
      <c r="E14" s="4" t="inlineStr">
        <is>
          <t xml:space="preserve"> </t>
        </is>
      </c>
    </row>
    <row r="15">
      <c r="A15" s="4" t="inlineStr">
        <is>
          <t>Consecutive threshold trading days</t>
        </is>
      </c>
      <c r="B15" s="4" t="inlineStr">
        <is>
          <t>30 days</t>
        </is>
      </c>
      <c r="C15" s="4" t="inlineStr">
        <is>
          <t xml:space="preserve"> </t>
        </is>
      </c>
      <c r="D15" s="4" t="inlineStr">
        <is>
          <t xml:space="preserve"> </t>
        </is>
      </c>
      <c r="E15" s="4" t="inlineStr">
        <is>
          <t xml:space="preserve"> </t>
        </is>
      </c>
    </row>
    <row r="16">
      <c r="A16" s="4" t="inlineStr">
        <is>
          <t>Redemption Scenario Two</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Warrants share price redemption trigger (in dollars per share) | $ / shares</t>
        </is>
      </c>
      <c r="B18" s="7" t="n">
        <v>100</v>
      </c>
      <c r="C18" s="4" t="inlineStr">
        <is>
          <t xml:space="preserve"> </t>
        </is>
      </c>
      <c r="D18" s="4" t="inlineStr">
        <is>
          <t xml:space="preserve"> </t>
        </is>
      </c>
      <c r="E18" s="4" t="inlineStr">
        <is>
          <t xml:space="preserve"> </t>
        </is>
      </c>
    </row>
    <row r="19">
      <c r="A19" s="4" t="inlineStr">
        <is>
          <t>Warrants redemption price (in dollars per share) | $ / shares</t>
        </is>
      </c>
      <c r="B19" s="9" t="n">
        <v>0.1</v>
      </c>
      <c r="C19" s="4" t="inlineStr">
        <is>
          <t xml:space="preserve"> </t>
        </is>
      </c>
      <c r="D19" s="4" t="inlineStr">
        <is>
          <t xml:space="preserve"> </t>
        </is>
      </c>
      <c r="E19" s="4" t="inlineStr">
        <is>
          <t xml:space="preserve"> </t>
        </is>
      </c>
    </row>
    <row r="20">
      <c r="A20" s="4" t="inlineStr">
        <is>
          <t>Warrants redemption notice period</t>
        </is>
      </c>
      <c r="B20" s="4" t="inlineStr">
        <is>
          <t>30 days</t>
        </is>
      </c>
      <c r="C20" s="4" t="inlineStr">
        <is>
          <t xml:space="preserve"> </t>
        </is>
      </c>
      <c r="D20" s="4" t="inlineStr">
        <is>
          <t xml:space="preserve"> </t>
        </is>
      </c>
      <c r="E20" s="4" t="inlineStr">
        <is>
          <t xml:space="preserve"> </t>
        </is>
      </c>
    </row>
    <row r="21">
      <c r="A21" s="4" t="inlineStr">
        <is>
          <t>Public Warrant</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Warrants outstanding (in shares) | shares</t>
        </is>
      </c>
      <c r="B23" s="6" t="n">
        <v>7991544</v>
      </c>
      <c r="C23" s="4" t="inlineStr">
        <is>
          <t xml:space="preserve"> </t>
        </is>
      </c>
      <c r="D23" s="4" t="inlineStr">
        <is>
          <t xml:space="preserve"> </t>
        </is>
      </c>
      <c r="E23" s="4" t="inlineStr">
        <is>
          <t xml:space="preserve"> </t>
        </is>
      </c>
    </row>
    <row r="24">
      <c r="A24" s="4" t="inlineStr">
        <is>
          <t>Warrant right to purchase shares (in shares) | shares</t>
        </is>
      </c>
      <c r="B24" s="4" t="inlineStr">
        <is>
          <t xml:space="preserve"> </t>
        </is>
      </c>
      <c r="C24" s="4" t="inlineStr">
        <is>
          <t xml:space="preserve"> </t>
        </is>
      </c>
      <c r="D24" s="12" t="n">
        <v>0.1</v>
      </c>
      <c r="E24" s="4" t="inlineStr">
        <is>
          <t xml:space="preserve"> </t>
        </is>
      </c>
    </row>
    <row r="25">
      <c r="A25" s="4" t="inlineStr">
        <is>
          <t>Private Warrant</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Warrants outstanding (in shares) | shares</t>
        </is>
      </c>
      <c r="B27" s="6" t="n">
        <v>452995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N-CONTROLLING INTERESTS - Schedule of Calculation of Non-controlling Interests (Details)</t>
        </is>
      </c>
      <c r="B1" s="2" t="inlineStr">
        <is>
          <t>Dec. 31, 2024 shares</t>
        </is>
      </c>
      <c r="C1" s="2" t="inlineStr">
        <is>
          <t>Dec. 31, 2023 shares</t>
        </is>
      </c>
    </row>
    <row r="2">
      <c r="A2" s="3" t="inlineStr">
        <is>
          <t>Noncontrolling Interest [Abstract]</t>
        </is>
      </c>
      <c r="B2" s="4" t="inlineStr">
        <is>
          <t xml:space="preserve"> </t>
        </is>
      </c>
      <c r="C2" s="4" t="inlineStr">
        <is>
          <t xml:space="preserve"> </t>
        </is>
      </c>
    </row>
    <row r="3">
      <c r="A3" s="4" t="inlineStr">
        <is>
          <t>Number of LLC common units held by Wheels Up (in shares)</t>
        </is>
      </c>
      <c r="B3" s="6" t="n">
        <v>697902646</v>
      </c>
      <c r="C3" s="6" t="n">
        <v>696856131</v>
      </c>
    </row>
    <row r="4">
      <c r="A4" s="4" t="inlineStr">
        <is>
          <t>Number of vested WUP profits interests attributable to non-controlling interests (in shares)</t>
        </is>
      </c>
      <c r="B4" s="6" t="n">
        <v>0</v>
      </c>
      <c r="C4" s="6" t="n">
        <v>0</v>
      </c>
    </row>
    <row r="5">
      <c r="A5" s="4" t="inlineStr">
        <is>
          <t>Total LLC common units and vested WUP profits interests outstanding (in shares)</t>
        </is>
      </c>
      <c r="B5" s="6" t="n">
        <v>697902646</v>
      </c>
      <c r="C5" s="6" t="n">
        <v>696856131</v>
      </c>
    </row>
    <row r="6">
      <c r="A6" s="4" t="inlineStr">
        <is>
          <t>Number of LLC common units held by Wheels Up</t>
        </is>
      </c>
      <c r="B6" s="6" t="n">
        <v>1</v>
      </c>
      <c r="C6" s="6" t="n">
        <v>1</v>
      </c>
    </row>
    <row r="7">
      <c r="A7" s="4" t="inlineStr">
        <is>
          <t>Number of vested WUP profits interests attributable to non-controlling interests</t>
        </is>
      </c>
      <c r="B7" s="6" t="n">
        <v>0</v>
      </c>
      <c r="C7" s="6" t="n">
        <v>0</v>
      </c>
    </row>
    <row r="8">
      <c r="A8" s="4" t="inlineStr">
        <is>
          <t>Total WUP common units and vested WUP profits interests outstanding</t>
        </is>
      </c>
      <c r="B8" s="6" t="n">
        <v>1</v>
      </c>
      <c r="C8" s="6" t="n">
        <v>1</v>
      </c>
    </row>
    <row r="9">
      <c r="A9" s="4" t="inlineStr">
        <is>
          <t>LLC common units issuable upon conversion (in shares)</t>
        </is>
      </c>
      <c r="B9" s="6" t="n">
        <v>0</v>
      </c>
      <c r="C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N-CONTROLLING INTERESTS - Narrative (Details)</t>
        </is>
      </c>
      <c r="B1" s="2" t="inlineStr">
        <is>
          <t>12 Months Ended</t>
        </is>
      </c>
    </row>
    <row r="2">
      <c r="B2" s="2" t="inlineStr">
        <is>
          <t>Dec. 31, 2024</t>
        </is>
      </c>
      <c r="C2" s="2" t="inlineStr">
        <is>
          <t>Dec. 31, 2023</t>
        </is>
      </c>
      <c r="D2" s="2" t="inlineStr">
        <is>
          <t>Dec. 31, 2022</t>
        </is>
      </c>
    </row>
    <row r="3">
      <c r="A3" s="3" t="inlineStr">
        <is>
          <t>Noncontrolling Interest [Abstract]</t>
        </is>
      </c>
      <c r="B3" s="4" t="inlineStr">
        <is>
          <t xml:space="preserve"> </t>
        </is>
      </c>
      <c r="C3" s="4" t="inlineStr">
        <is>
          <t xml:space="preserve"> </t>
        </is>
      </c>
      <c r="D3" s="4" t="inlineStr">
        <is>
          <t xml:space="preserve"> </t>
        </is>
      </c>
    </row>
    <row r="4">
      <c r="A4" s="4" t="inlineStr">
        <is>
          <t>Weighted average ownership percentage by parent (as a percent)</t>
        </is>
      </c>
      <c r="B4" s="6" t="n">
        <v>0</v>
      </c>
      <c r="C4" s="6" t="n">
        <v>0</v>
      </c>
      <c r="D4" s="15" t="n">
        <v>0.0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Sales and excise tax payable</t>
        </is>
      </c>
      <c r="B3" s="5" t="n">
        <v>5.5</v>
      </c>
      <c r="C3" s="5" t="n">
        <v>1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5" customWidth="1" min="3" max="3"/>
    <col width="15" customWidth="1" min="4" max="4"/>
  </cols>
  <sheetData>
    <row r="1">
      <c r="A1" s="1" t="inlineStr">
        <is>
          <t>RELATED PARTIES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st of revenue</t>
        </is>
      </c>
      <c r="B4" s="7" t="n">
        <v>733075000</v>
      </c>
      <c r="C4" s="7" t="n">
        <v>1232506000</v>
      </c>
      <c r="D4" s="7" t="n">
        <v>1540325000</v>
      </c>
    </row>
    <row r="5">
      <c r="A5" s="4" t="inlineStr">
        <is>
          <t>Accrued expenses</t>
        </is>
      </c>
      <c r="B5" s="6" t="n">
        <v>89484000</v>
      </c>
      <c r="C5" s="6" t="n">
        <v>102475000</v>
      </c>
      <c r="D5" s="4" t="inlineStr">
        <is>
          <t xml:space="preserve"> </t>
        </is>
      </c>
    </row>
    <row r="6">
      <c r="A6" s="4" t="inlineStr">
        <is>
          <t>Other non-current liabilities</t>
        </is>
      </c>
      <c r="B6" s="6" t="n">
        <v>485000</v>
      </c>
      <c r="C6" s="6" t="n">
        <v>6983000</v>
      </c>
      <c r="D6" s="4" t="inlineStr">
        <is>
          <t xml:space="preserve"> </t>
        </is>
      </c>
    </row>
    <row r="7">
      <c r="A7" s="4" t="inlineStr">
        <is>
          <t>Commercial cooperation agreement | Affiliat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ost of revenue</t>
        </is>
      </c>
      <c r="B9" s="6" t="n">
        <v>1200000</v>
      </c>
      <c r="C9" s="6" t="n">
        <v>1900000</v>
      </c>
      <c r="D9" s="7" t="n">
        <v>0</v>
      </c>
    </row>
    <row r="10">
      <c r="A10" s="4" t="inlineStr">
        <is>
          <t>Accrued expenses</t>
        </is>
      </c>
      <c r="B10" s="6" t="n">
        <v>2400000</v>
      </c>
      <c r="C10" s="6" t="n">
        <v>400000</v>
      </c>
      <c r="D10" s="4" t="inlineStr">
        <is>
          <t xml:space="preserve"> </t>
        </is>
      </c>
    </row>
    <row r="11">
      <c r="A11" s="4" t="inlineStr">
        <is>
          <t>Other non-current liabilities</t>
        </is>
      </c>
      <c r="B11" s="7" t="n">
        <v>0</v>
      </c>
      <c r="C11" s="7" t="n">
        <v>3600000</v>
      </c>
      <c r="D1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RELATED CHARGES - Narrative (Details) - USD ($) $ in Thousands</t>
        </is>
      </c>
      <c r="B1" s="2" t="inlineStr">
        <is>
          <t>12 Months Ended</t>
        </is>
      </c>
    </row>
    <row r="2">
      <c r="B2" s="2" t="inlineStr">
        <is>
          <t>Dec. 31, 2023</t>
        </is>
      </c>
      <c r="C2" s="2" t="inlineStr">
        <is>
          <t>Mar. 31, 2023</t>
        </is>
      </c>
    </row>
    <row r="3">
      <c r="A3" s="3" t="inlineStr">
        <is>
          <t>Restructuring Cost and Reserve [Line Items]</t>
        </is>
      </c>
      <c r="B3" s="4" t="inlineStr">
        <is>
          <t xml:space="preserve"> </t>
        </is>
      </c>
      <c r="C3" s="4" t="inlineStr">
        <is>
          <t xml:space="preserve"> </t>
        </is>
      </c>
    </row>
    <row r="4">
      <c r="A4" s="4" t="inlineStr">
        <is>
          <t>Total restructuring expenses</t>
        </is>
      </c>
      <c r="B4" s="7" t="n">
        <v>10520</v>
      </c>
      <c r="C4" s="4" t="inlineStr">
        <is>
          <t xml:space="preserve"> </t>
        </is>
      </c>
    </row>
    <row r="5">
      <c r="A5" s="4" t="inlineStr">
        <is>
          <t>Restructuring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4" t="inlineStr">
        <is>
          <t xml:space="preserve"> </t>
        </is>
      </c>
      <c r="C7" s="7" t="n">
        <v>17700</v>
      </c>
    </row>
    <row r="8">
      <c r="A8" s="4" t="inlineStr">
        <is>
          <t>Total restructuring expenses</t>
        </is>
      </c>
      <c r="B8" s="7" t="n">
        <v>10500</v>
      </c>
      <c r="C8"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0" customWidth="1" min="2" max="2"/>
  </cols>
  <sheetData>
    <row r="1">
      <c r="A1" s="1" t="inlineStr">
        <is>
          <t>RESTRUCTURING AND RELATED CHARGES - Schedule of Restructuring and Related Costs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Total restructuring expenses</t>
        </is>
      </c>
      <c r="B4" s="7" t="n">
        <v>10520</v>
      </c>
    </row>
    <row r="5">
      <c r="A5" s="4" t="inlineStr">
        <is>
          <t>Cost of revenue</t>
        </is>
      </c>
      <c r="B5" s="4" t="inlineStr">
        <is>
          <t xml:space="preserve"> </t>
        </is>
      </c>
    </row>
    <row r="6">
      <c r="A6" s="3" t="inlineStr">
        <is>
          <t>Restructuring Cost and Reserve [Line Items]</t>
        </is>
      </c>
      <c r="B6" s="4" t="inlineStr">
        <is>
          <t xml:space="preserve"> </t>
        </is>
      </c>
    </row>
    <row r="7">
      <c r="A7" s="4" t="inlineStr">
        <is>
          <t>Total restructuring expenses</t>
        </is>
      </c>
      <c r="B7" s="7" t="n">
        <v>755</v>
      </c>
    </row>
    <row r="8">
      <c r="A8" s="4" t="inlineStr">
        <is>
          <t>Restructuring charges, statement of income or comprehensive income [extensible enumeration]</t>
        </is>
      </c>
      <c r="B8" s="4" t="inlineStr">
        <is>
          <t>Cost of revenue (exclusive of items shown separately below)</t>
        </is>
      </c>
    </row>
    <row r="9">
      <c r="A9" s="4" t="inlineStr">
        <is>
          <t>Technology and development</t>
        </is>
      </c>
      <c r="B9" s="4" t="inlineStr">
        <is>
          <t xml:space="preserve"> </t>
        </is>
      </c>
    </row>
    <row r="10">
      <c r="A10" s="3" t="inlineStr">
        <is>
          <t>Restructuring Cost and Reserve [Line Items]</t>
        </is>
      </c>
      <c r="B10" s="4" t="inlineStr">
        <is>
          <t xml:space="preserve"> </t>
        </is>
      </c>
    </row>
    <row r="11">
      <c r="A11" s="4" t="inlineStr">
        <is>
          <t>Total restructuring expenses</t>
        </is>
      </c>
      <c r="B11" s="7" t="n">
        <v>2299</v>
      </c>
    </row>
    <row r="12">
      <c r="A12" s="4" t="inlineStr">
        <is>
          <t>Restructuring charges, statement of income or comprehensive income [extensible enumeration]</t>
        </is>
      </c>
      <c r="B12" s="4" t="inlineStr">
        <is>
          <t>Technology and development</t>
        </is>
      </c>
    </row>
    <row r="13">
      <c r="A13" s="4" t="inlineStr">
        <is>
          <t>Sales and marketing</t>
        </is>
      </c>
      <c r="B13" s="4" t="inlineStr">
        <is>
          <t xml:space="preserve"> </t>
        </is>
      </c>
    </row>
    <row r="14">
      <c r="A14" s="3" t="inlineStr">
        <is>
          <t>Restructuring Cost and Reserve [Line Items]</t>
        </is>
      </c>
      <c r="B14" s="4" t="inlineStr">
        <is>
          <t xml:space="preserve"> </t>
        </is>
      </c>
    </row>
    <row r="15">
      <c r="A15" s="4" t="inlineStr">
        <is>
          <t>Total restructuring expenses</t>
        </is>
      </c>
      <c r="B15" s="7" t="n">
        <v>2058</v>
      </c>
    </row>
    <row r="16">
      <c r="A16" s="4" t="inlineStr">
        <is>
          <t>Restructuring charges, statement of income or comprehensive income [extensible enumeration]</t>
        </is>
      </c>
      <c r="B16" s="4" t="inlineStr">
        <is>
          <t>Sales and marketing</t>
        </is>
      </c>
    </row>
    <row r="17">
      <c r="A17" s="4" t="inlineStr">
        <is>
          <t>General and administrative</t>
        </is>
      </c>
      <c r="B17" s="4" t="inlineStr">
        <is>
          <t xml:space="preserve"> </t>
        </is>
      </c>
    </row>
    <row r="18">
      <c r="A18" s="3" t="inlineStr">
        <is>
          <t>Restructuring Cost and Reserve [Line Items]</t>
        </is>
      </c>
      <c r="B18" s="4" t="inlineStr">
        <is>
          <t xml:space="preserve"> </t>
        </is>
      </c>
    </row>
    <row r="19">
      <c r="A19" s="4" t="inlineStr">
        <is>
          <t>Total restructuring expenses</t>
        </is>
      </c>
      <c r="B19" s="7" t="n">
        <v>5408</v>
      </c>
    </row>
    <row r="20">
      <c r="A20" s="4" t="inlineStr">
        <is>
          <t>Restructuring charges, statement of income or comprehensive income [extensible enumeration]</t>
        </is>
      </c>
      <c r="B20" s="4" t="inlineStr">
        <is>
          <t>General and administrative</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Before Income Taxes [Line Items]</t>
        </is>
      </c>
      <c r="B3" s="4" t="inlineStr">
        <is>
          <t xml:space="preserve"> </t>
        </is>
      </c>
      <c r="C3" s="4" t="inlineStr">
        <is>
          <t xml:space="preserve"> </t>
        </is>
      </c>
      <c r="D3" s="4" t="inlineStr">
        <is>
          <t xml:space="preserve"> </t>
        </is>
      </c>
    </row>
    <row r="4">
      <c r="A4" s="4" t="inlineStr">
        <is>
          <t>Loss before income taxes</t>
        </is>
      </c>
      <c r="B4" s="7" t="n">
        <v>-338409</v>
      </c>
      <c r="C4" s="7" t="n">
        <v>-486004</v>
      </c>
      <c r="D4" s="7" t="n">
        <v>-555377</v>
      </c>
    </row>
    <row r="5">
      <c r="A5" s="4" t="inlineStr">
        <is>
          <t>Domestic</t>
        </is>
      </c>
      <c r="B5" s="4" t="inlineStr">
        <is>
          <t xml:space="preserve"> </t>
        </is>
      </c>
      <c r="C5" s="4" t="inlineStr">
        <is>
          <t xml:space="preserve"> </t>
        </is>
      </c>
      <c r="D5" s="4" t="inlineStr">
        <is>
          <t xml:space="preserve"> </t>
        </is>
      </c>
    </row>
    <row r="6">
      <c r="A6" s="3" t="inlineStr">
        <is>
          <t>Income Before Income Taxes [Line Items]</t>
        </is>
      </c>
      <c r="B6" s="4" t="inlineStr">
        <is>
          <t xml:space="preserve"> </t>
        </is>
      </c>
      <c r="C6" s="4" t="inlineStr">
        <is>
          <t xml:space="preserve"> </t>
        </is>
      </c>
      <c r="D6" s="4" t="inlineStr">
        <is>
          <t xml:space="preserve"> </t>
        </is>
      </c>
    </row>
    <row r="7">
      <c r="A7" s="4" t="inlineStr">
        <is>
          <t>Loss before income taxes</t>
        </is>
      </c>
      <c r="B7" s="6" t="n">
        <v>-342405</v>
      </c>
      <c r="C7" s="6" t="n">
        <v>-493787</v>
      </c>
      <c r="D7" s="6" t="n">
        <v>-555889</v>
      </c>
    </row>
    <row r="8">
      <c r="A8" s="4" t="inlineStr">
        <is>
          <t>Foreign</t>
        </is>
      </c>
      <c r="B8" s="4" t="inlineStr">
        <is>
          <t xml:space="preserve"> </t>
        </is>
      </c>
      <c r="C8" s="4" t="inlineStr">
        <is>
          <t xml:space="preserve"> </t>
        </is>
      </c>
      <c r="D8" s="4" t="inlineStr">
        <is>
          <t xml:space="preserve"> </t>
        </is>
      </c>
    </row>
    <row r="9">
      <c r="A9" s="3" t="inlineStr">
        <is>
          <t>Income Before Income Taxes [Line Items]</t>
        </is>
      </c>
      <c r="B9" s="4" t="inlineStr">
        <is>
          <t xml:space="preserve"> </t>
        </is>
      </c>
      <c r="C9" s="4" t="inlineStr">
        <is>
          <t xml:space="preserve"> </t>
        </is>
      </c>
      <c r="D9" s="4" t="inlineStr">
        <is>
          <t xml:space="preserve"> </t>
        </is>
      </c>
    </row>
    <row r="10">
      <c r="A10" s="4" t="inlineStr">
        <is>
          <t>Loss before income taxes</t>
        </is>
      </c>
      <c r="B10" s="7" t="n">
        <v>3996</v>
      </c>
      <c r="C10" s="7" t="n">
        <v>7783</v>
      </c>
      <c r="D10" s="7" t="n">
        <v>51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 and local</t>
        </is>
      </c>
      <c r="B5" s="6" t="n">
        <v>150</v>
      </c>
      <c r="C5" s="6" t="n">
        <v>139</v>
      </c>
      <c r="D5" s="6" t="n">
        <v>101</v>
      </c>
    </row>
    <row r="6">
      <c r="A6" s="4" t="inlineStr">
        <is>
          <t>Foreign</t>
        </is>
      </c>
      <c r="B6" s="6" t="n">
        <v>2574</v>
      </c>
      <c r="C6" s="6" t="n">
        <v>1999</v>
      </c>
      <c r="D6" s="6" t="n">
        <v>202</v>
      </c>
    </row>
    <row r="7">
      <c r="A7" s="4" t="inlineStr">
        <is>
          <t>Total current income taxes</t>
        </is>
      </c>
      <c r="B7" s="6" t="n">
        <v>2724</v>
      </c>
      <c r="C7" s="6" t="n">
        <v>2138</v>
      </c>
      <c r="D7" s="6" t="n">
        <v>303</v>
      </c>
    </row>
    <row r="8">
      <c r="A8" s="3" t="inlineStr">
        <is>
          <t>Deferred income taxes</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 and local</t>
        </is>
      </c>
      <c r="B10" s="6" t="n">
        <v>0</v>
      </c>
      <c r="C10" s="6" t="n">
        <v>-2</v>
      </c>
      <c r="D10" s="6" t="n">
        <v>-13</v>
      </c>
    </row>
    <row r="11">
      <c r="A11" s="4" t="inlineStr">
        <is>
          <t>Foreign</t>
        </is>
      </c>
      <c r="B11" s="6" t="n">
        <v>-1498</v>
      </c>
      <c r="C11" s="6" t="n">
        <v>-753</v>
      </c>
      <c r="D11" s="6" t="n">
        <v>-120</v>
      </c>
    </row>
    <row r="12">
      <c r="A12" s="4" t="inlineStr">
        <is>
          <t>Total deferred income taxes</t>
        </is>
      </c>
      <c r="B12" s="6" t="n">
        <v>-1498</v>
      </c>
      <c r="C12" s="6" t="n">
        <v>-755</v>
      </c>
      <c r="D12" s="6" t="n">
        <v>-133</v>
      </c>
    </row>
    <row r="13">
      <c r="A13" s="4" t="inlineStr">
        <is>
          <t>Income tax expense</t>
        </is>
      </c>
      <c r="B13" s="7" t="n">
        <v>1226</v>
      </c>
      <c r="C13" s="7" t="n">
        <v>1383</v>
      </c>
      <c r="D13" s="7" t="n">
        <v>17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federal income taxes at statutory rate</t>
        </is>
      </c>
      <c r="B4" s="10" t="n">
        <v>0.21</v>
      </c>
      <c r="C4" s="10" t="n">
        <v>0.21</v>
      </c>
      <c r="D4" s="10" t="n">
        <v>0.21</v>
      </c>
    </row>
    <row r="5">
      <c r="A5" s="4" t="inlineStr">
        <is>
          <t>State and local income taxes</t>
        </is>
      </c>
      <c r="B5" s="10" t="n">
        <v>0</v>
      </c>
      <c r="C5" s="10" t="n">
        <v>0</v>
      </c>
      <c r="D5" s="10" t="n">
        <v>0</v>
      </c>
    </row>
    <row r="6">
      <c r="A6" s="4" t="inlineStr">
        <is>
          <t>Permanent differences</t>
        </is>
      </c>
      <c r="B6" s="4" t="inlineStr">
        <is>
          <t>(1.10%)</t>
        </is>
      </c>
      <c r="C6" s="4" t="inlineStr">
        <is>
          <t>(0.40%)</t>
        </is>
      </c>
      <c r="D6" s="4" t="inlineStr">
        <is>
          <t>(0.50%)</t>
        </is>
      </c>
    </row>
    <row r="7">
      <c r="A7" s="4" t="inlineStr">
        <is>
          <t>Partnership earnings not subject to tax</t>
        </is>
      </c>
      <c r="B7" s="10" t="n">
        <v>0</v>
      </c>
      <c r="C7" s="10" t="n">
        <v>0</v>
      </c>
      <c r="D7" s="10" t="n">
        <v>0</v>
      </c>
    </row>
    <row r="8">
      <c r="A8" s="4" t="inlineStr">
        <is>
          <t>Foreign tax rate differential</t>
        </is>
      </c>
      <c r="B8" s="4" t="inlineStr">
        <is>
          <t>(0.30%)</t>
        </is>
      </c>
      <c r="C8" s="4" t="inlineStr">
        <is>
          <t>(0.30%)</t>
        </is>
      </c>
      <c r="D8" s="10" t="n">
        <v>0</v>
      </c>
    </row>
    <row r="9">
      <c r="A9" s="4" t="inlineStr">
        <is>
          <t>Change in valuation allowance</t>
        </is>
      </c>
      <c r="B9" s="4" t="inlineStr">
        <is>
          <t>(20.10%)</t>
        </is>
      </c>
      <c r="C9" s="4" t="inlineStr">
        <is>
          <t>(20.60%)</t>
        </is>
      </c>
      <c r="D9" s="4" t="inlineStr">
        <is>
          <t>(20.50%)</t>
        </is>
      </c>
    </row>
    <row r="10">
      <c r="A10" s="4" t="inlineStr">
        <is>
          <t>Effective income tax rate</t>
        </is>
      </c>
      <c r="B10" s="4" t="inlineStr">
        <is>
          <t>(0.50%)</t>
        </is>
      </c>
      <c r="C10" s="4" t="inlineStr">
        <is>
          <t>(0.30%)</t>
        </is>
      </c>
      <c r="D10" s="10"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disaggregates Revenue by service type and the timing of when these services are provided to the member or customer (in thousands): Year Ended December 31, 2024 2023 2022 Services transferred at a point in time: Flights, net of discounts and incentives $ 633,865 $ 884,065 $ 1,073,094 Aircraft management 9,537 159,150 232,248 Other 89,867 102,352 166,732 Services transferred over time: Memberships 57,614 82,857 90,132 Aircraft management 170 16,679 9,784 Other 1,051 8,214 7,770 Total $ 792,104 $ 1,253,317 $ 1,579,760 Performance Obligations A performance obligation is a promise in a contract to transfer a distinct service to the customer and is the basis of revenue recognition. To determine the proper revenue recognition method for contracts, we used judgment to evaluate whether two or more contracts should be combined and accounted for as a portfolio and whether the combined or single contract should be accounted for as more than one performance obligation. Transaction Price The transaction prices for each of our primary revenue streams are as follows: • Flights — The fixed quoted amount including any flight credits. • Memberships — The one-time initiation fee, which was discontinued starting in July 2024, less any flight credits, when signing up (if applicable) and annual membership fees for all years thereafter. • Aircraft management — The fixed monthly fee to manage the aircraft over the contractual term plus the recovery of owner-incurred expenses and recharge costs that are based on the expenses we incur to operate and maintain the aircraft. • Other  — Generally based on contractual amounts or time and materials incurred for the work performed or services rendered. If there is a group of performance obligations bundled in a contract, the transaction price is allocated based upon the relative standalone selling prices of the promised services underlying each performance obligation. Payment Terms Under standard payment terms, the member or customer agrees to pay the full stated price in the contract, in advance of the service, and financing of the transaction is not provided. Revenue in the consolidated statements of operations is presented net of discounts and incentives of $10.6 million, $9.6 million and $12.2 million for the years ended December 31, 2024, 2023 and 2022, respectively. We generally do not issue refunds for flights unless there is a failure to meet a service obligation with respect to such flight. Refunded amounts for annual membership and initiation fees are granted to some customers that no longer wish to remain members following their first flight and were $2.1 million, $3.5 million and $3.0 million for the years ended December 31, 2024, 2023 and 2022, respectively. Contract Balances Receivables from members and customer contracts represent amounts owed by a member or customer for services we have performed and are included within accounts receivable, net, on the consolidated balance sheets. Accounts receivable, net consists of the following (in thousands): December 31, 2024 December 31, 2023 Gross receivables from members and customers $ 39,187 $ 43,970 Undeposited funds 790 2,131 Less: Allowance for credit losses (7,661) (7,864) Accounts receivable, net $ 32,316 $ 38,237 The opening balance of Accounts receivable, net as of December 31, 2022 was $112.4 million. Contract liabilities represent obligations to transfer services to a member or customer for which we have already received consideration. Purchases of flights, Prepaid Blocks, initiation fees, including flight credits, and annual membership fee payments are received up front in advance of performance under the contract and initially deferred as a liability. The balance classified as Deferred revenue, current includes prepaid flights and flight credits, and annual membership and initiation fees. Prepaid flights and flight credits are redeemable for flights at any time. The balance classified as Deferred revenue, non-current includes amounts to be recognized beyond 12 months following the balance sheet date. Deferred revenue consists of the following (in thousands): December 31, 2024 December 31, 2023 Flights - prepaid $ 729,581 $ 686,413 Memberships - annual dues 17,638 33,890 Memberships - initiation fees 494 2,377 Flights - credits 673 1,366 Other 1,226 183 Deferred revenue - total $ 749,612 $ 724,229 The opening balance for Deferred revenue as of December 31, 2022 was $1.1 billion. Changes in deferred revenue for the year ended December 31, 2024 were as follows (in thousands): Deferred revenue as of December 31, 2023 $ 724,229 Amounts deferred during the period 804,749 Revenue recognized from amounts included in the deferred revenue beginning balance (422,676) Revenue from current period sales (356,690) Deferred revenue as of December 31, 2024 $ 749,612 Revenue expected to be recognized in future periods for performance obligations that are unsatisfied, or partially unsatisfied, as of December 31, 2024 was as follows (in thousands): 2025 $ 494,552 2026 127,512 2027 127,548 Total $ 749,612 Costs to Obtain Contract Commissions are granted to certain employees and consultants separately for the initial sales of memberships, additional subsequent contract renewals, when members purchase Prepaid Blocks on their accounts or for charter flights. In addition, members are eligible to receive a credit if they refer a new customer who signs up for a membership in the Wheels Up program. Commissions were also granted for the execution of aircraft management agreements, additional subsequent contract renewals and performance over the contractual term. The cost of commissions and referral fees are capitalized as an asset on the consolidated balance sheets as these are incremental amounts directly related to attaining a contract with a member. Capitalized costs related to sales commissions and referral fees were $8.8 million, $8.1 million and $16.3 million for the years ended December 31, 2024, 2023 and 2022, respectively. As of December 31, 2024 and 2023, capitalized sales commissions and referral fees of $4.6 million and $4.8 million, respectively, were included in Other current assets, and $0.3 million and $0.4 million, respectively, were included in Other non-current assets on the consolidated balance shee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Effective income tax rate</t>
        </is>
      </c>
      <c r="B4" s="4" t="inlineStr">
        <is>
          <t>(0.50%)</t>
        </is>
      </c>
      <c r="C4" s="4" t="inlineStr">
        <is>
          <t>(0.30%)</t>
        </is>
      </c>
      <c r="D4" s="10" t="n">
        <v>0</v>
      </c>
    </row>
    <row r="5">
      <c r="A5" s="4" t="inlineStr">
        <is>
          <t>Net operating loss carryforwards</t>
        </is>
      </c>
      <c r="B5" s="7" t="n">
        <v>197493</v>
      </c>
      <c r="C5" s="7" t="n">
        <v>145683</v>
      </c>
      <c r="D5" s="4" t="inlineStr">
        <is>
          <t xml:space="preserve"> </t>
        </is>
      </c>
    </row>
    <row r="6">
      <c r="A6" s="4" t="inlineStr">
        <is>
          <t>Federal net operating losses that can be carried forward indefinitely</t>
        </is>
      </c>
      <c r="B6" s="6" t="n">
        <v>613900</v>
      </c>
      <c r="C6" s="4" t="inlineStr">
        <is>
          <t xml:space="preserve"> </t>
        </is>
      </c>
      <c r="D6" s="4" t="inlineStr">
        <is>
          <t xml:space="preserve"> </t>
        </is>
      </c>
    </row>
    <row r="7">
      <c r="A7" s="4" t="inlineStr">
        <is>
          <t>Valuation allowance</t>
        </is>
      </c>
      <c r="B7" s="6" t="n">
        <v>343252</v>
      </c>
      <c r="C7" s="7" t="n">
        <v>268045</v>
      </c>
      <c r="D7" s="4" t="inlineStr">
        <is>
          <t xml:space="preserve"> </t>
        </is>
      </c>
    </row>
    <row r="8">
      <c r="A8" s="4" t="inlineStr">
        <is>
          <t>Increase (decrease) in valuation allowance</t>
        </is>
      </c>
      <c r="B8" s="6" t="n">
        <v>75200</v>
      </c>
      <c r="C8" s="4" t="inlineStr">
        <is>
          <t xml:space="preserve"> </t>
        </is>
      </c>
      <c r="D8" s="4" t="inlineStr">
        <is>
          <t xml:space="preserve"> </t>
        </is>
      </c>
    </row>
    <row r="9">
      <c r="A9" s="4" t="inlineStr">
        <is>
          <t>GILTI</t>
        </is>
      </c>
      <c r="B9" s="6" t="n">
        <v>2300</v>
      </c>
      <c r="C9" s="4" t="inlineStr">
        <is>
          <t xml:space="preserve"> </t>
        </is>
      </c>
      <c r="D9" s="4" t="inlineStr">
        <is>
          <t xml:space="preserve"> </t>
        </is>
      </c>
    </row>
    <row r="10">
      <c r="A10" s="4" t="inlineStr">
        <is>
          <t>Benefit to deferred tax expense</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Increase (decrease) in valuation allowance</t>
        </is>
      </c>
      <c r="B12" s="6" t="n">
        <v>144800</v>
      </c>
      <c r="C12" s="4" t="inlineStr">
        <is>
          <t xml:space="preserve"> </t>
        </is>
      </c>
      <c r="D12" s="4" t="inlineStr">
        <is>
          <t xml:space="preserve"> </t>
        </is>
      </c>
    </row>
    <row r="13">
      <c r="A13" s="4" t="inlineStr">
        <is>
          <t>Charge to additional paid in capital</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Increase (decrease) in valuation allowance</t>
        </is>
      </c>
      <c r="B15" s="6" t="n">
        <v>-69600</v>
      </c>
      <c r="C15" s="4" t="inlineStr">
        <is>
          <t xml:space="preserve"> </t>
        </is>
      </c>
      <c r="D15" s="4" t="inlineStr">
        <is>
          <t xml:space="preserve"> </t>
        </is>
      </c>
    </row>
    <row r="16">
      <c r="A16" s="4" t="inlineStr">
        <is>
          <t>Federal</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Net operating loss carryforwards</t>
        </is>
      </c>
      <c r="B18" s="6" t="n">
        <v>741100</v>
      </c>
      <c r="C18" s="4" t="inlineStr">
        <is>
          <t xml:space="preserve"> </t>
        </is>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Net operating loss carryforwards</t>
        </is>
      </c>
      <c r="B21" s="7" t="n">
        <v>8781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4</t>
        </is>
      </c>
      <c r="C1" s="2" t="inlineStr">
        <is>
          <t>Dec. 31, 2023</t>
        </is>
      </c>
    </row>
    <row r="2">
      <c r="A2" s="3" t="inlineStr">
        <is>
          <t>Deferred Tax Assets, Tax Deferred Expense [Abstract]</t>
        </is>
      </c>
      <c r="B2" s="4" t="inlineStr">
        <is>
          <t xml:space="preserve"> </t>
        </is>
      </c>
      <c r="C2" s="4" t="inlineStr">
        <is>
          <t xml:space="preserve"> </t>
        </is>
      </c>
    </row>
    <row r="3">
      <c r="A3" s="4" t="inlineStr">
        <is>
          <t>Investment in partnership</t>
        </is>
      </c>
      <c r="B3" s="7" t="n">
        <v>160644</v>
      </c>
      <c r="C3" s="7" t="n">
        <v>98322</v>
      </c>
    </row>
    <row r="4">
      <c r="A4" s="4" t="inlineStr">
        <is>
          <t>Net operating loss carryforwards</t>
        </is>
      </c>
      <c r="B4" s="6" t="n">
        <v>197493</v>
      </c>
      <c r="C4" s="6" t="n">
        <v>145683</v>
      </c>
    </row>
    <row r="5">
      <c r="A5" s="4" t="inlineStr">
        <is>
          <t>Transaction costs</t>
        </is>
      </c>
      <c r="B5" s="6" t="n">
        <v>1103</v>
      </c>
      <c r="C5" s="6" t="n">
        <v>1267</v>
      </c>
    </row>
    <row r="6">
      <c r="A6" s="4" t="inlineStr">
        <is>
          <t>Tax credits</t>
        </is>
      </c>
      <c r="B6" s="6" t="n">
        <v>5454</v>
      </c>
      <c r="C6" s="6" t="n">
        <v>6377</v>
      </c>
    </row>
    <row r="7">
      <c r="A7" s="4" t="inlineStr">
        <is>
          <t>Deferred revenue</t>
        </is>
      </c>
      <c r="B7" s="6" t="n">
        <v>1363</v>
      </c>
      <c r="C7" s="6" t="n">
        <v>1121</v>
      </c>
    </row>
    <row r="8">
      <c r="A8" s="4" t="inlineStr">
        <is>
          <t>Equity-based compensation</t>
        </is>
      </c>
      <c r="B8" s="6" t="n">
        <v>2242</v>
      </c>
      <c r="C8" s="6" t="n">
        <v>1851</v>
      </c>
    </row>
    <row r="9">
      <c r="A9" s="4" t="inlineStr">
        <is>
          <t>Interest expense carryforwards</t>
        </is>
      </c>
      <c r="B9" s="6" t="n">
        <v>40003</v>
      </c>
      <c r="C9" s="6" t="n">
        <v>14210</v>
      </c>
    </row>
    <row r="10">
      <c r="A10" s="4" t="inlineStr">
        <is>
          <t>Other</t>
        </is>
      </c>
      <c r="B10" s="6" t="n">
        <v>1772</v>
      </c>
      <c r="C10" s="6" t="n">
        <v>566</v>
      </c>
    </row>
    <row r="11">
      <c r="A11" s="4" t="inlineStr">
        <is>
          <t>Total deferred tax assets</t>
        </is>
      </c>
      <c r="B11" s="6" t="n">
        <v>410074</v>
      </c>
      <c r="C11" s="6" t="n">
        <v>269397</v>
      </c>
    </row>
    <row r="12">
      <c r="A12" s="4" t="inlineStr">
        <is>
          <t>Valuation allowance</t>
        </is>
      </c>
      <c r="B12" s="6" t="n">
        <v>-343252</v>
      </c>
      <c r="C12" s="6" t="n">
        <v>-268045</v>
      </c>
    </row>
    <row r="13">
      <c r="A13" s="4" t="inlineStr">
        <is>
          <t>Deferred tax assets, net</t>
        </is>
      </c>
      <c r="B13" s="6" t="n">
        <v>66822</v>
      </c>
      <c r="C13" s="6" t="n">
        <v>1352</v>
      </c>
    </row>
    <row r="14">
      <c r="A14" s="3" t="inlineStr">
        <is>
          <t>Deferred tax liabilities</t>
        </is>
      </c>
      <c r="B14" s="4" t="inlineStr">
        <is>
          <t xml:space="preserve"> </t>
        </is>
      </c>
      <c r="C14" s="4" t="inlineStr">
        <is>
          <t xml:space="preserve"> </t>
        </is>
      </c>
    </row>
    <row r="15">
      <c r="A15" s="4" t="inlineStr">
        <is>
          <t>Intangibles</t>
        </is>
      </c>
      <c r="B15" s="6" t="n">
        <v>-1680</v>
      </c>
      <c r="C15" s="6" t="n">
        <v>-2177</v>
      </c>
    </row>
    <row r="16">
      <c r="A16" s="4" t="inlineStr">
        <is>
          <t>OID/DFC interest</t>
        </is>
      </c>
      <c r="B16" s="6" t="n">
        <v>-64150</v>
      </c>
      <c r="C16" s="6" t="n">
        <v>0</v>
      </c>
    </row>
    <row r="17">
      <c r="A17" s="4" t="inlineStr">
        <is>
          <t>Other</t>
        </is>
      </c>
      <c r="B17" s="6" t="n">
        <v>-1224</v>
      </c>
      <c r="C17" s="6" t="n">
        <v>-864</v>
      </c>
    </row>
    <row r="18">
      <c r="A18" s="4" t="inlineStr">
        <is>
          <t>Total deferred tax liabilities</t>
        </is>
      </c>
      <c r="B18" s="6" t="n">
        <v>-67054</v>
      </c>
      <c r="C18" s="6" t="n">
        <v>-3041</v>
      </c>
    </row>
    <row r="19">
      <c r="A19" s="4" t="inlineStr">
        <is>
          <t>Net deferred tax liabilities</t>
        </is>
      </c>
      <c r="B19" s="7" t="n">
        <v>-232</v>
      </c>
      <c r="C19" s="7" t="n">
        <v>-168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Net Loss Per Share (Details) - USD ($)</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Wheels Up Experience Inc. - basic</t>
        </is>
      </c>
      <c r="B4" s="7" t="n">
        <v>-339635000</v>
      </c>
      <c r="C4" s="7" t="n">
        <v>-487387000</v>
      </c>
      <c r="D4" s="7" t="n">
        <v>-555160000</v>
      </c>
    </row>
    <row r="5">
      <c r="A5" s="4" t="inlineStr">
        <is>
          <t>Net loss attributable to Wheels Up Experience Inc. - diluted</t>
        </is>
      </c>
      <c r="B5" s="7" t="n">
        <v>-339635000</v>
      </c>
      <c r="C5" s="7" t="n">
        <v>-487387000</v>
      </c>
      <c r="D5" s="7" t="n">
        <v>-555160000</v>
      </c>
    </row>
    <row r="6">
      <c r="A6" s="3" t="inlineStr">
        <is>
          <t>Denominator:</t>
        </is>
      </c>
      <c r="B6" s="4" t="inlineStr">
        <is>
          <t xml:space="preserve"> </t>
        </is>
      </c>
      <c r="C6" s="4" t="inlineStr">
        <is>
          <t xml:space="preserve"> </t>
        </is>
      </c>
      <c r="D6" s="4" t="inlineStr">
        <is>
          <t xml:space="preserve"> </t>
        </is>
      </c>
    </row>
    <row r="7">
      <c r="A7" s="4" t="inlineStr">
        <is>
          <t>Weighted-average shares of Common Stock outstanding - basic (in shares)</t>
        </is>
      </c>
      <c r="B7" s="6" t="n">
        <v>697713626</v>
      </c>
      <c r="C7" s="6" t="n">
        <v>132194747</v>
      </c>
      <c r="D7" s="6" t="n">
        <v>24567164</v>
      </c>
    </row>
    <row r="8">
      <c r="A8" s="4" t="inlineStr">
        <is>
          <t>Weighted-average shares of Common Stock outstanding - diluted (in shares)</t>
        </is>
      </c>
      <c r="B8" s="6" t="n">
        <v>697713626</v>
      </c>
      <c r="C8" s="6" t="n">
        <v>132194747</v>
      </c>
      <c r="D8" s="6" t="n">
        <v>24567164</v>
      </c>
    </row>
    <row r="9">
      <c r="A9" s="4" t="inlineStr">
        <is>
          <t>Basic net loss per share of Common Stock (in dollars per share)</t>
        </is>
      </c>
      <c r="B9" s="9" t="n">
        <v>-0.49</v>
      </c>
      <c r="C9" s="9" t="n">
        <v>-3.69</v>
      </c>
      <c r="D9" s="9" t="n">
        <v>-22.6</v>
      </c>
    </row>
    <row r="10">
      <c r="A10" s="4" t="inlineStr">
        <is>
          <t>Diluted net loss per share of Common Stock (in dollars per share)</t>
        </is>
      </c>
      <c r="B10" s="9" t="n">
        <v>-0.49</v>
      </c>
      <c r="C10" s="9" t="n">
        <v>-3.69</v>
      </c>
      <c r="D10" s="9" t="n">
        <v>-22.6</v>
      </c>
    </row>
    <row r="11">
      <c r="A11" s="4" t="inlineStr">
        <is>
          <t>Dividends declared</t>
        </is>
      </c>
      <c r="B11" s="7" t="n">
        <v>0</v>
      </c>
      <c r="C11" s="7" t="n">
        <v>0</v>
      </c>
      <c r="D11" s="7"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 Schedule of Antidilutive Securities (Details) - $ / shares</t>
        </is>
      </c>
      <c r="B1" s="2" t="inlineStr">
        <is>
          <t>12 Months Ended</t>
        </is>
      </c>
    </row>
    <row r="2">
      <c r="B2" s="2" t="inlineStr">
        <is>
          <t>Dec. 31, 2024</t>
        </is>
      </c>
      <c r="C2" s="2" t="inlineStr">
        <is>
          <t>Dec. 31, 2023</t>
        </is>
      </c>
      <c r="D2" s="2" t="inlineStr">
        <is>
          <t>Dec. 31, 2022</t>
        </is>
      </c>
      <c r="E2" s="2" t="inlineStr">
        <is>
          <t>Jul. 13,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 (in shares)</t>
        </is>
      </c>
      <c r="B4" s="6" t="n">
        <v>13575374</v>
      </c>
      <c r="C4" s="6" t="n">
        <v>5473189</v>
      </c>
      <c r="D4" s="6" t="n">
        <v>5388549</v>
      </c>
      <c r="E4" s="4" t="inlineStr">
        <is>
          <t xml:space="preserve"> </t>
        </is>
      </c>
    </row>
    <row r="5">
      <c r="A5" s="4" t="inlineStr">
        <is>
          <t>Warrants exercise price (in dollars per share)</t>
        </is>
      </c>
      <c r="B5" s="7" t="n">
        <v>115</v>
      </c>
      <c r="C5" s="4" t="inlineStr">
        <is>
          <t xml:space="preserve"> </t>
        </is>
      </c>
      <c r="D5" s="4" t="inlineStr">
        <is>
          <t xml:space="preserve"> </t>
        </is>
      </c>
      <c r="E5" s="7" t="n">
        <v>115</v>
      </c>
    </row>
    <row r="6">
      <c r="A6" s="4" t="inlineStr">
        <is>
          <t>Warrant right to purchase shares (in shares)</t>
        </is>
      </c>
      <c r="B6" s="12" t="n">
        <v>0.1</v>
      </c>
      <c r="C6" s="4" t="inlineStr">
        <is>
          <t xml:space="preserve"> </t>
        </is>
      </c>
      <c r="D6" s="4" t="inlineStr">
        <is>
          <t xml:space="preserve"> </t>
        </is>
      </c>
      <c r="E6" s="12" t="n">
        <v>0.1</v>
      </c>
    </row>
    <row r="7">
      <c r="A7" s="4" t="inlineStr">
        <is>
          <t>Warrant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Total anti-dilutive securities (in shares)</t>
        </is>
      </c>
      <c r="B9" s="6" t="n">
        <v>1252149</v>
      </c>
      <c r="C9" s="6" t="n">
        <v>1252149</v>
      </c>
      <c r="D9" s="6" t="n">
        <v>1252149</v>
      </c>
      <c r="E9" s="4" t="inlineStr">
        <is>
          <t xml:space="preserve"> </t>
        </is>
      </c>
    </row>
    <row r="10">
      <c r="A10" s="4" t="inlineStr">
        <is>
          <t>Earnout Shares</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Total anti-dilutive securities (in shares)</t>
        </is>
      </c>
      <c r="B12" s="6" t="n">
        <v>900000</v>
      </c>
      <c r="C12" s="6" t="n">
        <v>900000</v>
      </c>
      <c r="D12" s="6" t="n">
        <v>900000</v>
      </c>
      <c r="E12" s="4" t="inlineStr">
        <is>
          <t xml:space="preserve"> </t>
        </is>
      </c>
    </row>
    <row r="13">
      <c r="A13" s="4" t="inlineStr">
        <is>
          <t>RSUs and PSU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Total anti-dilutive securities (in shares)</t>
        </is>
      </c>
      <c r="B15" s="6" t="n">
        <v>10520766</v>
      </c>
      <c r="C15" s="6" t="n">
        <v>2115286</v>
      </c>
      <c r="D15" s="6" t="n">
        <v>1877105</v>
      </c>
      <c r="E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Total anti-dilutive securities (in shares)</t>
        </is>
      </c>
      <c r="B18" s="6" t="n">
        <v>902459</v>
      </c>
      <c r="C18" s="6" t="n">
        <v>1205754</v>
      </c>
      <c r="D18" s="6" t="n">
        <v>1359295</v>
      </c>
      <c r="E18"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Geographic Allocation Of Total Revenues And Long-lived Asset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792104</v>
      </c>
      <c r="C4" s="7" t="n">
        <v>1253317</v>
      </c>
      <c r="D4" s="7" t="n">
        <v>1579760</v>
      </c>
    </row>
    <row r="5">
      <c r="A5" s="4" t="inlineStr">
        <is>
          <t>Long-lived assets</t>
        </is>
      </c>
      <c r="B5" s="6" t="n">
        <v>405250</v>
      </c>
      <c r="C5" s="6" t="n">
        <v>40662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700289</v>
      </c>
      <c r="C8" s="6" t="n">
        <v>1157113</v>
      </c>
      <c r="D8" s="6" t="n">
        <v>1499453</v>
      </c>
    </row>
    <row r="9">
      <c r="A9" s="4" t="inlineStr">
        <is>
          <t>Long-lived assets</t>
        </is>
      </c>
      <c r="B9" s="6" t="n">
        <v>404094</v>
      </c>
      <c r="C9" s="6" t="n">
        <v>401965</v>
      </c>
      <c r="D9" s="4" t="inlineStr">
        <is>
          <t xml:space="preserve"> </t>
        </is>
      </c>
    </row>
    <row r="10">
      <c r="A10" s="4" t="inlineStr">
        <is>
          <t>Oth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91815</v>
      </c>
      <c r="C12" s="6" t="n">
        <v>96204</v>
      </c>
      <c r="D12" s="7" t="n">
        <v>80307</v>
      </c>
    </row>
    <row r="13">
      <c r="A13" s="4" t="inlineStr">
        <is>
          <t>Long-lived assets</t>
        </is>
      </c>
      <c r="B13" s="7" t="n">
        <v>1156</v>
      </c>
      <c r="C13" s="7" t="n">
        <v>4659</v>
      </c>
      <c r="D13"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 Subsequent Events $ in Millions</t>
        </is>
      </c>
      <c r="B1" s="2" t="inlineStr">
        <is>
          <t>Mar. 09, 2025 USD ($)</t>
        </is>
      </c>
    </row>
    <row r="2">
      <c r="A2" s="4" t="inlineStr">
        <is>
          <t>Minimum</t>
        </is>
      </c>
      <c r="B2" s="4" t="inlineStr">
        <is>
          <t xml:space="preserve"> </t>
        </is>
      </c>
    </row>
    <row r="3">
      <c r="A3" s="3" t="inlineStr">
        <is>
          <t>Subsequent Event [Line Items]</t>
        </is>
      </c>
      <c r="B3" s="4" t="inlineStr">
        <is>
          <t xml:space="preserve"> </t>
        </is>
      </c>
    </row>
    <row r="4">
      <c r="A4" s="4" t="inlineStr">
        <is>
          <t>Pre-tax impairment charge</t>
        </is>
      </c>
      <c r="B4" s="7" t="n">
        <v>20</v>
      </c>
    </row>
    <row r="5">
      <c r="A5" s="4" t="inlineStr">
        <is>
          <t>Maximum</t>
        </is>
      </c>
      <c r="B5" s="4" t="inlineStr">
        <is>
          <t xml:space="preserve"> </t>
        </is>
      </c>
    </row>
    <row r="6">
      <c r="A6" s="3" t="inlineStr">
        <is>
          <t>Subsequent Event [Line Items]</t>
        </is>
      </c>
      <c r="B6" s="4" t="inlineStr">
        <is>
          <t xml:space="preserve"> </t>
        </is>
      </c>
    </row>
    <row r="7">
      <c r="A7" s="4" t="inlineStr">
        <is>
          <t>Pre-tax impairment charge</t>
        </is>
      </c>
      <c r="B7" s="7" t="n">
        <v>2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December 31, 2024 December 31, 2023 Aircraft $ 443,193 $ 475,058 Software development costs 85,112 81,075 Leasehold improvements 22,882 22,899 Computer equipment 3,042 3,515 Building and improvements 1,424 1,424 Furniture and fixtures 3,322 4,618 Tooling 3,246 3,898 Vehicles 2,166 2,166 Total Property and equipment 564,387 594,653 Less: Accumulated depreciation and amortization (216,048) (256,939) Total Property and equipment, net $ 348,339 $ 337,714 Depreciation and amortization expense, excluding amortization expense related to software development costs, was $18.8 million, $22.0 million and $28.9 million for the years ended December 31, 2024, 2023 and 2022, respectively. Amortization expense related to software development costs, included as part of Depreciation and amortization expense of property and equipment, was $18.5 million, $15.1 million and $14.6 million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ir Partner plc Acquisition On April 1, 2022, we acquired all of the outstanding equity of Air Partner plc (n/k/a Air Partner Limited) for a total purchase price of $108.2 million in cash. Air Partner is a United Kingdom-based international aviation services group that upon acquisition provided us with operations in 18 locations across four continents. Acquisition-related costs for Air Partner of $2.9 million were included in General and administrative expense in the consolidated statements of operations for the year ended December 31, 2022. The acquisition of Air Partner was determined to be a business combination. As of the date of acquisition, the total purchase price allocated to the Air Partner assets acquired and liabilities assumed according to their estimated fair values were as follows (in thousands): Current assets $ 49,617 Property and equipment, net 2,012 Operating lease right-of-use assets 2,780 Goodwill 83,910 Intangible assets 20,921 Restricted cash 27,507 Other assets 1,686 Total assets acquired 188,433 Total liabilities assumed (80,239) Net assets acquired $ 108,194 Current assets of Air Partner included $18.0 million of cash and $16.6 million of accounts receivable. The allocated value of goodwill primarily relates to anticipated synergies and economies of scale by combining the use of Air Partner’s existing business processes with our platform to expand on an international basis. The acquired goodwill is not deductible for tax purposes. The amounts allocated to acquired intangible assets and their associated weighted-average amortization periods, which were determined based on the period the assets are expected to contribute directly or indirectly to our cash flows, consist of the following: Amount Weighted-Average Amortization Period Customer relationships $ 16,521 5.7 Backlog 1,458 1.5 Trade name 1,931 1.9 Developed technology 1,011 5.8 Total acquired intangible assets $ 20,921 5.1 The intangible asset fair value measurements are primarily based on significant inputs that are not observable in the market which represent a Level 3 measurement. The valuation method used for the Air Partner intangible assets was the income approach. The results of Air Partner were included in the consolidated statement of operations from the date of acquisition. Revenue for Air Partner was $87.6 million, net of intercompany eliminations, and income from operations was $8.3 million from the date of acquisition through December 31, 2022. Alante Air Charter, LLC Acquisition On February 3, 2022, we acquired all of the outstanding equity of Alante Air Charter, LLC (“Alante Air”) for a total purchase price of $15.5 million in cash. Alante Air added 12 Light jets to our controlled fleet and expanded our presence in the Western U.S. Acquisition-related costs for Alante Air of $0.5 million were included in General and administrative expense in the consolidated statements of operations for the year ended December 31, 2022. The acquisition of Alante Air was determined to be a business combination. We have allocated the purchase price for Alante Air to its individual assets and liabilities assumed. As of the date of acquisition, the total purchase price allocated to the Alante Air assets acquired and liabilities assumed according to their estimated fair values were as follows (in thousands): Current assets $ 4,452 Goodwill 13,069 Other assets 22,048 Total assets acquired 39,569 Total liabilities assumed (24,101) Net assets acquired $ 15,468 Current assets of Alante Air included $3.0 million of cash and $1.4 million of accounts receivable, including $15.0 thousand owed from Wheels Up that was eliminated in consolidation upon acquisition. Goodwill represents the excess of the purchase price over the fair values of the acquired net tangible assets. The allocated value of goodwill primarily relates to anticipated synergies and economies of scale by combining the use of Alante Air’s aircraft and existing business processes with our other acquisitions. The acquired goodwill is deductible for tax purposes. The results of Alante Air were included in the consolidated statement of operations from the date of acquisition. Revenue for Alante Air was $2.8 million, net of intercompany eliminations, and loss from operations was $3.1 million from the date of acquisition through December 31, 2022. Unaudited Pro Forma Summary of Operations The accompanying unaudited pro forma summary represents the consolidated results of operations as if the 2022 acquisitions of Alante Air and Air Partner had been completed as of January 1, 2022. The unaudited pro forma financial results for 2022 reflect the results for the year ended December 31, 2022. The unaudited pro forma financial information includes the accounting effects of the acquisitions, including adjustments to the amortization of intangible assets and professional fees associated with the transactions. The pro forma results were based on estimates and assumptions, which we believe are reasonable but remain subject to adjustment. The unaudited pro forma summary does not necessarily reflect the actual results that would have been achieved had the companies been combined during the periods presented, nor is it necessarily indicative of future consolidated results (in thousands, except per share data). Year Ended December 31, 2022 Net revenue $ 1,617,578 Net loss $ (505,538) Net loss attributable to Wheels Up Experience Inc. $ (505,151) Net loss per share $ (20.56) Divestiture of Aircraft Management Business On September 30, 2023, (the “Divestiture Closing Date”), WUP, pursuant to an equity purchase agreement (the “Equity Purchase Agreement”) with Executive AirShare LLC, completed the sale of 100% of the issued and outstanding equity interests of Circadian Aviation LLC, our indirect subsidiary (“Circadian”). The Divestiture Closing Date fair value of the aggregate consideration transferred was $19.1 million and the Company recognized a loss on the sale of $3.0 million. The $19.1 million was comprised of $13.2 million of cash received on the Divestiture Closing Date, contingent consideration with a fair value of $4.8 million, an escrow receivable of $0.6 million and a non-contingent consideration receivable of $0.5 million. The fair value of the contingent consideration was deemed to be the approximate contract value as of the Divestiture Closing Date. During the year ended December 31, 2024, we received $3.4 million upon finalization of the working capital adjustment under the Equity Purchase Agreement, recognized within Gain (loss) on divestiture in the consolidated statement of operations. Circadian was released from all guarantor obligations with respect to the 2022 Term Equipment Notes and Credit Facility (as each term is defined in Note 8 ) on the Divestiture Closing Date pursuant to certain debt release letters entered into concurrently with the Equity Purchase Agreement. Concurrently with entering into the Purchase Agreement: (i) WUP entered into a transition services agreement with Circadian, pursuant to which WUP provided Circadian certain specified services on a temporary basis; (ii) WUP LLC entered into a master operating agreement with Circadian, pursuant to which Circadian, pursuant to which Circadian conducted certain on-demand charter operations for certain of WUP LLC’s owned aircraft after the Divestiture Closing Date while such aircraft were transitioned from the U.S. Federal Aviation Administration (“FAA”) operating certificate held by Circadian to the Company’s subsidiaries, and WUP LLC provided certain maintenance, pilots services, management and other related services for WUP LLC’s owned aircraft during the transition period; and (iii) certain of the Company’s subsidiaries entered into fleet management agreements with Circadian, pursuant to which Circadian provided certain maintenance, pilots services, management and other related services for managed aircraft after the Divestiture Closing Date while they were transitioned from a FAA operating certificate held by the applicable Company subsidiary to Circadian. The parties obligations under the foregoing post-closing services agreements substantially concluded during the year ended December 31, 2024. Acquisition of 17 Phenom 300 Series Aircraft and Related Assets On November 14, 2024 (the “Phenom Acquisition Closing Date”), WUP LLC acquired 17 Embraer Phenom 300 and Phenom 300E aircraft, certain related maintenance assets to support the fleet, and the existing customer program (collectively, the “Acquired Phenom Assets”) from Grandview Aviation LLC (“GVA” and such acquisition, the “Phenom Asset Acquisition”), pursuant to an Asset Purchase Agreement, dated October 22, 2024 (the “APA”), among WUP LLC, GVA and Global Medical Response, Inc., the ultimate parent entity of GVA. The closing date cash payment made by WUP LLC in respect of the purchase price for the Acquired Phenom Assets under the APA was approximately $95.0 million, reflective of the $105.0 million base purchase price less certain closing date adjustments, which was subject to a customary post-closing true-up related to estimated assumed liabilities at closing. Subsequent to the year ended December 31, 2024, we received an insignificant amount from GVA upon finalization of the post-closing true-up adjustment under the APA. Concurrently with the closing under the APA, WUP LLC and GVA entered into: (i) a transition services agreement (the “Phenom TSA”), pursuant to which GVA will provide WUP LLC certain specified services on a temporary basis; and (ii) a master aircraft operating agreement (the “Phenom Operating Agreement” and together with the Phenom TSA, the “Phenom Post-Closing Agreements”), pursuant to which GVA conducted certain on-demand flight operations using the Acquired Phenom Assets while such aircraft were transitioned from the FAA operating certificate held by GVA to the FAA operating certificate held by Wheels Up Private Jets LLC, our indirect subsidiary (“WUPJ” and such transition, the “Phenom Fleet Transition”). The Phenom Post-Closing Agreements will terminate upon completion of the Phenom Fleet Transition and the final payment of any sums owed by WUP LLC thereunder. Also on the Phenom Acquisition Closing Date, the Company and GVA terminated an agreement pursuant to which GVA had provided the Company’s members and customers with certain dedicated Embraer Phenom 300 and Phenom 300E aircraft since Novembe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goodwill carrying value and the movements, by reporting unit, during the years ended December 31, 2024 and 2023 (in thousands): WUP Legacy Air Partner Total Balance as of December 31, 2022 (1) $ 270,467 $ 77,651 $ 348,118 Acquisitions (2) — 350 350 Impairment of goodwill (126,200) — (126,200) Divestitures (3) (8,169) — (8,169) Foreign currency translation adjustment — 4,109 4,109 Balance as of December 31, 2023 (4) 136,098 82,110 218,208 Foreign currency translation adjustment — (1,163) (1,163) Balance as of December 31, 2024 $ 136,098 $ 80,947 $ 217,045 (1) Net of accumulated impairment losses of $180 million, all of which was recognized during the year ended December 31, 2022. (2) Reflects the current period impact of measurement period adjustments (see Note 5 ). (3) Reflects the amount of goodwill allocated to the divestiture of the aircraft management business (see Note 5 ). (4) Net of accumulated impairment losses of $306.2 million. Goodwill Impairment During the third quarter of 2022, we determined that because of continued deterioration in our stock price, resulting in a market capitalization that was below the carrying value of our equity, there was an indication that a triggering event occurred and the carrying value of WUP Legacy may not be recoverable. As a result, we performed a quantitative impairment test using the income approach. The fair value using the income approach was based on the present value of estimated future cash flows. The significant underlying unobservable inputs used to measure the fair value included forecasted revenue growth rates and margins, weighted average cost of capital, normalized working capital level and projected long-term growth rates. As a result of this assessment, a goodwill impairment charge of $62.0 million was recorded to WUP Legacy as of September 30, 2022. The decline in the fair value of the reporting unit, as compared to the quantitative analysis performed as of June 1, 2022, was primarily due to an increase in the discount rate. During December 2022, we saw sustained decreases in the quoted price of our Common Stock and revised our forecast for the WUP Legacy reporting unit. As a result of these factors, we concluded a triggering event had occurred for WUP Legacy and, accordingly, performed an interim quantitative impairment test over the reporting unit as of December 31, 2022. Using the income approach, we calculated the fair value of WUP Legacy as of December 31, 2022, based on the present value of estimated future cash flows. The significant underlying unobservable inputs used to measure the fair value included forecasted revenue growth rates and margins, weighted average cost of capital, normalized working capital level and projected long-term growth rates. As a result of this assessment, a goodwill impairment charge of $118.0 million was recorded to WUP Legacy. The decline in the fair value of the reporting unit, as compared to the quantitative impairment test performed as of October 1, 2022, was primarily due to the revised forecast for the reporting unit. During the second quarter of 2023, we determined that, because of continued negative cash flows and changes in our management and business strategy, we determined that there was an indication that it was more likely than not that the fair value of our WUP Legacy reporting unit was less than its carrying amount. We performed an interim quantitative impairment assessment of goodwill as of June 1, 2023. Using a discounted cash flow approach, we calculated the fair value of WUP Legacy based on the present value of estimated future cash flows. The significant underlying inputs used to measure the fair value included forecasted revenue growth rates and margins, weighted average cost of capital, normalized working capital level and projected long-term growth rates. As a result of this assessment, we recognized a goodwill impairment charge of $70.0 million relating to the WUP Legacy reporting unit during the three months ended June 30, 2023. The decline in the fair value of the reporting unit was primarily due to a more material reduction in working capital than expected during the three months ended June 30, 2023, as well as an increase in the discount rate. To facilitate reconciliation of the fair value of our reporting units to our market capitalization as of June 1, 2023, we elected to perform a quantitative impairment assessment of the Air Partner reporting unit as of June 1, 2023, using a combination of the discounted cash flow and guideline public company methods, which did not result in impairment to goodwill. Based on the valuation, the fair value of the Air Partner reporting unit exceeded its carrying value by more than 10%. During the third quarter of 2023, we determined that upon entering into the Credit Agreement (as defined in Note 8 ) on September 20, 2023 (see Note 8 ), and due to associated changes to our ownership and governance structure on that same date (see Note 11 ), there was an indication that the fair value of the WUP Legacy reporting unit was less than its carrying amount. We performed an interim quantitative impairment assessment of goodwill as of September 20, 2023. Using a discounted cash flow approach, we calculated the fair value of WUP Legacy, based on the present value of estimated future cash flows. The significant underlying inputs used to measure the fair value included forecasted revenue growth rates and margins, weighted average cost of capital, normalized working capital level and projected long-term growth rates. As a result of this assessment, we recognized a goodwill impairment charge of $56.2 million relating to the WUP Legacy reporting unit during the three months ended September 30, 2023. The impairment charge represented the amount by which the carrying value of the reporting unit as of the assessment date exceeded the estimated fair value of the reporting unit as of the assessment date. Since the previous analysis on June 1, 2023, the fair value of the reporting unit increased as a result of the run-off of unprofitable periods in our estimated future cash flows; however, the carrying value of the reporting unit increased in a substantially equivalent amount due to the issuance of the Term Loan (see Note 8 ) and Initial Shares (as defined in Note 11 ). To facilitate reconciliation of the fair value of our reporting units to our market capitalization as of September 20, 2023, we elected to perform a quantitative impairment assessment of the Air Partner reporting unit as of September 20, 2023, using a combination of the discounted cash flow and guideline public company methods, which did not result in impairment to goodwill. Based on the valuation, the fair value of the Air Partner reporting unit exceeded its carrying value by more than 20%. We completed our annual goodwill impairment tests over our reporting units as of September 1, 2024, and determined that there was no impairment as of that date. Intangible Assets The gross carrying value, accumulated amortization and net carrying value of intangible assets consisted of the following (in thousands): December 31, 2024 Gross Carrying Accumulated Amortization Net Carrying Status $ 80,000 $ 37,410 $ 42,590 Customer relationships 89,121 45,700 43,421 Trade name 10,709 5,196 5,513 Developed technology 20,056 14,767 5,289 Leasehold interest – favorable 600 124 476 Foreign currency translation adjustment (808) (423) (385) Total $ 199,678 $ 102,774 $ 96,904 December 31, 2023 Gross Carrying Accumulated Amortization Net Carrying Status $ 80,000 $ 31,325 $ 48,675 Customer relationships 89,121 34,920 54,201 Trade name 11,939 5,402 6,537 Developed technology 20,556 12,329 8,227 Leasehold interest – favorable 600 102 498 Foreign currency translation adjustment (589) (217) (372) Total $ 201,627 $ 83,861 $ 117,766 Amortization expense of intangible assets was $20.8 million, $23.3 million and $24.4 million for the years ended December 31, 2024, 2023 and 2022, respectively. Intangible Liabilities Associated with our acquisition of Delta Private Jets on January 17, 2020, we recognized intangible liabilities for the fair value of complimentary Connect Memberships provided to existing Delta SkyMiles® 360 customers as of the acquisition date. The gross carrying value, accumulated amortization and net carrying value of intangible liabilities consisted of the following (in thousands): December 31, 2024 Gross Carrying Accumulated Amortization Net Carrying Intangible liabilities $ 20,000 $ 9,323 $ 10,677 December 31, 2023 Gross Carrying Accumulated Amortization Net Carrying Intangible liabilities $ 20,000 $ 7,798 $ 12,202 Amortization of intangible liabilities, which reduces amortization expense was $1.5 million, $1.9 million and $2.0 million for the years ended December 31, 2024, 2023 and 2022, respectively. Future amortization expense of intangible assets and intangible liabilities held as of December 31, 2024 are as follows (in thousands): Year ending December 31, Intangible Intangible 2025 $ 20,282 $ 1,525 2026 19,418 1,525 2027 14,880 1,525 2028 14,232 1,525 2029 13,488 1,525 Thereafter 14,604 3,052 Total $ 96,904 $ 10,6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A reconciliation of Cash and cash equivalents and Restricted cash from the consolidated balance sheets to the consolidated statements of cash flows is shown below (in thousands): December 31, 2024 December 31, 2023 Cash and cash equivalents $ 216,426 $ 263,909 Restricted cash 30,042 28,916 Total $ 246,468 $ 292,825 Cash Equivalents Cash and cash equivalents consisted of the following (in thousands): December 31, 2024 December 31, 2023 Cash $ 135,614 $ 263,815 Money market funds 80,812 94 Total $ 216,426 $ 263,909 Interest income from cash equivalents of $2.2 million, $6.1 million and $3.7 million was recorded in Interest income in the consolidated statements of operations for the years ended December 31, 2024, 2023 and 2022, respectively. Restricted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he following table presents the components of Long-term debt, net on our consolidated balance sheet at December 31, 2024 (in thousands, except interest rates): Maturity Date Interest Rate per Annum as of December 31, 2024 December 31, 2024 December 31, 2023 2022 Term Equipment Notes 2025 to 2029 12.0% $ — $ 214,878 2024 Revolving Equipment Notes 2029 SOFR + 1.75% 317,484 — Term Loan (1) 2028 10.0% 443,864 400,453 Total debt 761,348 615,331 Less: Total unamortized debt discount and debt issuance costs 353,292 356,259 Less: Current maturities of long-term debt 31,748 23,998 Long-term debt, net $ 376,308 $ 235,074 _________ (1) As of December 31, 2024, includes $1.1 million outstanding in connection with the Credit Support Premium (as defined below), which will become due and payable in-full upon the earlier of repayment and extinguishment of the Revolving Equipment Note Facility (as defined below) and the termination of Delta’s obligation to provide credit support for the Revolving Equipment Notes Facility. The Credit Support Premium is deemed a Revolving Loan (as defined in the Credit Agreement) under the Credit Agreement; however, any such accrued amounts do not reduce Delta’s $100.0 million commitment available to be borrowed by the Company from time to time under the Revolving Credit Facility (as defined below). Maturities of our debt for the next five years are as follows (in thousands): Maturities 2025 $ 31,748 2026 31,748 2027 33,336 2028 480,842 2029 183,674 Total $ 761,348 Long-Term Debt Arrangements as of December 31, 2024 2024 Revolving Equipment Notes On November 13, 2024 (the “Initial Revolving Equipment Notes Closing Date”), WUP LLC entered into a Note Purchase Agreement, dated as of the Initial Revolving Equipment Notes Closing Date (the “2024 Note Purchase Agreement”), with Wilmington Trust, National Association (“Wilmington Trust”), as subordination agent and trustee, and Wheels Up Class A-1 Loan Trust 2024-1, a Delaware statutory trust (the “2024-1 Trust”), which provides for the revolving issuance from time to time by WUP LLC of Series A-1 equipment notes (the “Revolving Equipment Notes”) in an aggregate principal amount up to $332.0 million (the “Revolving Equipment Notes Facility”), of which approximately $331.3 million aggregate principal amount was initially funded by Bank of America, N.A., the sole lead arranger, and issued on the Initial Revolving Equipment Notes Closing Date. The initial Revolving Equipment Notes were issued by WUP LLC, and loans were made to the 2024-1 Trust, for gross proceeds equal to approximately 98.75% of the principal amount of the initial Revolving Equipment Notes. The maturity date for the Revolving Equipment Notes Facility is five years after the Initial Revolving Equipment Notes Closing Date, or November 13, 2029 (the “Revolving Equipment Notes Maturity Date”). Pursuant to the 2024 Note Purchase Agreement, any amounts of principal repaid by WUP LLC on and after the Initial Revolving Equipment Notes Closing Date and prior to November 13, 2027 (the “Availability Period”), either through regular principal amortization payments or from the early redemption of principal amounts related to any aircraft secured by the Revolving Equipment Notes Facility, will become available to be re-borrowed by WUP LLC for the purchase of additional aircraft to be secured by such facility during the Availability Period, subject to certain conditions. WUP LLC must also pay a customary commitment fee on unused amounts available to be borrowed under the Revolving Equipment Note Facility. As of December 31, 2024, the Revolving Equipment Notes were secured by first-priority liens on 96 of the Company’s owned aircraft and in the future will be secured by first-priority liens on any additional aircraft for which a Revolving Equipment Note is issued from time to time (collectively, the “Revolving Equipment Notes Collateral”). The Revolving Equipment Notes Facility utilizes an enhanced equipment trust certificate (“EETC”) loan structure. Pursuant to the 2024 Note Purchase Agreement, Revolving Equipment Notes are issued pursuant to a Trust Indenture and Mortgage (together with any supplements thereto, the “2024 Trust Indenture”) entered into by WUP LLC and Wilmington Trust, as the mortgagee thereunder, on the Initial Revolving Equipment Notes Closing Date. The Revolving Equipment Notes bear interest at the variable rate of the then applicable three-month secured overnight funds rate (“SOFR”) plus 1.75% per annum from the Initial Revolving Equipment Notes Closing Date to the end of the Availability Period, SOFR plus 2.25% immediately after the end of the Availability Period to November 13, 2028, and SOFR plus 2.75% from November 13, 2028 to the Revolving Equipment Notes Maturity Date, with annual amortization of principal amount equal to 10% per annum from the Initial Revolving Equipment Notes Closing Date through the end of the Availability Period and 12% per annum thereafter. Interest on the Revolving Equipment Notes is payable quarterly on each February 15, May 15, August 15 and November 15 of each year, beginning on February 15, 2025, and on the Revolving Equipment Notes Maturity Date. Principal payments on the Revolving Equipment Notes are scheduled for payment on the same dates as interest payments. WUP LLC may redeem any Revolving Equipment Note in connection with the sale of an aircraft that constitutes Revolving Equipment Notes Collateral or otherwise, at any time, and is not required to pay any prepayment premiums in connection with such early redemptions. The maturity of the Revolving Equipment Notes may be accelerated upon the occurrence of certain events of default, including the failure by WUP LLC (in some cases after notice or the expiration of a grace period, or both) to make payments thereunder when due, a failure to comply with certain covenants and certain bankruptcy events involving the Company, its guarantors or Delta. WUP LLC’s obligations under the Revolving Equipment Notes are guaranteed by the Company, WUP and WUPJ, which has a FAA Part 135 operating certificate. In the future, WUP LLC must cause certain additional subsidiaries and affiliates of WUP LLC that hold a FAA Part 135 operating certificate to become a guarantor under the Revolving Equipment Note Facility under certain circumstances. The 2024 Note Purchase Agreement, 2024 Trust Indenture and related guarantees contain certain covenants, including a covenant that limits the maximum loan to value ratio of all aircraft financed under the Revolving Equipment Notes Facility, a covenant that limits the maximum concentration of the outstanding aggregate principal amount for Revolving Equipment Notes for specified models of aircraft relative to the outstanding aggregate principal amount of all aircraft financed under the Revolving Equipment Notes Facility, and a requirement to maintain a liquidity reserve in the form of a cash amount or a letter of credit equal to six months of interest charges based on the aggregate principal amount of Revolving Equipment Notes outstanding on any regularly scheduled principal and interest payment date, in each case subject to certain cure rights of the Company. The 2024 Trust Indenture contains customary events of default for transactions of this type, as well as an event of default that is triggered upon the occurrence and continuation of an event of default by Delta under its current revolving credit agreement or any replacements thereof. Issuance costs of $1.5 million were incurred in connection with the initial issuance of the Revolving Equipment Notes during the three months ended December 31, 2024. The initial carrying value of the Revolving Equipment Notes was $331.8 million, which reflected the $1.5 million of issuance costs and $4.2 million of debt discount recognized. Amortization of debt discounts and deferred issuance costs associated with the Revolving Equipment Notes of $0.2 million were recognized in Interest expense in the consolidated statement of operations for the year ended December 31, 2024. Credit Support In connection with the initial closing of the Revolving Equipment Notes Facility, Delta agreed to provide credit support for the Revolving Equipment Notes Facility, which effectively guarantees WUP LLC’s payment obligations thereunder upon the occurrence and continuation of specified events of default, in exchange for an annual fee as a percentage of the aggregate principal amounts drawn under the Revolving Equipment Notes Facility that is payable-in-kind by the Company and accrues interest over the life of the Revolving Equipment Notes Facility (the “Credit Support Premium”). The Credit Support Premium constitutes a revolving loan payable to Delta under the Revolving Credit Facility. Amounts in respect of the Credit Support Premium accrue while the Revolving Equipment Notes are outstanding and include interest that is compounded and capitalized on the last day of each calendar quarter; however, any such accrued amounts do not reduce Delta’s $100.0 million commitment available to be borrowed by the Company from time to time under the Revolving Credit Facility. The Credit Support Premium will become due and payable in-full upon the earlier of repayment and extinguishment of the Revolving Equipment Note Facility and the termination of Delta’s obligation to provide credit support for the Revolving Equipment Notes Facility. On the Initial Revolving Equipment Notes Closing Date, the Company entered into Amendment No. 2 to Credit Agreement (the “Second Credit Agreement Amendment”), by and among the Company, as borrower, the other Loan Parties (as defined below) party thereto, as guarantors, Delta and CK Wheels LLC (“CK Wheels”), together constituting the Required Lenders and Lead Lenders (as each term is defined in the Credit Agreement (as defined below)) thereunder, and the Agent (as defined below), to make certain technical amendments to the Credit Agreement to permit the Revolving Equipment Notes Facility and provide for the Credit Support Premium. The Second Credit Agreement Amendment did not materially amend any of the events of default or covenants, collateral provisions, terms related to existing borrowings and repayments, the maturity date or otherwise alter Delta’s existing $100.0 million commitment under the Revolving Credit Facility. Term Loan and Revolving Credit Facility On September 20, 2023 (the “Credit Agreement Closing Date”), the Company entered into a Credit Agreement (the “Original Credit Agreement”), by and among the Company, as borrower, certain subsidiaries of the Company, as guarantors (collectively with the Company, the “Loan Parties”), Delta, CK Wheels, and Cox Investment Holdings LLC (“CIH” and, collectively with Delta and CK Wheels, the “Initial Lenders”), and U.S. Bank Trust Company, N.A., as administrative agent for the Lenders (as defined below) and as collateral agent for the secured parties (the “Agent”), pursuant to which (i) the Initial Lenders provided a term loan facility (the “Initial Term Loan”) in the aggregate original principal amount of $350.0 million and (ii) Delta provided a commitment for a revolving loan facility (the “Revolving Credit Facility”) in the aggregate original principal amount of $100.0 million. On September 20, 2023, the Company issued the Initial Term Loan of $350.0 million to the Initial Lenders for net proceeds before transaction-related expenses of $343.0 million. On November 15, 2023 (the “Final Credit Agreement Closing Date”), the Company entered into Amendment No. 1 to Credit Agreement (the “First Credit Agreement Amendment” and, collectively with the Original Credit Agreement and Second Credit Agreement Amendment, the “Credit Agreement”), by and among the Company, as borrower, the other Loan Parties party thereto, as guarantors, the Initial Lenders, and certain other lenders named therein (collectively, the “Incremental Term Lenders” and, collectively with the Initial Lenders, the “Lenders”), and the Agent, pursuant to which, among other things, the Incremental Term Lenders joined the Credit Agreement and provided an additional term loan facility (the “Incremental Term Loan” and, together with the Initial Term Loan, the “Term Loan” and, together with the Revolving Credit Facility, the “Credit Facility”) in the aggregate original principal amount of $40.0 million. On the Final Credit Agreement Closing Date, the Company issued the Incremental Term Loan of $40.0 million to the Incremental Term Lenders for net proceeds before transaction-related expenses of $39.2 million. Upon the closing of the Incremental Term Loan, the loans under the Credit Facility consisted of (i) the Term Loan in the aggregate principal amount of $390.0 million and (ii) the Revolving Credit Facility with a commitment from Delta in the aggregate original principal amount of $100.0 million. The scheduled maturity date for the Term Loan is September 20, 2028, and the scheduled maturity date for the Revolving Credit Facility is the earlier of September 20, 2028 and the first date after September 20, 2025 on which all amounts owed with respect to borrowings under the Revolving Credit Facility have been repaid, subject in each case to earlier termination upon acceleration or termination of any obligations upon the occurrence and continuation of an event of default. Interest on the Term Loan and any borrowings under the Revolving Credit Facility (each, a “Loan” and collectively, the “Loans”) accrues at a rate of 10% per annum on the unpaid principal balance of the Loans then outstanding. Accrued interest on each Loan is payable-in-kind as compounded interest and capitalized to the principal amount of the applicable Loan on the last day of each of March, June, September and December, and the applicable maturity date. If in the future the Company or its subsidiaries either redeem in-full the outstanding Revolving Equipment Notes or commence payoff at maturity thereof, the Company may elect to make interest payments or some portion thereof on any Loans then outstanding in cash. Also, upon the occurrence and during the continuation of an event of default under the Credit Agreement, interest will accrue on (i) the unpaid principal balance of the Loans at the rate then applicable to such Loans plus 2% per annum and (ii) all other outstanding liabilities, interest, expenses, fees and other sums under the Credit Agreement, at a rate equal to the Alternate Base Rate (as defined in the Credit Agreement) plus 2% per annum. The Credit Agreement also contains certain covenants and events of default, in each case customary for transactions of this type. The obligations under the Credit Agreement are secured by a first-priority lien on unencumbered assets of the Loan Parties (excluding any segregated account exclusively holding customer deposits and certain other assets, in each case as specified in the Credit Agreement) and a junior lien on the Revolving Equipment Note Collateral. The Credit Agreement is guaranteed by all U.S. and certain non-U.S. direct and indirect subsidiaries of the Company and the equity interests of such subsidiaries have been pledged as collateral. In the future, the Company may be required to add any new or after-acquired subsidiaries of the Company that meet certain criteria as guarantors. As of December 31, 2024 , we were in compliance with the covenants under the Credit Agreement and related credit documents. In connection with the funding of the Initial Term Loan, the Company entered into the Investment and Investor Rights Agreement, dated as of the Credit Agreement Closing Date (the “Original Investor Rights Agreement”), by and among the Company and the Initial Lenders, pursuant to which the Company issued to the Initial Lenders 141,313,671 shares of Common Stock in the aggregate (the “Initial Shares”) in a private placement (the “Initial Issuance”) on the Credit Agreement Closing Date. In addition, the Company agreed to issue an additional 529,926,270 shares of Common Stock in the aggregate (the “Deferred Shares” and, together with the Initial Shares, the “Investor Shares”) in a subsequent private placement (the “Deferred Issuance” and, together with the Initial Issuance, the “Investor Issuances”). On November 9, 2023, the Company’s stockholders approved, at a special meeting of the Company’s stockholders, the Amended and Restated Certificate of Incorporation of Wheels Up, filed with the Secretary of State of the State of Delaware on November 15, 2023 (the “Amended and Restated Certificate of Incorporation”) , which , among other things, increased the number of shares of Common Stock available for issuance thereunder. In connection with the transactions contemplated by the First Credit Agreement Amendment, the Company entered into Amendment No. 1 to Investment and Investor Rights Agreement Amendment, dated as of the Final Credit Agreement Closing Date (the “First Investor Rights Agreement Amendment” and, collectively with the Original Investor Rights Agreement, Amendment No. 2 to Investment and Investor Rights Agreement, dated September 22, 2024, and the Investor Rights Agreements Joinders (as defined below), the “Investor Rights Agreement”), with each Initial Lender, which contained, among others, certain revisions to reflect the issuance of the Deferred Shares. Substantially concurrently with entering into the First Investor Rights Agreement Amendment, on the Final Closing Date, the Company and Initial Lenders entered into joinders to the Investor Rights Agreement (collectively, the “investor Rights Agreement Joinders”) with each Incremental Term Lender (or its applicable affiliate), pursuant to which each Incremental Term Lender (or its applicable affiliate) joined the Investor Rights Agreement and assumed the rights and obligations of an Additional Investor (as defined in the Investor Rights Agreement) thereunder, including the right to receive a pro rata portion of the Investor Shares. The Company issued the Deferred Shares to the Lenders on the Final Credit Agreement Closing Date in a private placement. Following the Deferred Issuance, each Lender had been issued a number of shares equal to its pro rata portion of the Investor Shares based on its participation in the Term Loan. In accordance with ASC 480, Distinguishing Liabilities from Equity , and ASC 815, Derivatives and Hedging , the Company determined that the Term Loan, Initial Issuance and Deferred Issuance did not contain any features that would qualify as a derivative or embedded derivative and require bifurcation. In addition, the Company determined the Initial Issuance and Deferred Issuance should be classified as equity. In accordance with ASC 470, Debt , the allocation on a relative fair value basis resulted in gross amounts recorded of $44.9 million for the Initial Term Loan, $64.2 million for the Initial Issuance and $240.9 million for the Deferred Issuance, in each case during the year ended December 31, 2023. In accordance with ASC 815, Derivatives and Hedging , the Company determined the reallocation of the Deferred Issuance between the Lenders in connection with the First Credit Agreement Amendment and Investor Rights Agreement Joinders that resulted in a pro rata portion of the Investor Shares being issued to the Incremental Term Lenders on the Final Credit Agreement Closing Date represented a modification of a freestanding equity-classified written call option and the modification was to be recognized as if cash had been paid as consideration for the shares of Common Stock issued to the Incremental Term Lenders (collectively, the “Reallocated Shares”). Accordingly, the Reallocated Shares were treated as a debt discount in accordance with the guidance in ASC 835, Interest, and the value of the Incremental Term Loan and the Reallocated Shares was apportioned using a relative fair value allocation that resulted in gross amounts recorded during the three months ended December 31, 2023 of $9.4 million for the Incremental Term Loan and $30.6 million for the Reallocated Shares. Aggregate issuance costs of $29.5 million were incurred in connection with the Original Credit Agreement, First Credit Agreement Amendment, Original Investor Rights Agreement and First Investor Rights Agreement Amendment. The deferred issuance costs were allocated on a relative fair value basis, resulting in an allocation of $4.1 million in the aggregate for the Term Loan and $25.4 million in the aggregate for the Investor Issuances. The initial carrying value of the Term Loan was $41.1 million as of September 20, 2023, which reflected $3.4 million of unamortized debt issuance costs and $305.2 million of unamortized debt discount. The initial carrying value of the Incremental Term Loan was $8.7 million as of November 15, 2023, which reflected $0.7 million of unamortized debt issuance costs and $30.6 million of unamortized debt discount. Accretion of debt discounts and deferred issuance costs associated with the Term Loan of $4.4 million and $3.4 million were recorded in Interest expense in the consolidated statement of operations for the years ended December 31, 2024 and December 31, 2023, respectively. Long-Term Debt Extinguished as of or Prior to December 31, 2024 Amortization expense for debt discounts and deferred financing costs, which were associated with debt extinguished as of or prior to December 31, 2024, of $4.4 million, $0.6 million and $0.8 million were recorded in interest expense in the consolidated statement of operations for the years ended December 31, 2024, December 31, 2023 and December 31, 2022, respectively. 2022 Term Equipment Notes On October 14, 2022, WUP LLC issued $270.0 million aggregate principal of 12% fixed rate equipment notes (collectively, the “2022 Term Equipment Notes”) using an EETC loan structure. The 2022 Term Equipment Notes were issued for net proceeds before transaction-related expenses of $259.2 million. The 2022 Term Equipment Notes were initially secured by first-priority liens on 134 of the Company’s owned aircraft fleet and by liens on certain intellectual property assets of the Company and certain of its subsidiaries (the “2022 Term Equipment Notes Collateral”). On the Initial Revolving Equipment Notes Closing Date, the Company used a portion of the net proceeds from the initial closing of the Revolving Equipment Notes and $20.0 million held as a deposit for the benefit of the lenders under the 2022 Term Equipment Notes to redeem in-full all amounts due and owing under the 2022 Term Equipment Notes, including accrued interest and any premiums thereon (the “2022 Term Equipment Notes Redemption”). Prior to the 2022 Term Equipment Notes Redemption, the unpaid balance of the 2022 Term Equipment Notes accrued interest at the rate of 12% per annum with annual amortization of principal amount equal to 10% per annum and balloon payments due at each maturity date. Interest and principal payments on the 2022 Term Equipment Notes were payable quarterly on each January 15, April 15, July 15 and October 15, beginning on January 15, 2023. WUP LLC’s obligations under the 2022 Term Equipment Notes were guaranteed by the Company and certain of its subsidiaries. In connection with the 2022 Term Equipment Notes Redemption, WUP LLC and each of the guarantors under the 2022 Term Equipment Notes entered into, among other customary documents, a Release Agreement, dated as of the Initial Revolving Equipment Notes Closing Date (the “2022 Term Equipment Notes Release Agreement”), with Wheels Up Class A-1 Loan Trust 2022-1 and Wilmington Trust, not in its individual capacity but as mortgagee, facility agent, security trustee, subordination agent and trustee, which terminated the operative documents to which the Company and its subsidiaries were parties in relation to 2022 Term Equipment Notes, fully released 2022 Term Equipment Notes Collateral from the liens under such documents, and fully released the related guarantees by the Company and certain of its subsidiaries thereunder. As a result, effective as of the Initial Revolving Equipment Notes Closing Date, all of the Company’s obligations under the 2022 Term Equipment Notes were satisfied. Amortization expense for debt discounts and deferred financing costs attributable to the 2022 Term Equipment Notes of $13.0 million and $3.7 million were recorded in Interest expense in the consolidated statement of operations for the years ended December 31, 2024 and 2023, respectively. Delta Promissory Note On August 8, 2023, the Company entered into a Secured Promissory Note (the “Promissory Note”) with Delta, as payee, which was subsequently amended pursuant to the First Amendment thereto, dated August 15, 2023, the Second Amendment thereto, dated August 21, 2023, the Third Amendment thereto, dated September 6, 2023, and the Fourth Amendment thereto, dated September 14, 2023 (collectively with the Promissory Note, the “Amended Promissory Note”), pursuant to which Delta provided $70.0 million aggregate principal amount of short-term funding to the Company at an interest rate of 10% per annum, which was payable-in-kind and capitalized to the outstanding principal amount of the Amended Promissory Note on a quarterly basis. The Amended Promissory Note was secured by a first-priority lien on unencumbered assets of the Company and its direct and indirect U.S. subsidiaries, including unencumbered aircraft of WUP LLC. The Amended Promissory Note was guaranteed by the Company’s U.S. subsidiaries. On September 20, 2023, the Company repaid all amounts due and owed under the Amended Promissory Note using a portion of the proceeds from the Term Loan and entered into a Letter Agreement, dated as of September 20, 2023 with Delta, which terminated the Amended Promissory Note and released all liens and guarantees thereunder. The repayment of all amounts due and owed under the Amended Promissory Note was accounted for as a debt extinguishment and no gain or loss was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inancial instruments that are measured at fair value on a recurring basis and their corresponding placement in the fair value hierarchy consist of the following as of the dates indicated in the tables below (in thousands): December 31, 2024 Level 1 Level 2 Level 3 Fair Value Assets: Money market funds $ 80,812 $ — $ — $ 80,812 Total assets $ 80,812 $ — $ — $ 80,812 Liabilities: Warrant liability - Public Warrants $ — $ 13 $ — $ 13 Warrant liability - Private Warrants — 7 — 7 Revolving Equipment Notes — — 317,484 317,484 Term Loan — — 284,845 284,845 Total liabilities $ — $ 20 $ 602,329 $ 602,349 December 31, 2023 Level 1 Level 2 Level 3 Fair Value Assets: Money market funds $ 94 $ — $ — $ 94 Total assets $ 94 $ — $ — $ 94 Liabilities: Warrant liability - Public Warrants $ 7 $ — $ — $ 7 Warrant liability - Private Warrants — 5 — 5 2022 Term Equipment Notes — — 256,256 256,256 Term Loan — — 297,800 297,800 Total liabilities $ 7 $ 5 $ 554,056 $ 554,068 The carrying amount of money market funds approximates fair value and is classified within Level 1, because we determined the fair value through quoted market prices. The Warrants were accounted for as a liability in accordance with ASC 815-40 (see Note 12 ). The Warrant liability was measured at fair value upon assumption and on a recurring basis, with changes in fair value presented in the consolidated statements of operations. As of December 31, 2024 and 2023, we used Level 2 inputs for the Warrants. See Note 12 for additional information about the Warrants. The estimated fair values of the Revolving Equipment Notes and 2022 Term Equipment Notes are categorized as Level 3 valuations. We considered the appraised value of aircraft subject to first-priority liens under the Revolving Equipment Notes, as sourced during the fourth quarter of 2024 and as required under the Revolving Equipment Notes, to determine the fair value of the Revolving Equipment Notes as of December 31, 2024. We considered the appraised value of aircraft subject to first-priority liens under the Equipment Notes, as sourced during the third quarter of 2023 and as required under the Equipment Notes, to determine the fair value of the Equipment Notes as of December 31, 2023. The estimated fair value of the Term Loan, which includes amounts outstanding in connection with the Credit Support Premium, is categorized as a Level 3 valuation. The estimated fair value as of December 31, 2024 was estimated using a discounted cash flows analysis, based on our current estimated incremental borrowing rate for a similar type of borrowing arrangement. The following table presents the changes in the fair value of the Warrant liability (in thousands): Public Warrants Private Warrants Total Fair value as of December 31, 2022 $ 479 $ 272 $ 751 Change in fair value of warrant liability (472) (267) (739) Fair value as of December 31, 2023 7 5 12 Change in fair value of warrant liability 6 2 8 Fair value as of December 31, 2024 $ 13 $ 7 $ 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ases primarily pertain to certain controlled aircraft, office spaces and operational facilities, which are all accounted for as operating leases. Certain of these operating leases have renewal options to further extend for additional time periods at our discretion. We have certain variable lease agreements with aircraft owners that contain payment terms based on an hourly lease rate multiplied by the number of flight hours during a month. Variable lease payments are not included in the right-of-use asset and lease liability balances, but rather are expensed as incurred. The components of total lease costs are as follows (in thousands): Year Ended December 31, 2024 2023 2022 Operating lease costs $ 28,630 $ 38,442 $ 38,818 Short-term lease costs 668 7,215 10,725 Variable lease payments 20,542 30,854 17,997 Total lease costs $ 49,840 $ 76,511 $ 67,540 Lease costs related to leased aircraft and operational facilities are included in Cost of revenue in the consolidated statements of operations. Lease costs related to our leased corporate headquarters and other office space, including expenses for non-lease components, are allocated to Technology and development, Sales and marketing and General and administrative expense in the consolidated statements of operations. Sublease income is presented in General and administrative expenses in the consolidated statements of operations. Sublease income was not material for any of the years ended December 31, 2024, 2023 and 2022. Supplemental cash flow information related to leases are as follows (in thousands): Year Ended December 31, 2024 2023 2022 Cash paid for amounts included in the measurement of operating lease liabilities: Operating cash flows paid for operating leases $ 29,594 $ 35,914 $ 38,934 Right-of-use assets obtained in exchange for operating lease obligations $ 16,885 $ 7,989 $ 50,385 Supplemental balance sheet information related to leases are as follows: December 31, 2024 December 31, 2023 Weighted-average remaining lease term (in years): Operating leases 6.6 6.7 Weighted-average discount rate: Operating leases 10.1% 9.2% Future maturities of lease liabilities, as of December 31, 2024, were as follows (in thousands): Year ending December 31, Operating Leases 2025 $ 19,559 2026 13,331 2027 11,230 2028 10,002 2029 9,645 Thereafter 25,944 Total lease payments 89,711 Less: Imputed interest (24,948) Total lease obligations $ 64,7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 AND EQUITY-BASED COMPENSATION</t>
        </is>
      </c>
      <c r="B4" s="4" t="inlineStr">
        <is>
          <t>STOCKHOLDERS’ EQUITY AND EQUITY-BASED COMPENSATION Stockholders’ Equity Authorized Shares Pursuant to the Amended and Restated Certificate of Incorporation, we are authorized to issue up to 1,525,000,000 shares, consisting of up to 1,500,000,000 shares of Common Stock and 25,000,000 shares of preferred stock. Holders of Common Stock are entitled to one vote per share; provided, that by agreement: (i) certain parties to the Investor Rights Agreement that are not a “citizen of the United States” (as defined in 49 USC § 40102(a)(15)(C)) (collectively, the “Non-Citizen Investors”) may be afforded collective voting rights equal to 1% of all shares of Common Stock entitled to vote at a meeting of the Company’s stockholders; (ii) for so long as such Non-Citizen Investors collectively hold such shares of Common Stock, the shares of Common Stock held by CK Wheels in excess of 23.9% of all shares of Common stock entitled to vote at a meeting of the Company’s stockholders will not have voting rights (subject to ratable adjustment if the Non-Citizen Investors cease to own (beneficially or of record) a certain number of shares of Common Stock); and (iii) any shares of Common Stock owned by Delta above 29.9% will be neutral shares with respect to voting rights and will be voted in proportion to all other votes cast (“for”, “against” or “abstain”) at a meeting of the Company’s stockholders by stockholders other than by Delta. 2023 Common Stock Issuances Pursuant to the Original Investor Rights Agreement, the Company issued the Initial Lenders 141,313,671 Initial Shares in a private placement on the Credit Agreement Closing Date. The Initial Shares were issued such that each Initial Lender received a pro rata portion of the Initial Shares equal to the proportion of its participation in the Term Loan as of the Credit Agreement Closing Date. The amount recorded for the Initial Issuance was determined using the relative fair value basis, which resulted in allocated gross proceeds of $64.2 million for the Initial Issuance. Issuance costs of $4.9 million were recorded as a reduction to Additional paid-in capital. In connection with entering into the First Investor Rights Agreement Amendment, and substantially concurrently therewith on the Final Credit Agreement Closing Date, the Company entered into the Investor Rights Agreement Joinders with each Incremental Term Lender (or its applicable affiliate). Thereafter, the Company issued 529,926,270 Deferred Shares to the Lenders in a private placement on the Final Credit Agreement Closing Date. The Investor Shares were issued such that after the Investor Issuances, each Lender was issued a number of shares equal to its pro rata portion of the Investor Shares based on its participation in the Term Loan. The Company recorded the Deferred Issuance as a forward contract for Common Stock within Additional paid-in capital on the consolidated balance sheet during the three months ended September 30, 2023. The amount recorded for the Deferred Issuance was determined using the relative fair value basis, which resulted in allocated gross proceeds of $240.9 million for the Deferred Issuance. Issuance costs of $18.3 million were recorded as a reduction to Additional paid-in capital during the year ended December 31, 2023. In connection with entering into the First Investor Rights Agreement Amendment and the Investor Rights Agreement Joinders, on the Final Credit Agreement Closing Date, the Reallocated Shares were issued to the Incremental Term Lenders. The Company recorded the Reallocated Shares within Additional paid-in capital on the consolidated balance sheet during the three months ended December 31, 2023. The amount recorded for the Reallocated Shares was determined using the relative fair value basis, which resulted in allocated gross proceeds of $30.6 million. Issuance costs of $2.2 million were recorded as a reduction to Additional paid-in capital during the year ended December 31, 2023. Equity-Based Compensation The Company’s outstanding equity-based compensation awards to its directors, executive officers, employees and other eligible personnel have been made pursuant to the Wheels Up Experience Inc. 2021 Long-Term Incentive Plan, as amended and restated effective April 1, 2023 (as amended by the LTIP Amendment (as defined below), the “Amended and Restated 2021 LTIP”), the Wheels Up Experience Inc. 2022 Inducement Grant Plan, dated June 30, 2022 (the “2022 Inducement Grant Plan”), the Wheels Up Experience Inc. Performance Award Agreement, dated as of November 30, 2023, granted to George Mattson (the “CEO Performance Award”), the Wheels Up Experience Inc. Performance Award Agreement, dated as of March 3, 2024, granted to our former Chief Financial Officer (the “Forfeited CFO Performance Award”), the Wheels Up Experience Inc. Performance Award Agreement, dated as of May 20, 2024, granted to David Harvey (the “CCO Performance Award” and, collectively with the CEO Performance Award and Forfeited CFO Performance Award, the “Executive Performance Awards”), and nine equity-based compensation plans (collectively, the “WUP Management Incentive Plan”) and the Wheels Up Partners Holdings LLC Option Plan (the “WUP Option Plan”), each of which were approved by the board of directors of WUP prior to the Business Combination. Additional details about these equity-based compensation arrangements are below. WUP Management Incentive Plan In March 2014, the WUP Management Incentive Plan was established, which provided for the issuance of WUP profits interests, restricted or unrestricted, to employees, consultants and other qualified persons. Following the consummation of the Business Combination, no new grants can be made under the WUP Management Incentive Plan. As of December 31, 2024, an aggregate of 3.1 million profits interests had been authorized and issued under the WUP Management Incentive Plan. Vested WUP profits interests are eligible to be exchanged into shares of Common Stock before July 13, 2031. Amounts of WUP profits interests reported in the tables below represent the maximum number of WUP profits interests outstanding or that could be realized upon vesting and immediately exchanged for the maximum number of shares of Common Stock. The actual number of shares of Common Stock received upon exchange of such WUP profits interests will depend on the trading price per share of Common Stock at the time of such exchange. The following table summarizes the WUP profits interests activity under the WUP Management Incentive Plan as of December 31, 2024: Number of WUP Weighted-Average Grant (in thousands) Outstanding WUP profits interests as of January 1, 2024 2,881 $ 4.16 Granted — — Exchanged — — Expired/forfeited — — Outstanding WUP profits interests as of December 31, 2024 2,881 4.16 The weighted-average remaining contractual term as of December 31, 2024 for WUP profits interests outstanding was approximately 6.5 years. All WUP profits interests were vested as of December 31, 2023. WUP Restricted Interests WUP restricted interests were time- and performance-based awards that vested when both of the following conditions were met: (i) ratably over a four-year service period; and (ii) upon the first to occur of (A) a change of control of WUP and (B) the later to occur of (1) six months after an initial public offering of WUP and (2) 30 days after the expiration of any applicable lock-up period in connection with an initial public offering of WUP. As a result, we started recording compensation cost for WUP restricted interests on the Business Combination Closing Date. The WUP restricted interests lock-up period expired on February 8, 2022 and all remaining WUP restricted interests vested during the year ended December 31, 2022. WUP Option Plan In December 2016, the WUP Option Plan was established, which provided for the issuance of stock options to purchase WUP common interests at an exercise price based on the fair market value of the interests on the date of grant. Generally, WUP stock options granted vested over a four-year service period and expire on the ten The following table summarizes the activity under the WUP Option Plan as of December 31, 2024: Number of WUP Weighted- Weighted-Average Grant (in thousands) Outstanding WUP stock options as of January 1,2024 1,129 $ 75.45 $ 12.64 Granted — — — Exercised — — — Forfeited (303) 78.83 15.55 Expired — — — Outstanding WUP stock options as of December 31, 2024 826 74.21 11.57 Exercisable WUP stock options as of December 31, 2024 826 $ 74.21 11.57 The aggregate intrinsic value as of December 31, 2024 for WUP stock options that were outstanding and exercisable was nil. The weighted-average remaining contractual term as of December 31, 2024 for WUP stock options that were outstanding and exercisable was approximately 4.2 years, respectively. All WUP stock options were vested as of December 31, 2023. Amended and Restated 2021 LTIP &amp; 2022 Inducement Grant Plan In connection with the Business Combination, the Wheels Up Board of Directors (the “Board”) and stockholders of Wheels Up adopted the Wheels Up Experience Inc. 2021 Long-Term Incentive Plan (the “Original 2021 LTIP”), for employees, consultants and other qualified persons. Following approval by the Board, (i) at the 2023 annual meeting of the Company’s stockholders, the Company’s stockholders approved the Amended and Restated 2021 LTIP to increase the aggregate number of shares of Common Stock available for awards made thereunder by 2,415,000 shares and amend certain other plan provisions, and (ii) at the 2024 annual meeting of the Company’s stockholders (the “2024 Annual Meeting”), the Company’s stockholders approved Amendment No. 1 to the Amended and Restated 2021 LTIP (the “LTIP Amendment”), to increase the aggregate number of shares of Common Stock available for awards made under the Amended and Restated 2021 LTIP by 25,000,000 shares and extend the termination date of such plan to April 15, 2034. The Amended and Restated 2021 LTIP provides for the grant of incentive options, nonstatutory options, restricted stock, RSUs, PSUs, rights, dividend equivalents, other stock-based awards, performance awards, cash awards or any combination of the foregoing. As of December 31, 2024, an aggregate of 30.1 million shares were authorized for issuance under the Amended and Restated 2021 LTIP. On June 30, 2022, the Board adopted the 2022 Inducement Grant Plan to be used for a one-time employment inducement grant, pursuant to New York Stock Exchange (“NYSE”) Rule 303A.08, to our former Chief Financial Officer, in connection with his appointment as Chief Financial Officer. The maximum number of awards that could be granted under the 2022 Inducement Grant Plan were 205,128 shares of Common Stock, which were all granted in the form of RSUs to our former Chief Financial Officer on July 1, 2022. RSU awards granted under the 2022 Inducement Grant Plan contained generally the same terms as other awards granted under the Original 2021 LTIP during the fiscal year ended December 31, 2022. Due to such similarities, the RSUs granted under the 2022 Inducement Grant Plan are consolidated with those issued under the Amended and Restated 2021 LTIP in the discussion of RSUs below. Upon the departure of our former Chief Financial Officer from the Company in September 2024, the 2022 Inducement Grant Plan terminated and all unvested RSUs thereunder were forfeited. RSUs RSUs granted under the Amended and Restated 2021 LTIP generally vest at intervals up to a four-year service period, subject to the grantee’s continued service to the Company through the applicable vesting date. The following table summarizes the activity under the Amended and Restated 2021 LTIP and 2022 Inducement Grant Plan related to RSUs as of December 31, 2024: Number of RSUs (1) Weighted-Average Grant (in thousands) Non-vested RSUs as of January 1, 2024 1,848 $ 9.35 Granted 10,606 2.54 Vested (1,178) 8.29 Forfeited (1,142) 5.61 Non-vested RSUs as of December 31, 2024 10,134 2.76 (1) The number of non-vested RSUs as of January 1, 2024, the number of forfeited RSUs and the related weighted-average grant date fair values include 68,376 RSUs granted under the 2022 Inducement Grant Plan, which were forfeited in September 2024. The total unrecognized compensation cost related to non-vested RSUs was $22.3 million as of December 31, 2024 and is expected to be recognized over a weighted-average period of 2.7 years. PSUs Under the terms of the PSUs granted to certain employees, upon the achievement of certain pre-determined performance objectives, each PSU may settle into shares of our Common Stock. The PSUs will vest, if at all, upon the actual achievement of the related performance objectives, subject to specified change of control exceptions and the grantee’s continued service to the Company through the applicable vesting date. The following table summarizes the activity under the Amended and Restated 2021 LTIP related to PSUs as of December 31, 2024: Number of PSUs Weighted-Average Grant (in thousands) Non-vested PSUs as of January 1, 2024 18 $ 2.89 Granted 482 3.07 Vested — — Forfeited (113) 3.03 Non-vested PSUs as of December 31, 2024 387 3.05 Compensation expense associated with PSUs is recognized over the vesting period of the awards that are ultimately expected to vest when the achievement of the related performance objectives becomes probable. As of December 31, 2024, the achievement of the performance objectives associated with certain non-vested PSUs was deemed not probable of being achieved and no expense has been recognized associated with those awards. The total unrecognized compensation cost related to non-vested PSUs deemed probable of being achieved was $0.4 million as of December 31, 2024, and is expected to be recognized over a weighted-average period of 1.9 years. Market-Based RSUs The Company previously granted RSUs subject to market-based vesting conditions (“Market-Based RSUs”) to certain employees, which were settleable into shares of Common Stock. Market-Based RSUs were subject to vesting, if at all, based on the closing trading price per share of our Common Stock over any 30 consecutive trading day-period that occurred prior to the end date specified in the underlying award agreement, subject to continued service through each such vesting date. Based on the Common Stock trading price, the market conditions for the outstanding Market-Based RSUs were not met, and no shares had vested as of June 30, 2023. All outstanding unvested Market-Based RSUs were forfeited and cancelled during the three months ended June 30, 2023. Wheels Up Stock Options Wheels Up stock options granted under the Amended and Restated 2021 LTIP vest quarterly over a three-year service period and expire on the ten Number of Wheels Up Weighted- Weighted-Average Grant (in thousands) Outstanding Wheels Up stock options as of January 1, 2024 77 $ 100.00 $ 47.52 Granted — — — Exercised — — — Forfeited — — — Expired — — — Outstanding Wheels Up stock options as of December 31, 2024 77 100.00 47.52 Exercisable Wheels Up stock options as of December 31, 2024 77 100.00 47.52 The aggregate intrinsic value as of December 31, 2024 for Wheels Up stock options that were outstanding and exercisable was nil. The weighted-average remaining contractual term as of December 31, 2024 for Wheels Up stock options that were outstanding and exercisable was approximately 2.9 years. Executive Performance Awards The Compensation Committee of the Board approved the CEO Performance Award granted to George Mattson, the Company’s Chief Executive Officer, Forfeited CFO Performance Award granted to our former Chief Financial Officer, and CCO Performance Award granted to David Harvey, the Company’s Chief Commercial Officer, on November 30, 2023, March 3, 2024 and May 20, 2024, respectively. Except as set forth in Section III.A of the Amended and Restated 2021 LTIP, the Executive Performance Awards incorporate the terms of the Amended and Restated 2021 LTIP, as it may be amended from time-to-time. Each Executive Performance Award is intended to constitute a standalone equity incentive plan and any shares of Common Stock issued under such awards will not be issued under, or count against the number of shares of Common Stock reserved pursuant to, any of the Company’s other equity-based compensation plans or awards. Upon the departure of our former Chief Financial Officer from the Company in September 2024, the Forfeited CFO Performance Award was terminated and any right to receive shares of Common Stock or cash payments thereunder in the future was forfeited. No shares of Common Stock had been issued or cash payments made to our former Chief Financial Officer under the Forfeited CFO Performance Award prior to forfeiture. In addition, all compensation expense associated with the Forfeited CFO Performance Award was reversed during the year December 31, 2024. The issuance of any shares under the Executive Performance Awards upon vesting is contingent upon receipt of the approval of each standalone plan by the Company’s stockholders. At the 2024 Annual Meeting, the Company’s stockholders approved the CEO Performance Award and the potential issuance of up to 73.0 million shares of Common Stock thereunder, subject to the satisfaction of the applicable performance- and service-based vesting conditions under such award, if at all. The Company currently intends to obtain approval of the CCO Performance Award as a standalone plan by the Company’s stockholders at a future meeting of the Company’s stockholders or by written consent of the Company’s stockholders. If on any Determination Date (as defined below) there is not a sufficient amount of shares authorized by the Company’ stockholders to deliver the number of shares due under the Executive Performance Awards or any such Executive Performance Award has not been approved by the Company’s stockholders, then upon vesting, if at all, any amounts payable under any such Executive Performance Award will not be paid in the form of the issuance of new shares of Common Stock and instead will be payable in cash. The Executive Performance Awards are one-time performance awards granted to our Chief Executive Officer and Chief Commercial Officer in lieu of future annual equity compensation grants and are intended to provide each of them with the opportunity to share in the long-term growth of the value of the Company. The Executive Performance Awards consist of a contingent right to receive a number of newly issued shares of Common Stock upon: (i) repayment of $390.0 million of the Company’s borrowings under the Term Loan, plus any additional amounts drawn on the Term Loan, if at all; and (ii) satisfaction of service-based vesting conditions, which provide that 25% of each Executive Performance Award will be eligible to vest on each of September 20, 2024, 2025, 2026 and 2027, so long as such officer remains employed with the Company as of such dates. A “Repayment Event” includes certain refinancings of the Term Loan on or before September 20, 2028, the scheduled maturity date of the Term Loan. Subject to the satisfaction of the applicable performance- and service-based vesting conditions described above, the number of shares of Common Stock that may vest and be issued under any Executive Performance Award will first be determined on December 31st of the year in which a Repayment Event occurs, and then on December 31st of each subsequent year (each such date, a “Determination Date”) until December 31, 2028 (the “Final Determination Date”). At any Determination Date following a Repayment Event, the number of shares of Common Stock issuable under any Executive Performance Award in connection with such Determination Date, if any, will be determined using the then applicable percentage associated with the service-based vesting condition (the “Service Vested Percentage”). The number of shares of Common Stock subject to vesting and issuance, if any, under any Executive Performance Award on each Determination Date following a Repayment Event is based on a formula that aligns the number of shares of Common Stock issuable under such Executive Performance Award with the repayment or refinancing of the Term Loan and Revolving Credit Facility, the then applicable dollar value of the shares of Common Stock issued to the Lenders under the Investor Rights Agreement and the volume weighted average price per share of Common Stock during the 60 trading day period prior to the applicable Determination Date. The number of shares of Common Stock, if any, issuable under the Executive Performance Awards will vary depending on, among other things: (i) the occurrence and timing of a Repayment Event; (ii) the Total Investor Return (as defined in the Executive Performance Awards) as a multiple of the aggregate principal amount of the Term Loan and any borrowings under the Revolving Credit Facility as of the applicable Determination Date, if any; and (iii) the Service Vested Percentage as of the applicable Determination Date. There can be no assurance that the performance- and service-based vesting conditions under the Executive Performance Awards will be satisfied or that the foregoing variables will result in the vesting and issuance of any shares of Common Stock or cash payments pursuant to the Executive Performance Awards. As of December 31, 2024, the performance-based vesting conditions for the outstanding and unvested Executive Performance Awards were not met and no shares had vested under the plans. As of December 31, 2024, the achievement of the related performance objective was deemed probable of being achieved on September 20, 2028, the scheduled maturity date of the Term Loan. The grant-date fair value of the CCO Performance Award as of May 20, 2024, using a Monte Carlo simulation model, was $43.9 million. The total unrecognized compensation cost related to the outstanding and unvested Executive Performance Awards was $154.6 million as of December 31, 2024 and is expected to be recognized over 4.0 years. As of December 31, 2024, the carrying amount of the CEO Performance Award was classified as equity in the consolidated balance sheet under Additional paid-in capital; however, since we have not obtained approval from the Company’s stockholders of the CCO Performance Award as a standalone plan and for the issuance of any shares of Common Stock to satisfy settlement of shares of Common Stock issuable thereunder, the carrying amount associated with the plan has been classified as mezzanine equity in the consolidated balance sheet under Contingent performance awards. Fair Value Estimates We estimated fair value to measure compensation cost of the Executive Performance Awards on the date of grant using techniques that are considered to be consistent with the objective of measuring fair value. In selecting the appropriate technique, management considered, among other factors, the nature of the instrument, the market risks that it embodies, and the expected means of settlement. Estimating fair values of the Executive Performance Awards requires the development of significant and subjective estimates that may, and are likely to, change over the duration of the instrument with related changes in internal and external factors. In addition, option-pricing models are highly volatile and sensitive to changes. The following table summarizes the significant assumptions used to estimate the fair value on the date of grant for the outstanding and unvested Executive Performance Awards: 2024 (1) 2023 (2) Expected term (in years) 4.7 5.2 Volatility 70% 60% Risk-free rate 4.4% 4.3% Expected dividend rate —% —% (1) Assumptions used in the Monte Carlo simulation related to the CCO Performance Award, which was granted on May 20, 2024. (2) Assumptions used in the Monte Carlo simulation related to the CEO Performance Award, which was granted on November 30, 2023. Equity-Based Compensation Expense Compensation expense for WUP profits interests recognized in the consolidated statements of operations was nil, $0.1 million and $1.3 million for the years ended December 31, 2024, 2023 and 2022, respectively. Compensation expense for WUP restricted interests recognized in the consolidated statements of operations was nil, nil and $4.3 million for the years ended December 31, 2024, 2023 and 2022, respectively. Compensation expense for WUP stock options under the WUP Option Plan and Wheels Up stock options under the Amended and Restated 2021 LTIP recognized in the consolidated statements of operations was nil, $1.1 million and $7.7 million for the years ended December 31, 2024, 2023 and 2022, respectively. Compensation expense for RSUs and PSUs under the Amended and Restated 2021 LTIP recognized in the consolidated statements of operations was $10.9 million, $16.7 million and $41.1 million for the years ended December 31, 2024, 2023 and 2022, respectively. Compensation expense for the Executive Performance Awards recognized in the consolidated statements of operations was $35.1 million, $2.5 million and nil for the years ended December 31, 2024, 2023 and 2022, respectively. The following table summarizes equity-based compensation expense recognized by consolidated statement of operations line item (in thousands): Year Ended December 31, 2024 2023 2022 Cost of revenue $ 2,228 $ 3,927 $ 14,456 Technology and development 1,302 2,096 3,180 Sales and marketing 661 1,764 11,009 General and administrative 41,786 17,846 60,334 Total equity-based compensation expense $ 45,977 $ 25,633 $ 88,979 Earnout Shares As part of the Business Combination, existing holders of WUP equity, including certain holders of WUP profits interests and restricted interests under the WUP Management Incentive Plan, but excluding holders of WUP stock options, have the right to receive up to 0.9 million additional shares of Common Stock (the “Earnout Shares”) that will vest, if at all, upon the achievement of separate market conditions. One-third of the Earnout Shares will meet the market conditions when the closing Common Stock price is greater than or equal to $125.00 for any 20 trading days within a period of 30 consecutive trading days on or before July 13, 2026. An additional one-third will vest when the Common Stock is greater than or equal to $150.00 over the same measurement period. The final one-third will vest when the Common Stock is greater than or equal to $175.00 over the same measurement period. Earnout Shares are attributable to vested WUP profits interests and restricted interests as of the date each of the Earnout Share market conditions are met. No Earnout Shares had been issued as of December 31, 2024. The grant-date fair value of the Earnout Shares attributable to the holders of WUP profits interests and restricted interests, using a Monte Carlo simulation model, was $57.9 million. The derived service period began on the Business Combination Closing Date and had a weighted-average period of 1.7 years. Based on the Common Stock trading price, the market conditions were not met and no Earnout Shares vested as of December 31, 2024. Compensation expense for Earnout Shares recognized in the consolidated statements of operations was nil, $1.4 million and $38.5 million for the years ended December 31, 2024, 2023 and 2022, respectively. Treasury Stock As of December 31, 2024, we had 439,451 shares of treasury stock. The increase in treasury stock during the year ended December 31, 2024 reflects shares of Common Stock withheld to settle employee taxes due upon the vesting of RSUs. During the year ended December 31, 2024, we did not cancel or reissue any shares of Common Stock held as treasury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New York, New York</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WARRANTS Prior to the Business Combination, Aspirational issued 7,991,544 redeemable public warrants as part of its initial public offering (“Public Warrants”) and 4,529,950 redeemable private warrants (“Private Warrants” and together with the Public Warrants, the “Warrants”). On the Business Combination Closing Date, Wheels Up assumed the Warrants. Each whole Warrant entitles the holder to purchase 1/10th of one share of Common Stock at an exercise price of $115.00 per whole share of Common Stock. The Warrants expire on July 13, 2026 or earlier upon redemption or liquidation. As of December 31, 2024, no Warrants had been exercised and 12,521,494 remain outstanding. The Warrants are redeemable if certain conditions are met, as described below: Redemption of Warrants when the price of Common Stock equals or exceeds $180.00: Once the Warrants become exercisable, Wheels Up may redeem the outstanding Warrants (except as described below with respect to the Private Warrants): • in whole and not in part; • at a price of $0.01 per Warrant; • upon a minimum of 30 days’ prior written notice of redemption to each Warrant holder; • if, and only if, the last reported Common Stock sales price for any 20 trading days within a 30 trading day period ending on the third trading day prior to the date on which Wheels Up sends the notice of redemption to the Warrant holders (the “Reference Value”) equals or exceeds $180.00 per share (as adjusted); and • if there is an effective registration statement covering the issuance of the shares of Common Stock issuable upon exercise of the Warrants available during the 30-day redemption period. Redemption of Warrants when the price of Common Stock equals or exceeds $100.00: Once the Warrants become exercisable, Wheels Up may redeem the outstanding Warrants: • in whole and not in part; • at a price of $0.10 per Warrant upon a minimum of 30 days’ prior written notice of redemption; provided, that holders will be able to exercise their Warrants on a cashless basis prior to redemption and receive that number of shares determined based on the redemption date and the then applicable fair market value per whole share of Common Stock; • if, and only if, the Reference Value equals or exceeds $100.00 per share (as adjusted); and • if the Reference Value is less than $180.00 per share (as adjusted), the Private Warrants must also be concurrently called for redemption on the same terms as the outstanding Public Warrants. The exercise price and number of shares issuable upon exercise of the Public Warrants may be adjusted in certain circumstances including in the event of a share dividend or subdivision of shares, extraordinary dividend, share consolidation or combination, or recapitalization, reorganization, merger or consolidation. However, except as described below, the Public Warrants will not be adjusted for issuances of shares at a price below its exercise price. Additionally, in no event will Wheels Up be required to net cash settle the Public Warrants. The Private Warrants are identical to the Public Warrants underlying the units sold in the Aspirational initial public offering, except that the Private Warrants and the Common Stock issuable upon the exercise of the Private Warrants were not transferable, assignable or salable until 30 days after the Business Combination Closing Date, subject to certain limited exceptions. Additionally, the Private Warrants will be exercisable on a cashless basis and be non-redeemable, except as described above, so long as they are held by the initial purchasers or their permitted transferees. If the Private Warrants are held by someone other than the initial purchasers or their permitted transferees, the Private Warrants will be redeemable by Wheels Up and exercisable by such holders on the same basis as the Public Warrants. The warrant agreement governing the Warrants includes a provision that provides for potential changes to the settlement amounts dependent upon the characteristics of the holder of the Warrants. In addition, the warrant agreement includes a provision that in the event of a tender or exchange offer made to and accepted by holders of more than 50% of the outstanding shares of a single class of ordinary shares, all holders of the Warrants would be entitled to receive cash for their Warrants (the “Tender Offer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MIP LLC is a single purpose entity formed for the purpose of administering and effectuating the award of WUP profits interests to employees, consultants and other qualified persons. Wheels Up is the sole managing member of MIP LLC and, as a result, consolidates the financial results of MIP LLC. We record non-controlling interests representing the ownership interest in MIP LLC held by other members of MIP LLC. In connection with the Business Combination, the Seventh Amended and Restated LLC Agreement of WUP was adopted, which granted MIP LLC limited liability company interests corresponding to outstanding vested WUP profits interests that enable members of MIP LLC, subject to certain restrictions, to exchange their vested WUP profits interests for cash or a corresponding number of shares of Common Stock, at the option of Wheels Up, based on the value of such WUP profits interests relative to their applicable participation threshold. The decision of whether to exchange WUP profits interests for cash or Common Stock is made solely at the discretion of Wheels Up. Accordingly, the WUP profits interests held by MIP LLC are treated as permanent equity and changes in the ownership interest of MIP LLC are accounted for as equity transactions. Any future exchanges of WUP profits interests, which would also reduce the WUP limited liability company interests corresponding to MIP LLC and result in the issuance of a number of shares of Common Stock depending on the applicable participation threshold and the applicable price per share of Common Stock, will reduce the amount recorded as non-controlling interests and increase additional paid-in-capital on the consolidated balance sheets. The calculation of non-controlling interests is as follows: December 31, 2024 December 31, 2023 Number of WUP common units held by Wheels Up (1) 697,902,646 100.0 % 696,856,131 100.0 % Number of vested WUP profits interests attributable to non-controlling interests (2) — — % — — % Total WUP common units and vested WUP profits interests outstanding 697,902,646 100.0 % 696,856,131 100.0 % (1) WUP common units represent an equivalent ownership of Common Stock outstanding. (2) Based on the closing price per share of Common Stock on the last trading day of the period covered by this Annual Report, there would be no WUP common units, and in turn, shares of Common Stock, issuable upon conversion of WUP profits interests outstanding as of December 31, 2024. Weighted average ownership percentages are used to allocate Net loss to Wheels Up and the non-controlling interest holders. The non-controlling interests weighted average ownership percentage was 0.0%, 0.0% and 0.1% for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ractual obligations and commitments, primarily in the form of obligations to provide services for which we have already received deferred revenue (see Note 3 ), lease arrangements (see Note 1 0 ), repayment of long-term debt (see Note 8 ), legal proceedings and sales and use tax liability . Legal Proceedings From time to time, we are subject to various legal proceedings and claims, either asserted or unasserted, which arise in the ordinary course of business. While the outcome of these matters cannot be predicted with certainty, as of the date of this Annual Report we do not believe that the outcome of any of these matters, individually or in the aggregate, will have a material adverse effect on our financial condition, results of operations or cash flows. GRP Litigation On July 5, 2023, we filed a lawsuit against Exclusive Jets, LLC d/b/a flyExclusive, a subsidiary of flyExclusive, Inc. (“FE”), in the United States District Court for the Southern District of New York, which was re-filed against FE in the Supreme Court of the State of New York in New York County on August 23, 2023. We instituted the action to enforce our rights and remedies for wrongful termination by FE of that certain Fleet Guaranteed Revenue Program Agreement, dated November 1, 2021, between WUP and FE (the “GRP Agreement”). On June 30, 2023, FE notified us in writing of its immediate termination of the GRP Agreement. We believe that FE wrongfully terminated such agreement in breach thereof. We are seeking compensatory damages, including the return of material deposits held by FE under the GRP Agreement that were recorded in Other non-current assets on our consolidated balance sheets for each of the years ended December 31, 2024 and 2023, as well as attorneys’ fees and costs. On October 31, 2024, FE filed its defenses to the Company’s claims and simultaneously presented certain counterclaims for unpaid amounts it claims it is owed under the GRP Agreement. We filed our answer and defenses to such counterclaims on November 20, 2024. We intend to vigorously pursue the action to recover the outstanding deposits and other damages from FE and defend against any related counterclaims, but there can be no assurance as to the outcome of the dispute with FE. Our success in recovering the amounts from FE will depend upon several factors including the ability of FE to satisfy recoverable amounts using available liquidity or other assets. We are in the process of evaluating the effects of the foregoing events and we cannot make a reasonable estimate of any outcome, recovery or loss at this time. Sales and Use Tax Liability We regularly provide services to members in various states within the U.S., which may create sales and use tax nexus via temporary presence, potentially requiring the payment of these taxes. We determined that there is uncertainty as to what constitutes nexus in respective states for a state to levy taxes, fees, and surcharges relating to our activity. As of December 31, 2024 and 2023 we estimate the potential exposure to such tax liability to be $5.5 million and $10.5 million, respectively, the expense for which is included in Accrued expenses on the consolidated balance sheets and cost of revenue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We engage in transactions with certain stockholders who are also members, ambassadors or customers. Such transactions primarily relate to their membership in the Wheels Up program, flights and flight-related services. We incurred expenses of $1.2 million, $1.9 million and nil for the years ended December 31, 2024, 2023 and 2022, respectively, from transactions related to the Amended CCA with Delta. As of December 31, 2024, and December 31, 2023, $2.4 million and $0.4 million, respectively, were included in Accrued expenses on the consolidated balance sheets, and nil and $3.6 million, respectively, were included in Other non-current liabilities on the consolidated balance sheets related to transactions associated with the Amended CCA with Delta. The Company completed certain financing transactions with Delta, CK Wheels and CIH during the year ended December 31, 2023, including the Amended Promissory Note, the Term Loan and the issuance of a portion of the Investor Shares to each such party, as applicable, in each case in pro rata amounts equal to the amount of the Term Loan funded by each such party in relation to the total Term Loan. See Note 8 and Note 1 1 for additional information about the Term Loan, Revolving Credit Facility and issuance of pro rata portions of the Investor Shares to Delta, CK Wheels and CIH during the year ended December 31, 2024. The remaining transactions with related parties during the years ended December 31, 2024, 2023 and 2022 were immaterial individually and in the aggregate for financial reporting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HARGES</t>
        </is>
      </c>
      <c r="B4" s="4" t="inlineStr">
        <is>
          <t xml:space="preserve">RESTRUCTURING AND RELATED CHARGES On March 1, 2023, we announced a restructuring plan (the “Restructuring Plan”) as part of our previously announced focus on implementing cost reductions and improving the efficiency of our operations, which consisted of a reduction in headcount (excluding pilots, maintenance and operations-support personnel). We incurred $17.7 million of charges associated with the Restructuring Plan during the fourth quarter of 2022 and first quarter of 2023, which primarily consisted of cash and non-cash expenses related to severance payments, employee benefits and equity-based compensation. During the year ended December 31, 2023 , we recognized approximately $10.5 million of expenses related to the Restructuring Plan, which were incurred and recorded on the consolidated statement of operations, as follows (in thousands): Cost of revenue $ 755 Technology and development 2,299 Sales and marketing 2,058 General and administrative 5,408 Total restructuring expenses $ 10,5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are subject to U.S. federal, state and local income taxes with respect to our allocable share of any taxable income or loss of WUP, as well as any standalone income or loss Wheels Up generates. WUP is treated as a partnership for U.S. federal and most applicable state and local income tax purposes and generally does not pay income taxes in most jurisdictions. Instead, any taxable income or loss generated by WUP is passed through to and included in the taxable income or loss of its members, including Wheels Up. We are also subject to income taxes in the various foreign jurisdictions in which we operate. Income Tax Expense The components of income (loss) before income taxes are follows (in thousands): Year Ended December 31, 2024 2023 2022 Domestic $ (342,405) $ (493,787) $ (555,889) Foreign 3,996 7,783 512 Loss before income taxes $ (338,409) $ (486,004) $ (555,377) The components of income tax expense are as follows (in thousands): Year Ended December 31, 2024 2023 2022 Current income taxes Federal $ — $ — $ — State and local 150 139 101 Foreign 2,574 1,999 202 Total current income taxes 2,724 2,138 303 Deferred income taxes Federal — — — State and local — (2) (13) Foreign (1,498) (753) (120) Total deferred income taxes (1,498) (755) (133) Income tax expense $ 1,226 $ 1,383 $ 170 A reconciliation from the statutory federal income tax rate to the effective income tax rate is as follows: Year Ended December 31, 2024 2023 2022 Expected federal income taxes at statutory rate 21.0 % 21.0 % 21.0 % State and local income taxes — — — Permanent differences (1.1) (0.4) (0.5) Partnership earnings not subject to tax — — — Foreign tax rate differential (0.3) (0.3) — Change in valuation allowance (20.1) (20.6) (20.5) Effective income tax rate (0.5) % (0.3) % — % Our effective tax rate for the years ended December 31, 2024, 2023 and 2022 differs from the federal statutory rate of 21% primarily due to a full valuation allowance against our net deferred tax assets where it is more likely than not that the deferred tax assets will not be realized. Deferred Tax Assets and Liabilities The components of deferred tax assets and liabilities, which are presented within other assets in the consolidated balance sheets, are as follows (in thousands): December 31, 2024 December 31, 2023 Deferred tax assets Investment in partnership $ 160,644 $ 98,322 Net operating loss carryforwards 197,493 145,683 Transaction costs 1,103 1,267 Tax credits 5,454 6,377 Deferred revenue 1,363 1,121 Equity-based compensation 2,242 1,851 Interest expense carryforwards 40,003 14,210 Other 1,772 566 Total deferred tax assets 410,074 269,397 Valuation allowance (343,252) (268,045) Deferred tax assets, net $ 66,822 $ 1,352 Deferred tax liabilities Intangibles $ (1,680) $ (2,177) OID/DFC interest (64,150) — Other (1,224) (864) Total deferred tax liabilities $ (67,054) $ (3,041) Net deferred tax liabilities $ (232) $ (1,689) As of December 31, 2024, our U.S. federal and state net operating loss carryforwards for income tax purposes were $741.1 million and $878.1 million, respectively. Of our total federal net operating losses, $613.9 million can be carried forward indefinitely, and the remainder will begin to expire in 2032 and fully expire in 2037 if not utilized. Our state net operating losses begin to expire in 2027. During the fourth quarter of 2024, the Company performed a Section 382 analysis and a debt-equity analysis related to transactions that occurred in 2023. As a result of the analysis, the Company adjusted its deferred tax assets for net operating losses to reflect Section 382 Recognized Built-In Loss (RBIL), as well as its deferred tax liability related to Original Issue Discount (OID) and Deferred Financing Costs (DFC). However, due to our overall valuation allowance position in the U.S., we do not believe these adjustments will have a material impact on our consolidated financial statements. We evaluate the realizability of our deferred tax assets on a quarterly basis and establish valuation allowances when it is more likely than not that all or a portion of our deferred tax assets may not be realized. In making such a determination, we consider all available positive and negative evidence, including future reversals of existing taxable temporary and tax-planning strategies. As of December 31, 2024 and 2023, we concluded, based on the weight of all available positive and negative evidence, that it is more likely than not that the majority of deferred tax assets will not be realized. Accordingly, a valuation allowance of $343.3 million has been established as of December 31, 2024. The $75.2 million increase in valuation allowance was the result of a charge to deferred tax benefit of $144.8 million from operations and a $69.6 million expense to additional paid in capital. We currently expect the undistributed earnings of our foreign subsidiaries to be indefinitely reinvested. Accordingly, the Company has not provided the tax effect, if any, of limited outside basis differences of its foreign subsidiaries. If these foreign earnings are repatriated to the U.S., or if the Company determines that such earnings are repatriated to the U.S. or if the Company determines that such earnings will be remitted in a future period, additional tax provisions may be required. Additionally, the Company is subject to the income tax effects associated with the Global Intangible Low-Taxed Income (GILTI) provisions. We have elected to recognize GILTI income in the period it arises and do not recognize deferred taxes for basis difference that may reverse in future years. Section 382 Transaction In general, under Section 382 of the Internal Revenue Code of 1986 (as amended, the “Code”), a corporation that undergoes an “ownership change” is subject to limitations on its ability to utilize its pre-change net operating losses or tax credits to offset future taxable income or taxes. As a result of the Initial Issuance, the Company experienced an ownership change for the purpose of Section 382 of the Code during the third quarter of 2023, that will limit the availability of our tax attributes to offset future income. Our net operating losses and tax attributes are currently subject to a full valuation allowance. Accordingly, we do not believe it will have a material impact on our consolidated financial statements. Uncertain Tax Positions The Company is subject to tax in the U.S. and various foreign jurisdictions in which we operate. There were no reserves for uncertain tax positions as of December 31, 2024 and 2023. Additionally, although WUP is treated as a partnership for U.S. federal and state income taxes purposes, it is still required to file annual federal, state and local income tax returns, which are subject to examination by the taxing authorities. The statute of limitations is generally open for years beginning after 2020 for U.S. federal and state jurisdictions for WUP. OECD Pillar Two The organization for Economic Co-operation and Development has issued Pillar Two model rules introducing a new global minimum tax of 15% intended to be effective on January 1, 2024. While the US has not yet adopted the Pillar Two rules, various other governments around the world have implemented the legislation, including jurisdictions in which Wheels Up’s companies operate, and many other jurisdictions are in the process of implementing it. The Company continues to monitor the pending implementation of Pillar Two by individual countries and the potential effects of Pillar Two on our business. The provisions effective in 2024 did not have a materially adverse impact on our results of operations, financial condition or cash flows. Additionally, the Company is subject to the income tax effects associated with the Global Intangible Low-Taxed Income (“GILTI”) provisions and treats the tax effects of GILTI as a current period expense in the period incurred. The Company estimated $2.3 million of GILTI inclusion for 2024, which was fully offset by the loss generated in the sam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in thousands, except share data): Year Ended December 31, 2024 2023 2022 Numerator: Net loss attributable to Wheels Up Experience Inc. - basic and diluted $ (339,635) $ (487,387) $ (555,160) Denominator: Weighted-average shares of Common Stock outstanding - basic and diluted 697,713,626 132,194,747 24,567,164 Basic and diluted net loss per share of Common Stock $ (0.49) $ (3.69) $ (22.60) There were no dividends declared or paid during the years ended December 31, 2024, 2023 or 2022. Basic and diluted net loss per share were computed using the two-class method. The two-class method is an allocation formula that determines earnings or loss per share for common stock and any participating securities according to dividends declared (whether paid or unpaid) and participation rights in undistributed earnings or losses. Shares of unvested restricted stock are considered participating securities, because these awards contain a non-forfeitable right to participate equally in any dividends prior to forfeiture of the restricted stock, if any, irrespective of whether the awards ultimately vest. WUP restricted interests were converted into shares of restricted stock as of the Business Combination Closing Date. All issued and outstanding shares of restricted stock, whether vested or unvested, were included in the weighted-average shares of Common Stock outstanding beginning on the Business Combination Closing Date. WUP profits interests held by other members of MIP LLC, which comprise the non-controlling interests (see Note 1 3 ), are not subject to the net loss per share calculation until such time the vested WUP profits interests are actually exchanged for shares of Common Stock. The following securities were not included in the computation of diluted shares outstanding for periods during which we incurred a net loss, because the effect would be anti-dilutive, or issuance of such shares is contingent upon the satisfaction of certain conditions which were not satisfied by the end of the period: Year Ended December 31, 2024 2023 2022 Warrants (1) 1,252,149 1,252,149 1,252,149 Earnout Shares 900,000 900,000 900,000 RSUs and PSUs (2) 10,520,766 2,115,286 1,877,105 Stock options 902,459 1,205,754 1,359,295 Total anti-dilutive securities (3) 13,575,374 5,473,189 5,388,549 (1) Each Warrant entitles the holder to purchase 1/10th of one share of Common Stock at an exercise price of $115.00 per whole share of Common Stock. (2) Amount outstanding as of December 31, 2022 includes total RSUs, PSUs and Market-Based RSUs. (3) Excludes shares issuable under the CEO Performance Award and CCO Performance Award, as the number of shares issuable under the CEO Performance Award and CCO Performance Award are not readily determinable until the first Determination Date after vesting and each successive Determination Date thereafter, if applic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as one operating segment. The Company’s CODM evaluates the Company’s financial information and resources and assesses the performance of these resources on a consolidated basis. The measure of segment profit or loss for the Company's single segment is Net income (loss), which can be found in the consolidated statement of operations. There is no expense or asset information that are supplemental to those disclosed in these consolidated financial statements that are regularly provided to the CODM. The Company attributes revenue among geographic areas based upon the location of the flight or service. The following table summarizes the geographic allocation of total revenues for the years indicated (in thousands): Year Ended December 31, 2024 2023 2022 United States $ 700,289 $ 1,157,113 $ 1,499,453 Other (1) 91,815 96,204 80,307 Total $ 792,104 $ 1,253,317 $ 1,579,760 (1) Revenue for the year ended December 31, 2022 includes revenue from Air Partner from the date of acquisition, April 1, 2022. Long-lived assets consist of property, equipment and leasehold improvements, internally developed capitalized software, net of accumulated depreciation and amortization, and operating lease right-of-use assets. The following table presents long-lived assets by geographic area on the dates indicated (in thousands): As of December 31, 2024 2023 United States $ 404,094 $ 401,965 Other 1,156 4,659 Total $ 405,250 $ 406,6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s part of the Company’s continuing cost reduction initiatives, in the first quarter of 2025, the Company leased alternative corporate office space in New York, New York and vacated a larger leased corporate office space in New York, New York, for which the Company is actively seeking a sublease tenant. Due to a general reduction in demand for corporate office space in the locale, the Company anticipates reduced sublease rent rate for the vacated space and that the terms of any sublease may differ from the underlying lease to which the Company is a party. As a result, the Company concluded on March 9, 2025 that it expects to record a non-cash, pre-tax impairment charge related to a right of use asset associated with the vacated corporate office space ranging from approximately $20.0 million to $24.0 million in the first quarter of 2025, virtually all of which will result in future cash expenditures. Following these actions, the Company expects a significant decrease in future operating expenses related to leased corporate office spa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339635</v>
      </c>
      <c r="C4" s="7" t="n">
        <v>-487387</v>
      </c>
      <c r="D4" s="7" t="n">
        <v>-55516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16426</v>
      </c>
      <c r="C3" s="7" t="n">
        <v>263909</v>
      </c>
    </row>
    <row r="4">
      <c r="A4" s="4" t="inlineStr">
        <is>
          <t>Accounts receivable, net</t>
        </is>
      </c>
      <c r="B4" s="6" t="n">
        <v>32316</v>
      </c>
      <c r="C4" s="6" t="n">
        <v>38237</v>
      </c>
    </row>
    <row r="5">
      <c r="A5" s="4" t="inlineStr">
        <is>
          <t>Other receivables</t>
        </is>
      </c>
      <c r="B5" s="6" t="n">
        <v>1182</v>
      </c>
      <c r="C5" s="6" t="n">
        <v>11528</v>
      </c>
    </row>
    <row r="6">
      <c r="A6" s="4" t="inlineStr">
        <is>
          <t>Parts and supplies inventories, net</t>
        </is>
      </c>
      <c r="B6" s="6" t="n">
        <v>12177</v>
      </c>
      <c r="C6" s="6" t="n">
        <v>20400</v>
      </c>
    </row>
    <row r="7">
      <c r="A7" s="4" t="inlineStr">
        <is>
          <t>Aircraft inventory</t>
        </is>
      </c>
      <c r="B7" s="6" t="n">
        <v>0</v>
      </c>
      <c r="C7" s="6" t="n">
        <v>1862</v>
      </c>
    </row>
    <row r="8">
      <c r="A8" s="4" t="inlineStr">
        <is>
          <t>Aircraft held for sale</t>
        </is>
      </c>
      <c r="B8" s="6" t="n">
        <v>35663</v>
      </c>
      <c r="C8" s="6" t="n">
        <v>30496</v>
      </c>
    </row>
    <row r="9">
      <c r="A9" s="4" t="inlineStr">
        <is>
          <t>Prepaid expenses</t>
        </is>
      </c>
      <c r="B9" s="6" t="n">
        <v>23546</v>
      </c>
      <c r="C9" s="6" t="n">
        <v>55715</v>
      </c>
    </row>
    <row r="10">
      <c r="A10" s="4" t="inlineStr">
        <is>
          <t>Other current assets</t>
        </is>
      </c>
      <c r="B10" s="6" t="n">
        <v>10759</v>
      </c>
      <c r="C10" s="6" t="n">
        <v>11887</v>
      </c>
    </row>
    <row r="11">
      <c r="A11" s="4" t="inlineStr">
        <is>
          <t>Total current assets</t>
        </is>
      </c>
      <c r="B11" s="6" t="n">
        <v>332069</v>
      </c>
      <c r="C11" s="6" t="n">
        <v>434034</v>
      </c>
    </row>
    <row r="12">
      <c r="A12" s="4" t="inlineStr">
        <is>
          <t>Property and equipment, net</t>
        </is>
      </c>
      <c r="B12" s="6" t="n">
        <v>348339</v>
      </c>
      <c r="C12" s="6" t="n">
        <v>337714</v>
      </c>
    </row>
    <row r="13">
      <c r="A13" s="4" t="inlineStr">
        <is>
          <t>Operating lease right-of-use assets</t>
        </is>
      </c>
      <c r="B13" s="6" t="n">
        <v>56911</v>
      </c>
      <c r="C13" s="6" t="n">
        <v>68910</v>
      </c>
    </row>
    <row r="14">
      <c r="A14" s="4" t="inlineStr">
        <is>
          <t>Goodwill</t>
        </is>
      </c>
      <c r="B14" s="6" t="n">
        <v>217045</v>
      </c>
      <c r="C14" s="6" t="n">
        <v>218208</v>
      </c>
    </row>
    <row r="15">
      <c r="A15" s="4" t="inlineStr">
        <is>
          <t>Intangible assets, net</t>
        </is>
      </c>
      <c r="B15" s="6" t="n">
        <v>96904</v>
      </c>
      <c r="C15" s="6" t="n">
        <v>117766</v>
      </c>
    </row>
    <row r="16">
      <c r="A16" s="4" t="inlineStr">
        <is>
          <t>Restricted cash</t>
        </is>
      </c>
      <c r="B16" s="6" t="n">
        <v>30042</v>
      </c>
      <c r="C16" s="6" t="n">
        <v>28916</v>
      </c>
    </row>
    <row r="17">
      <c r="A17" s="4" t="inlineStr">
        <is>
          <t>Other non-current assets</t>
        </is>
      </c>
      <c r="B17" s="6" t="n">
        <v>76701</v>
      </c>
      <c r="C17" s="6" t="n">
        <v>110512</v>
      </c>
    </row>
    <row r="18">
      <c r="A18" s="4" t="inlineStr">
        <is>
          <t>Total assets</t>
        </is>
      </c>
      <c r="B18" s="6" t="n">
        <v>1158011</v>
      </c>
      <c r="C18" s="6" t="n">
        <v>1316060</v>
      </c>
    </row>
    <row r="19">
      <c r="A19" s="3" t="inlineStr">
        <is>
          <t>Current liabilities:</t>
        </is>
      </c>
      <c r="B19" s="4" t="inlineStr">
        <is>
          <t xml:space="preserve"> </t>
        </is>
      </c>
      <c r="C19" s="4" t="inlineStr">
        <is>
          <t xml:space="preserve"> </t>
        </is>
      </c>
    </row>
    <row r="20">
      <c r="A20" s="4" t="inlineStr">
        <is>
          <t>Current maturities of long-term debt</t>
        </is>
      </c>
      <c r="B20" s="6" t="n">
        <v>31748</v>
      </c>
      <c r="C20" s="6" t="n">
        <v>23998</v>
      </c>
    </row>
    <row r="21">
      <c r="A21" s="4" t="inlineStr">
        <is>
          <t>Accounts payable</t>
        </is>
      </c>
      <c r="B21" s="6" t="n">
        <v>29977</v>
      </c>
      <c r="C21" s="6" t="n">
        <v>32973</v>
      </c>
    </row>
    <row r="22">
      <c r="A22" s="4" t="inlineStr">
        <is>
          <t>Accrued expenses</t>
        </is>
      </c>
      <c r="B22" s="6" t="n">
        <v>89484</v>
      </c>
      <c r="C22" s="6" t="n">
        <v>102475</v>
      </c>
    </row>
    <row r="23">
      <c r="A23" s="4" t="inlineStr">
        <is>
          <t>Deferred revenue, current</t>
        </is>
      </c>
      <c r="B23" s="6" t="n">
        <v>749432</v>
      </c>
      <c r="C23" s="6" t="n">
        <v>723246</v>
      </c>
    </row>
    <row r="24">
      <c r="A24" s="4" t="inlineStr">
        <is>
          <t>Operating lease liabilities, current</t>
        </is>
      </c>
      <c r="B24" s="6" t="n">
        <v>13953</v>
      </c>
      <c r="C24" s="6" t="n">
        <v>22869</v>
      </c>
    </row>
    <row r="25">
      <c r="A25" s="4" t="inlineStr">
        <is>
          <t>Intangible liabilities, current</t>
        </is>
      </c>
      <c r="B25" s="6" t="n">
        <v>1525</v>
      </c>
      <c r="C25" s="6" t="n">
        <v>1525</v>
      </c>
    </row>
    <row r="26">
      <c r="A26" s="4" t="inlineStr">
        <is>
          <t>Other current liabilities</t>
        </is>
      </c>
      <c r="B26" s="6" t="n">
        <v>1165</v>
      </c>
      <c r="C26" s="6" t="n">
        <v>416</v>
      </c>
    </row>
    <row r="27">
      <c r="A27" s="4" t="inlineStr">
        <is>
          <t>Total current liabilities</t>
        </is>
      </c>
      <c r="B27" s="6" t="n">
        <v>917284</v>
      </c>
      <c r="C27" s="6" t="n">
        <v>907502</v>
      </c>
    </row>
    <row r="28">
      <c r="A28" s="4" t="inlineStr">
        <is>
          <t>Long-term debt, net</t>
        </is>
      </c>
      <c r="B28" s="6" t="n">
        <v>376308</v>
      </c>
      <c r="C28" s="6" t="n">
        <v>235074</v>
      </c>
    </row>
    <row r="29">
      <c r="A29" s="4" t="inlineStr">
        <is>
          <t>Deferred revenue, non-current</t>
        </is>
      </c>
      <c r="B29" s="6" t="n">
        <v>180</v>
      </c>
      <c r="C29" s="6" t="n">
        <v>983</v>
      </c>
    </row>
    <row r="30">
      <c r="A30" s="4" t="inlineStr">
        <is>
          <t>Operating lease liabilities, non-current</t>
        </is>
      </c>
      <c r="B30" s="6" t="n">
        <v>50810</v>
      </c>
      <c r="C30" s="6" t="n">
        <v>54956</v>
      </c>
    </row>
    <row r="31">
      <c r="A31" s="4" t="inlineStr">
        <is>
          <t>Warrant liability</t>
        </is>
      </c>
      <c r="B31" s="6" t="n">
        <v>20</v>
      </c>
      <c r="C31" s="6" t="n">
        <v>12</v>
      </c>
    </row>
    <row r="32">
      <c r="A32" s="4" t="inlineStr">
        <is>
          <t>Intangible liabilities, non-current</t>
        </is>
      </c>
      <c r="B32" s="6" t="n">
        <v>9152</v>
      </c>
      <c r="C32" s="6" t="n">
        <v>10677</v>
      </c>
    </row>
    <row r="33">
      <c r="A33" s="4" t="inlineStr">
        <is>
          <t>Other non-current liabilities</t>
        </is>
      </c>
      <c r="B33" s="6" t="n">
        <v>485</v>
      </c>
      <c r="C33" s="6" t="n">
        <v>6983</v>
      </c>
    </row>
    <row r="34">
      <c r="A34" s="4" t="inlineStr">
        <is>
          <t>Total liabilities</t>
        </is>
      </c>
      <c r="B34" s="6" t="n">
        <v>1354239</v>
      </c>
      <c r="C34" s="6" t="n">
        <v>1216187</v>
      </c>
    </row>
    <row r="35">
      <c r="A35" s="4" t="inlineStr">
        <is>
          <t>Commitments and contingencies (Note 14)</t>
        </is>
      </c>
      <c r="B35" s="4" t="inlineStr">
        <is>
          <t xml:space="preserve"> </t>
        </is>
      </c>
      <c r="C35" s="4" t="inlineStr">
        <is>
          <t xml:space="preserve"> </t>
        </is>
      </c>
    </row>
    <row r="36">
      <c r="A36" s="4" t="inlineStr">
        <is>
          <t>Total mezzanine equity</t>
        </is>
      </c>
      <c r="B36" s="6" t="n">
        <v>5881</v>
      </c>
      <c r="C36" s="6" t="n">
        <v>2476</v>
      </c>
    </row>
    <row r="37">
      <c r="A37" s="3" t="inlineStr">
        <is>
          <t>Stockholders’ equity:</t>
        </is>
      </c>
      <c r="B37" s="4" t="inlineStr">
        <is>
          <t xml:space="preserve"> </t>
        </is>
      </c>
      <c r="C37" s="4" t="inlineStr">
        <is>
          <t xml:space="preserve"> </t>
        </is>
      </c>
    </row>
    <row r="38">
      <c r="A38" s="4" t="inlineStr">
        <is>
          <t>Common stock, $0.0001 par value; 1,500,000,000 authorized; 698,342,097 and 697,131,838 shares issued and 697,902,646 and 696,856,131 common shares outstanding as of as of December 31, 2024 and December 31, 2023, respectively</t>
        </is>
      </c>
      <c r="B38" s="6" t="n">
        <v>70</v>
      </c>
      <c r="C38" s="6" t="n">
        <v>70</v>
      </c>
    </row>
    <row r="39">
      <c r="A39" s="4" t="inlineStr">
        <is>
          <t>Additional paid-in capital</t>
        </is>
      </c>
      <c r="B39" s="6" t="n">
        <v>1921581</v>
      </c>
      <c r="C39" s="6" t="n">
        <v>1879009</v>
      </c>
    </row>
    <row r="40">
      <c r="A40" s="4" t="inlineStr">
        <is>
          <t>Accumulated deficit</t>
        </is>
      </c>
      <c r="B40" s="6" t="n">
        <v>-2102895</v>
      </c>
      <c r="C40" s="6" t="n">
        <v>-1763260</v>
      </c>
    </row>
    <row r="41">
      <c r="A41" s="4" t="inlineStr">
        <is>
          <t>Accumulated other comprehensive loss</t>
        </is>
      </c>
      <c r="B41" s="6" t="n">
        <v>-12662</v>
      </c>
      <c r="C41" s="6" t="n">
        <v>-10704</v>
      </c>
    </row>
    <row r="42">
      <c r="A42" s="4" t="inlineStr">
        <is>
          <t>Treasury stock, at cost, 439,451 and 275,707 shares, respectively</t>
        </is>
      </c>
      <c r="B42" s="6" t="n">
        <v>-8203</v>
      </c>
      <c r="C42" s="6" t="n">
        <v>-7718</v>
      </c>
    </row>
    <row r="43">
      <c r="A43" s="4" t="inlineStr">
        <is>
          <t>Total Wheels Up Experience Inc. stockholders’ equity</t>
        </is>
      </c>
      <c r="B43" s="6" t="n">
        <v>-202109</v>
      </c>
      <c r="C43" s="6" t="n">
        <v>97397</v>
      </c>
    </row>
    <row r="44">
      <c r="A44" s="4" t="inlineStr">
        <is>
          <t>Non-controlling interests</t>
        </is>
      </c>
      <c r="B44" s="6" t="n">
        <v>0</v>
      </c>
      <c r="C44" s="6" t="n">
        <v>0</v>
      </c>
    </row>
    <row r="45">
      <c r="A45" s="4" t="inlineStr">
        <is>
          <t>Total stockholders’ equity</t>
        </is>
      </c>
      <c r="B45" s="6" t="n">
        <v>-202109</v>
      </c>
      <c r="C45" s="6" t="n">
        <v>97397</v>
      </c>
    </row>
    <row r="46">
      <c r="A46" s="4" t="inlineStr">
        <is>
          <t>Total liabilities and equity</t>
        </is>
      </c>
      <c r="B46" s="7" t="n">
        <v>1158011</v>
      </c>
      <c r="C46" s="7" t="n">
        <v>1316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s cybersecurity risk management practices are intended to assess, identify and manage risks from threats to the security of our information, systems, products and network. We have developed and implemented cybersecurity and data privacy processes and procedures that are informed by recognized cybersecurity frameworks and standards, including the National Institute of Standards and Technology (NIST) Cybersecurity Framework and International Organization for Standardization 27001 (ISO 27001) Framework. We use these frameworks, together with information collected from assessments, to tailor aspects of our cybersecurity and data privacy practices given the nature of our assets, operations and business. Key features of our cybersecurity and data privacy processes and procedures include the following: • Risk-based controls for information systems and information on our networks: We seek to maintain an information technology infrastructure that implements controls that are tailored based on risk and designed to protect the confidentiality, integrity and access to our information systems and information stored on our networks, including member, customer and employee information, intellectual property and proprietary information. We employ in-depth defense mechanisms throughout our enterprise, including, but not limited to, employee training, vulnerability management, multi-factor authentication, cybersecurity insurance and managed security services to monitor, mitigate and/or prevent cybersecurity incidents. • Cybersecurity incident management and response : We have a cybersecurity incident response plan and specified teams to respond to cybersecurity incidents. If a cybersecurity incident occurs or we identify a vulnerability, our cross-functional teams lead the initial assessment of priority and severity, and external experts may also be engaged as appropriate. Our cybersecurity teams assist in responding to incidents depending on severity levels and seek to improve our cybersecurity incident management plan through periodic simulations of common incidents. Further, we work closely with our external managed security services experts to provide ongoing monitoring and to augment our internal cybersecurity team with incident management and response specialists. • Cybersecurity awareness and training : Our employees are required to complete security awareness training and a compliance course annually, which we believe helps our employees understand their information protection and cybersecurity responsibilities. We also provide additional training to certain employees in accordance with member or customer requirements and regulatory obligations. Further, we regularly communicate with employees about evolving cybersecurity trends through company-wide cybersecurity alerts, which heightens awareness of cybersecurity events that may be impacting our business, peers and industry. • Our assessments of third parties : We have implemented a third-party risk management process that includes, among other things, periodic cybersecurity assessments on certain third parties on which we rely based on an assessment of their risk profile. We also seek contractual commitments from third parties to satisfy our cybersecurity and data privacy requirements, and require third parties to maintain their information technology systems and protect Wheels Up information that is processed on their systems. • Third-party assessments of Wheels Up : We have engaged third-party cybersecurity companies to periodically assess our cybersecurity and data privacy processes and procedures, and to assist in identifying and remediating risks from cybersecurity threats. Our third-party assessors regularly conduct penetration testing and measure our processes, procedures and responses against industry standard frameworks. We use the results of these periodic assessments to implement programmatic changes and continuous improvements in alignment with business requirements, industry standards and regulatory requirements. We believe our cybersecurity risk management practices are an important part of our enterprise risk management processes, which must be continuously updated and improved. As of the date of this Annual Report, we have not identified risks from cybersecurity threats, including as a result of any past cybersecurity incidents, since the beginning of the last full fiscal year that have materially affected or are reasonably likely to materially affect the Company, including our business strategy, results of operations or financial condition. See the caption titled “ Risks Relating to Technology, Cybersecurity and Data Privacy ” in Part I, Item 1A “Risk Factors” in this Annual Report for more information about cybersecurity and data privacy risk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risk management practices are intended to assess, identify and manage risks from threats to the security of our information, systems, products and network.  We have developed and implemented cybersecurity and data privacy processes and procedures that are informed by recognized cybersecurity frameworks and standards, including the National Institute of Standards and Technology (NIST) Cybersecurity Framework and International Organization for Standardization 27001 (ISO 27001) Framework.  We use these frameworks, together with information collected from assessments, to tailor aspects of our cybersecurity and data privacy practices given the nature of our assets, operations and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the Audit Committee and management each actively assess the Company’s cybersecurity and data privacy risk management practices with the goal of being proactive rather than reactive. The Board and the Audit Committee regularly review the Company’s cybersecurity and data privacy risks, including our policies, controls and procedures for identifying, managing and mitigating such risks. The Audit Committee receives periodic reports from our Chief Information Security Officer (“CISO”) and other members of management, to the extent their relevant areas are impacted, regarding cybersecurity and data privacy measures and procedures, the identification of security gaps and compliance with applicable cybersecurity and data privacy regulations. The Audit Committee then briefs the Board at scheduled meetings about cybersecurity and data privacy developments.</t>
        </is>
      </c>
    </row>
    <row r="11">
      <c r="A11" s="4" t="inlineStr">
        <is>
          <t>Cybersecurity Risk Board Committee or Subcommittee Responsible for Oversight [Text Block]</t>
        </is>
      </c>
      <c r="B11" s="4" t="inlineStr">
        <is>
          <t>The Board and the Audit Committee regularly review the Company’s cybersecurity and data privacy risks, including our policies, controls and procedures for identifying, managing and mitigating such risks.</t>
        </is>
      </c>
    </row>
    <row r="12">
      <c r="A12" s="4" t="inlineStr">
        <is>
          <t>Cybersecurity Risk Process for Informing Board Committee or Subcommittee Responsible for Oversight [Text Block]</t>
        </is>
      </c>
      <c r="B12" s="4" t="inlineStr">
        <is>
          <t>The Audit Committee receives periodic reports from our Chief Information Security Officer (“CISO”) and other members of management, to the extent their relevant areas are impacted, regarding cybersecurity and data privacy measures and procedures, the identification of security gaps and compliance with applicable cybersecurity and data privacy regulations.  The Audit Committee then briefs the Board at scheduled meetings about cybersecurity and data privacy developments.</t>
        </is>
      </c>
    </row>
    <row r="13">
      <c r="A13" s="4" t="inlineStr">
        <is>
          <t>Cybersecurity Risk Role of Management [Text Block]</t>
        </is>
      </c>
      <c r="B13" s="4" t="inlineStr">
        <is>
          <t>Management is responsible for day-to-day monitoring of the prevention, detection, mitigation and remediation of cybersecurity incidents. Our CISO, who reports to our Chief Digital Officer, has primary oversight of material risks from cybersecurity threats. Our CISO has more than 25 years of experience across various information technology, information security and management roles, including leading the development and implementation of cybersecurity and data privacy strategies for the member and customer-facing aspects of our business. In addition, our CISO holds degrees in Engineering Technology and Information Systems and Technology, and industry certifications awarded by the International Information System Security Certification Consortium (ISC2); Certified Information Systems Security Professional (CISSP), and Information Systems Security Engineering Professional (ISSEP). We also have a U.S. Data Privacy Officer, who reports to our Chief Legal Officer, and a European Data Privacy Officer, who reports to our CISO, each of whom have primary oversight of material risks related to data privacy in their respective territories. Our U.S. Data Privacy Officer, who is a licensed attorney, holds industry certifications awarded by the International Association of Privacy Professionals (IAPP). Our European Data Privacy Officer has a master’s degree in public international law and over 10 years of experience working in cybersecurity, data protection and governance. Our CISO supervises a team of cyber risk architects, engineers and managers who actively work to prevent, detect, mitigate and remediate cybersecurity risks and incidents through various means. Our cyber risk team collaborates with internal stakeholders to identify and analyze cybersecurity risks to the Company, implement appropriate controls and enable leaders to make risk-based business decisions that implicate cybersecurity considerations. Our CISO also reports on our cybersecurity and data privacy processes, procedures and risks to our executive management team when changes or risks are expected to impact other portions of the business, including with respect to the Wheels Up mobile app, website and proprietary pricing algorith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s responsible for day-to-day monitoring of the prevention, detection, mitigation and remediation of cybersecurity incidents.  Our CISO, who reports to our Chief Digital Officer, has primary oversight of material risks from cybersecurity threats.</t>
        </is>
      </c>
    </row>
    <row r="16">
      <c r="A16" s="4" t="inlineStr">
        <is>
          <t>Cybersecurity Risk Management Expertise of Management Responsible [Text Block]</t>
        </is>
      </c>
      <c r="B16" s="4" t="inlineStr">
        <is>
          <t>Our CISO has more than 25 years of experience across various information technology, information security and management roles, including leading the development and implementation of cybersecurity and data privacy strategies for the member and customer-facing aspects of our business. In addition, our CISO holds degrees in Engineering Technology and Information Systems and Technology, and industry certifications awarded by the International Information System Security Certification Consortium (ISC2); Certified Information Systems Security Professional (CISSP), and Information Systems Security Engineering Professional (ISSEP). We also have a U.S. Data Privacy Officer, who reports to our Chief Legal Officer, and a European Data Privacy Officer, who reports to our CISO, each of whom have primary oversight of material risks related to data privacy in their respective territories. Our U.S. Data Privacy Officer, who is a licensed attorney, holds industry certifications awarded by the International Association of Privacy Professionals (IAPP). Our European Data Privacy Officer has a master’s degree in public international law and over 10 years of experience working in cybersecurity, data protection and governance.</t>
        </is>
      </c>
    </row>
    <row r="17">
      <c r="A17" s="4" t="inlineStr">
        <is>
          <t>Cybersecurity Risk Process for Informing Management or Committees Responsible [Text Block]</t>
        </is>
      </c>
      <c r="B17" s="4" t="inlineStr">
        <is>
          <t>Our CISO supervises a team of cyber risk architects, engineers and managers who actively work to prevent, detect, mitigate and remediate cybersecurity risks and incidents through various means. Our cyber risk team collaborates with internal stakeholders to identify and analyze cybersecurity risks to the Company, implement appropriate controls and enable leaders to make risk-based business decisions that implicate cybersecurity considerations. Our CISO also reports on our cybersecurity and data privacy processes, procedures and risks to our executive management team when changes or risks are expected to impact other portions of the business, including with respect to the Wheels Up mobile app, website and proprietary pricing algorith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and accompanying notes have been prepared in accordance with accounting principles generally accepted in the United States of America (“U.S. GAAP”). The consolidated financial statements include the accounts of Wheels Up Experience Inc. and its subsidiaries, after elimination of intercompany transactions and accounts. We consolidate Wheels Up MIP LLC (“MIP LLC”) and record the profits interests held in MIP LLC that Wheels Up does not own as non-controlling interests (see Note 13</t>
        </is>
      </c>
    </row>
    <row r="5">
      <c r="A5" s="4" t="inlineStr">
        <is>
          <t>Use of Estimates</t>
        </is>
      </c>
      <c r="B5" s="4" t="inlineStr">
        <is>
          <t>Use of Estimates</t>
        </is>
      </c>
    </row>
    <row r="6">
      <c r="A6" s="4" t="inlineStr">
        <is>
          <t>Cash Equivalents</t>
        </is>
      </c>
      <c r="B6" s="4" t="inlineStr">
        <is>
          <t>Cash Equivalents Cash equivalents consist of highly liquid investments that are readily convertible into cash. We consider securities with initial maturities of three months or less, when purchased, to be cash equivalents (see Note 7 ).</t>
        </is>
      </c>
    </row>
    <row r="7">
      <c r="A7" s="4" t="inlineStr">
        <is>
          <t>Restricted Cash</t>
        </is>
      </c>
      <c r="B7" s="4" t="inlineStr">
        <is>
          <t>Restricted Cash Restricted cash is pledged as security for letters of credit and also includes cash and cash equivalents that are unavailable for immediate use due to contractual restrictions. We classify Restricted cash as current or non-current based on the remaining term of the restriction (see Note 7 ).</t>
        </is>
      </c>
    </row>
    <row r="8">
      <c r="A8" s="4" t="inlineStr">
        <is>
          <t>Accounts and Allowance for Credit Losses</t>
        </is>
      </c>
      <c r="B8" s="4" t="inlineStr">
        <is>
          <t xml:space="preserve">Accounts Receivable and Allowance for Credit Losses Accounts receivable, net, primarily consists of contractual amounts we expect to collect from customers related to flight-related charges, including amounts currently due from credit card companies. We record Accounts receivable at the original invoiced amount. We monitor exposure for losses and maintain an allowance for credit losses for any receivables that may be uncollectible. We estimate uncollectible receivables based on the receivable’s age, customer credit-worthiness, past transaction history with the customer, changes in payment terms and the condition of the general economy and the industry as a whole. When it is determined that the amounts are not recoverable, the receivable is written off against </t>
        </is>
      </c>
    </row>
    <row r="9">
      <c r="A9" s="4" t="inlineStr">
        <is>
          <t>Concentration of Credit Risk</t>
        </is>
      </c>
      <c r="B9" s="4" t="inlineStr">
        <is>
          <t>Concentration of Credit Risk Financial instruments that may potentially expose us to concentrations of credit risk primarily consist of cash, cash equivalents, restricted cash and receivables. We place ash and cash equivalents with financial institutions that we believe have high credit quality. To the extent that our international cash holdings increase or decrease in the future, our exposure to fluctuations in foreign currency exchange rates may correspondingly increase or decrease and could have a material adverse effect on our business, financial condition or results of operations. Certain of the Company’s U.S. bank accounts are guaranteed by the Federal Deposit Insurance Corporation up to certain limits. Although our cash deposits are held with multiple financial institutions, such deposits at times may exceed the federally insured limits. We have not experienced any losses in such accounts. Revenue and Accounts receivable are spread over many members and customers. There were no customers that accounted for 10% or more of revenue for the years ended December 31, 2024, 2023 and 2022. We monitor credit quality on an ongoing basis and maintain reserves for estimated credit losses. There were no customers that accounted for 10% or more of accounts receivable as of December 31, 2024 and 2023.</t>
        </is>
      </c>
    </row>
    <row r="10">
      <c r="A10" s="4" t="inlineStr">
        <is>
          <t>Parts and Supplies Inventories</t>
        </is>
      </c>
      <c r="B10" s="4" t="inlineStr">
        <is>
          <t>Parts and Supplies Inventories Inventories are used in operations and are generally not for sale. Inventories are comprised of spare aircraft parts, materials and supplies, which are valued at the lower of cost or net realizable value. Cost of inventories are determined using the specific identification method. Storage costs and indirect administrative overhead costs related to inventories are expensed as incurred.</t>
        </is>
      </c>
    </row>
    <row r="11">
      <c r="A11" s="4" t="inlineStr">
        <is>
          <t>Prepaid Expenses and Other Current Assets</t>
        </is>
      </c>
      <c r="B11" s="4" t="inlineStr">
        <is>
          <t>Prepaid Expenses and Other Current Assets Prepaid expenses and other current assets include contractual prepayments to third-parties for future services, security deposits, the current portion of capitalized costs related to sales commissions and referral fees and insurance claims receivable.</t>
        </is>
      </c>
    </row>
    <row r="12">
      <c r="A12" s="4" t="inlineStr">
        <is>
          <t>Property and Equipment</t>
        </is>
      </c>
      <c r="B12" s="4" t="inlineStr">
        <is>
          <t>Property and Equipment Property and equipment are stated at cost, net of accumulated depreciation and amortization. Depreciation and amortization for all property and equipment are calculated using the straight-line method over the estimated useful lives of the related assets. Residual values estimated for aircraft are approximately 50% of the original purchase price. Expenditures that increase the value or productive capacity of assets are capitalized, and repairs and maintenance are expensed as incurred. The estimated useful lives of property and equipment are principally as follows: aircraft — seven years, furniture and fixtures — three years, vehicles — five years, building and improvements — 27 years, computer equipment — three years and tooling — ten years. Leasehold improvements are amortized over the shorter of either the estimated useful life of the asset or the remaining term of the lease (see Note 4 ).</t>
        </is>
      </c>
    </row>
    <row r="13">
      <c r="A13" s="4" t="inlineStr">
        <is>
          <t>Software Development Costs</t>
        </is>
      </c>
      <c r="B13" s="4" t="inlineStr">
        <is>
          <t>Software Development Costs We incur costs related to developing the Wheels Up website, mobile application and other internal use software. The amounts capitalized include employees’ payroll and payroll-related costs, directly associated with the development activities, as well as external direct costs of services used in developing the software. We amortize capitalized costs using the straight-line method over the estimated useful life, which is currently three years, beginning when the software is ready for its intended use. Costs incurred during the preliminary project and post-implementation stages are expensed as incurred (see Note 4</t>
        </is>
      </c>
    </row>
    <row r="14">
      <c r="A14" s="4" t="inlineStr">
        <is>
          <t>Leases</t>
        </is>
      </c>
      <c r="B14" s="4" t="inlineStr">
        <is>
          <t>Leases We determine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lease commencement date based on the present value of the future minimum lease payments over the lease term. The interest rate implicit in our leases is not readily determinable to discount lease payments. As a result, for all leases, we use an incremental borrowing rate that is based on the estimated rate of interest for a collateralized borrowing of a similar asset, using a similar term as the lease payments at the commencement date. The operating lease right-of-use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ight-of-use asset and operating lease liability when they are at our discretion and considered reasonably certain of being exercised. Lease expense for lease payments is recognized on a straight-line basis over the lease term. We have elected the practical expedient not to recognize leases with an initial term of 12 months or less on our consolidated balance sheets and associated lease expense is recognized on a straight-line basis over the term of the lease. For real estate leases, we have elected the practical expedient to account for both the lease and non-lease components as a single lease component and not allocate the consideration in the contract. Certain real estate leases contain fixed lease payments that include real estate taxes, common area maintenance and insurance. These fixed payments are considered part of the lease payment and are included in the operating lease right-of-use assets and operating lease liabilities. For non-real estate leases, including aircraft, we have separated the lease and non-lease components. The non-lease components of aircraft leases are typically for maintenance services and insurance that are expensed as incurred (see Note 10 ).</t>
        </is>
      </c>
    </row>
    <row r="15">
      <c r="A15" s="4" t="inlineStr">
        <is>
          <t>Impairment of Long-Lived Assets</t>
        </is>
      </c>
      <c r="B15" s="4" t="inlineStr">
        <is>
          <t>Impairment of Long-Lived Assets</t>
        </is>
      </c>
    </row>
    <row r="16">
      <c r="A16" s="4" t="inlineStr">
        <is>
          <t>Acquisitions</t>
        </is>
      </c>
      <c r="B16" s="4" t="inlineStr">
        <is>
          <t>Acquisitions We account for business combinations and asset acquisitions using the acquisition method of accounting, which requires allocation of the purchase price to the tangible and intangible assets acquired and liabilities assumed based on their estimated fair values on the acquisition date. For acquisitions meeting the definition of a business combination, the excess of the purchase price over the amounts recognized for assets acquired and liabilities assumed is recorded as goodwill. During the measurement period, which may be up to one year from the acquisition date, we may record adjustments to the assets acquired and liabilities assumed in a business combination with the corresponding offset to goodwill. Upon the conclusion of the measurement period or final determination of the values of assets acquired or liabilities assumed, whichever comes first, any subsequent adjustments are recorded in the consolidated statements of operations. Acquisition costs, such as legal and consulting fees, are expensed as incurred for business combinations. For acquisitions meeting the definition of an asset acquisition, the fair value of the consideration transferred, including transaction costs, is allocated to the assets acquired and liabilities assumed based on their relative fair values. No goodwill is recognized in an asset acquisition (see Note 5</t>
        </is>
      </c>
    </row>
    <row r="17">
      <c r="A17" s="4" t="inlineStr">
        <is>
          <t>Goodwill</t>
        </is>
      </c>
      <c r="B17" s="4" t="inlineStr">
        <is>
          <t>Goodwill Goodwill represents the excess of the consideration transferred over the fair value of the identifiable assets acquired and liabilities assumed in business combinations. The carrying value of goodwill is tested for impairment on an annual basis or on an interim basis if events or changes in circumstances indicate that an impairment loss may have occurred (i.e., a triggering event). During the third quarter of 2024, the Company elected to voluntarily change the timing of its annual goodwill impairment test from October 1st to September 1st. The selection of September 1st as the annual testing date for the impairment of goodwill is intended to move the testing to a period outside of the Company’s interim financial reporting process to allow sufficient time to complete the analysis prior to releasing its third quarter financial results. The Company believes this change is preferable under the circumstances and does not accelerate, delay or avoid an impairment charge. The change did not result in more than 12 months between annual testing dates. The Company will apply this change prospectively as management determined that retrospective application would be impracticable, and the change does not have an impact on the financial statements as the Company currently evaluates for triggering events in interim periods. The test for goodwill is performed at the reporting unit level. Subsequent to acquisition, we determined that Air Partner Limited (“Air Partner”) represents a new reporting unit for the purposes of assessing potential impairment of goodwill, and therefore the private aviation services operating segment, our only reportable segment, was divided into two reporting units, the Air Partner reporting unit and the legacy Wheels Up reporting unit (“WUP Legacy”). Goodwill impairment is the amount by which a reporting unit’s carrying value exceeds its fair value, not to exceed the carrying value of goodwill. We use both qualitative and quantitative approaches when testing goodwill for impairment. Our qualitative approach evaluates various events including, but not limited to, macroeconomic conditions, changes in the business environment in which we operate and other specific facts and circumstances. If, after assessing qualitative factors, we determine that it is more-likely-than-not that the fair value of a reporting unit is greater than its carrying value, then performing a quantitative impairment assessment is unnecessary and the reporting unit is not considered to be impaired. However, if based on the qualitative assessment we cannot conclude that it is more-likely-than-not that the fair value of the reporting unit exceeds its carrying value, or if we elect to bypass the optional qualitative assessment approach, we proceed with performing the quantitative impairment assessment using a discounted cash flow model, or income approach, and relevant data from guideline public companies, or market approach, to quantify the amount of impairment, if any (see Note 6 ).</t>
        </is>
      </c>
    </row>
    <row r="18">
      <c r="A18" s="4" t="inlineStr">
        <is>
          <t>Intangible Assets</t>
        </is>
      </c>
      <c r="B18" s="4" t="inlineStr">
        <is>
          <t>Intangible Assets Intangible assets other than goodwill primarily consist of acquired finite-lived trade names, customer relationships and developed technology.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see Note 6</t>
        </is>
      </c>
    </row>
    <row r="19">
      <c r="A19" s="4" t="inlineStr">
        <is>
          <t>Warrant Liability</t>
        </is>
      </c>
      <c r="B19" s="4" t="inlineStr">
        <is>
          <t>Warrant Liability We determine if warrants are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warrants are freestanding financial instruments pursuant to ASC 480, meet the definition of a liability pursuant to ASC 480, and whether warrants meet all of the requirements for equity classification under ASC 815, including whether warrants are indexed to our Common Stock, among other conditions for equity classification. This assessment, which requires the use of professional judgment, is conducted at the time of warrant issuance and as of each subsequent quarterly period end date while warrants are outstanding. For issued or modified warrants that meet all of the criteria for equity classification, warrants are required to be recorded as a component of additional paid-in capital at the time of issuance. For issued or modified warrants that do not meet all of the criteria for equity classification, warrants are required to be recorded as a liability at their fair value on the date of issuance and each balance sheet date thereafter. Changes in the estimated fair value of warrants are recognized as an unrealized gain or loss. We recorded the Private Warrants and Public Warrants (as each term is defined below) assumed in connection with the closing of the business combination consummated on July 13, 2021 (the “Business Combination Closing Date”) between Wheels Up Partners Holdings LLC (“WUP”) and Aspirational Consumer Lifestyle Corp. (“Aspirational”), a blank check company (the “Business Combination’) (see Note 9 and Note 12</t>
        </is>
      </c>
    </row>
    <row r="20">
      <c r="A20" s="4" t="inlineStr">
        <is>
          <t>Revenue</t>
        </is>
      </c>
      <c r="B20" s="4" t="inlineStr">
        <is>
          <t>Revenue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For the periods presented in the consolidated statements of operations contained herein, Revenue is derived from a variety of sources, including (i) memberships, (ii) flights, (iii) aircraft management and (iv) other. Revenue is recorded net of discounts on standard pricing and incentive offerings, including special pricing agreements and certain promotions. Deferred revenue is an obligation to transfer services to a customer for which we have already received consideration. Upon receipt of a prepayment from a customer for all or a portion of the transaction price, we initially recognize a contract liability. The contract liability is settled, and revenue is recognized, when we satisfy our performance obligation to the customer at a future date. (i) Memberships Wheels Up membership agreements are signed by each member and, together with the terms and conditions in the flight services agreement, govern the use of the Wheels Up membership. We account for a contract when both parties have approved and are committed to perform their obligations, the rights of the parties are identified, payment terms are identified, the contract has commercial substance and collectability of consideration is probable. We charge members annual fees to maintain their memberships, which are generally non-refundable under the terms of our membership agreements. Revenue related to annual membership fees is deferred and recognized on a straight-line basis over the related contractual period, which is generally but not always 12 months. If a customer qualifies to earn SkyMiles (as defined below) as part of their membership, then a portion of the transaction price is allocated to this performance obligation at contract inception. The amount allocated to each performance obligation is based on standalone selling price. If at any time the membership is terminated, any previously unrecognized amounts are recognized in the period of termination. Until July 2024, we charged members a one-time initiation fee at the commencement of their membership, which was generally nonrefundable under the terms of our prior membership agreements. Any initiation fee, less any flight credits awarded, was deferred and recognized on a straight-line basis over the estimated duration of the customer relationship period, which was estimated to be approximately three years. (ii) Flights Flights and flight-related services, along with the related costs of the flights, are earned and recognized as revenue at the point in time in which the service is provided. For round trip flights, revenue is recognized upon arrival at the destination for each flight segment. In addition to retail flights, we also have flight service agreements to sell wholesale flights to customers that are non-members and do not pay annual membership or initiation fees. Members pay a fixed quoted amount for flights. The amount per flight leg can be based on a contractual capped or fixed rate or dynamically priced based on market demand at time of booking. Wholesale customers primarily pay a fixed rate for flights. In addition, flight costs can be paid by members through the purchase of dollar-denominated credits that can be applied to future costs incurred by members, including flight services, annual membership fees, and other incidental costs such as catering and ground transportation (“Prepaid Blocks”). Prepaid Blocks are deferred and recognized as revenue when the member completes a flight segment. Prepaid Blocks also can generally be used to purchase commercial flights on Delta. Wheels Up, acting in the capacity of an agent, charges the member a ticketing fee to use their commingled funds on a flight provided by Delta, which is recorded on a net basis at the time of booking. In addition, Wheels Up provides Medallion® status (“Status”) in Delta’s SkyMiles® Program (“SkyMiles”) for purchases of Prepaid Blocks. A member is granted Status free of charge for use during the term of the contract and may assign the Status to any designated individual. Any members that meet the designated spend thresholds for Prepaid Blocks or the designated dollar-denominated flight spend thresholds during the year receive the same Status. We do not owe Delta any consideration for the grant of each Status provided. Status is not a material right at contract inception and does not give rise to a separate performance obligation. The provided Status is not recognized as revenue, but instead is considered a marketing incentive related to future purchases on Delta. We utilize registered independent third-party air carriers in the performance of a portion of our flights. We evaluate whether there is a promise to transfer services to the customer, as the principal, or to arrange for services to be provided by another party, as the agent, using a control model. If Wheels Up has primary responsibility to fulfill the obligation, then the revenue and the associated costs are reported on a gross basis in the consolidated statements of operations. Revenue and the associated costs are recognized on a net basis when acting as an agent to arrange for services to be provided by another party, including acting as an intermediary ticketing agent for travel as part of the Amended and Restated Commercial Cooperation Agreement, dated as of June 15, 2024 (the “Amended CCA”), by and among WUP, Wheels Up Partners LLC (“WUP LLC”) and Delta, and when managed aircraft owners charter their own aircraft. Members can use Prepaid Blocks (defined below) to purchase commercial flights on Delta. Wheels Up charges the member a ticketing fee to use their funds with Delta, which is recorded on a net basis in Revenue at the time of booking. Wheels Up passes along the fulfillment of the performance obligation to Delta who actually provides the flight to the member. Owner charter revenue is recognized for flights where the owner of a managed aircraft sets the price for the trip. Wheels Up records owner charter revenue at the time of flight on a net basis for the margin we receive to operate the aircraft. (iii) Aircraft Management We generate fee revenue under management agreements with third-party aircraft owners, which includes the recovery of owner incurred expenses including maintenance coordination, cabin crew and pilots, as well as recharging of certain incurred aircraft operating costs and expenses such as maintenance, fuel, landing fees, parking and other related operating costs. We pass the recovery and recharge costs back to owners at either cost or a predetermined margin. Aircraft management 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were completed. On September 30, 2023, we completed the sale of our non-core aircraft management business to an unrelated third party. We do not expect to recognize any significant revenue or expenses associated with aircraft management activities in future periods. (iv) Other Ground Services Fixed-base operator (“FBO”) ground services are provided for aircraft customers that use our facility at Cincinnati/Northern Kentucky International Airport. FBO ground services are comprised of a single performance obligation for aircraft facility services such as fueling, parking, ground power and cleaning. FBO related revenue is recognized at the point in time each service is provided. We also separately provide maintenance, repair and operations (“MRO”) ground services for aircraft owners and operators at certain of our facilities. MRO ground services are comprised of a single performance obligation for aircraft maintenance services such as modifications, repairs and inspections. MRO related revenue is recognized over time based on the cost of inventory consumed and labor hours worked for each service provided. Flight-Related Services As part of each flight, there is the option to request flight-related services such as catering or ground transportation for an additional charge. Flight-related services, which are passed through at either cost or a predetermined margin, were $2.3 million, $2.8 million and $4.6 million for the years ended December 31, 2024, 2023 and 2022, respectively. Software Subscription We discontinued our software subscription services in the third quarter of 2023. Subscription revenue consisted of fees earned, typically monthly, from third-party operators and other businesses in the private aviation industry for web-based access to Avianis, which is a collaborative suite of flight software tools that we offered through our subsidiary, Avianis Systems LLC. Our subscription services provided users software licenses and related support and updates during the term of the arrangement to enable management of flight operations. Revenue was generally recognized from such subscription contracts on a straight-line basis over the contract period. Contracts for related professional services, such as customized training or implementation programs, were either on a time and materials or fixed fee basis. Professional services revenue was generally recognized at the point in time the services were performed. Other Other revenue includes sales of whole aircraft (as described below), group charter revenue, cargo revenue, revenue sponsorships and partnership fees, safety and security revenue and special missions including government, defense, emergency and medical transport. Performance Obligations A performance obligation is a promise in a contract to transfer a distinct service to the customer and is the basis of revenue recognition. To determine the proper revenue recognition method for contracts, we used judgment to evaluate whether two or more contracts should be combined and accounted for as a portfolio and whether the combined or single contract should be accounted for as more than one performance obligation. Transaction Price The transaction prices for each of our primary revenue streams are as follows: • Flights — The fixed quoted amount including any flight credits. • Memberships — The one-time initiation fee, which was discontinued starting in July 2024, less any flight credits, when signing up (if applicable) and annual membership fees for all years thereafter. • Aircraft management — The fixed monthly fee to manage the aircraft over the contractual term plus the recovery of owner-incurred expenses and recharge costs that are based on the expenses we incur to operate and maintain the aircraft. • Other  — Generally based on contractual amounts or time and materials incurred for the work performed or services rendered. If there is a group of performance obligations bundled in a contract, the transaction price is allocated based upon the relative standalone selling prices of the promised services underlying each performance obligation.</t>
        </is>
      </c>
    </row>
    <row r="21">
      <c r="A21" s="4" t="inlineStr">
        <is>
          <t>Aircraft Sales</t>
        </is>
      </c>
      <c r="B21" s="4" t="inlineStr">
        <is>
          <t xml:space="preserve">Aircraft Sales We acquire aircraft from vendors and various other third-party sellers in the private aviation industry. On the acquisition date, we determine whether our intent is to sell the aircraft. Additionally, we may identify certain aircraft within our property and equipment which we intend to sell. If an aircraft is available to be used to service member or customer flights and all of the six specified accounting criteria in ASC 360-10-45-9 are met, we classify the aircraft as an asset held for sale on the consolidated balance sheets. Assets held for sale are reported at the lower of cost or fair value less costs to sell. The gain or loss upon sale of such aircraft is recorded on a net basis as part of Income (loss) from operations in the consolidated statements of operations. </t>
        </is>
      </c>
    </row>
    <row r="22">
      <c r="A22" s="4" t="inlineStr">
        <is>
          <t>Aircraft Maintenance and Repair</t>
        </is>
      </c>
      <c r="B22" s="4" t="inlineStr">
        <is>
          <t>Aircraft Maintenance and Repair Regular maintenance for owned and leased aircraft is expensed as incurred unless covered by a third-party, long-term flight hour service agreement. We have separate service agreements in place covering scheduled and unscheduled repairs of certain aircraft components, as well as the engines for certain owned and leased aircraft in our fleet. Certain of these agreements, whose original terms generally range from 10 to 15 years, require monthly payments at rates based either on the number of cycles each aircraft was operated during each month or the number of flight hours each engine was operated during each month, subject to annual escalations. These power-by-the-hour agreements transfer certain risks, including cost risks, to the third-party service providers. The agreements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t>
        </is>
      </c>
    </row>
    <row r="23">
      <c r="A23" s="4" t="inlineStr">
        <is>
          <t>Advertising Costs</t>
        </is>
      </c>
      <c r="B23" s="4" t="inlineStr">
        <is>
          <t>Advertising Costs We expense the cost of advertising and promoting our services as incurred. Such amounts are included in sales and marketing expense in the consolidated statements of operations and totaled $10.6 million, $8.0 million and $10.5 million, for the years ended December 31, 2024, 2023 and 2022, respectively.</t>
        </is>
      </c>
    </row>
    <row r="24">
      <c r="A24" s="4" t="inlineStr">
        <is>
          <t>Equity-Based Compensation</t>
        </is>
      </c>
      <c r="B24" s="4" t="inlineStr">
        <is>
          <t>Equity-Based Compensation Equity-based compensation awards are measured on the date of grant based on the estimated fair value of the respective award and the resulting compensation expense is recognized over the requisite service period of the respective award. We account for forfeitures of awards as they occur. Expense associated with awards granted but not yet approved by the Company’s stockholders is classified as mezzanine equity in the consolidated balance sheet. Upon subsequent approval of awards by the Company’s stockholders, the carrying value of the award is reclassified to permanent equity on the consolidated balance sheet. RSUs (as defined in Note 11 ) typically vest upon a service-based requirement, and we recognize compensation expense on a straight-line basis over the requisite service period. Certain of our RSUs granted under the Amended and Restated 2021 LTIP (as defined in Note 11 ) vest upon achievement of pre-determined performance objectives (“PSUs”), or certain market-based vesting conditions, and may be subject to a participant’s continued service. Compensation expense associated with PSUs is recognized based on the quantity of awards we have determined are probable of vesting and is recognized over the longer of the estimated performance goal attainment period or time vesting period. The grant date fair value of RSUs with market-based vesting conditions is recognized over the derived service period for the award unless the market condition is satisfied in advance of the derived service period, in which case a cumulative catch-up is recognized as of the date of achievement The Executive Performance Awards (as defined in Note 11 ) are subject to the satisfaction of the applicable performance- and service-based vesting conditions under such award, if at all. Compensation expense associated with the Executive Performance Awards is recognized over the derived service period. For the CCO Performance Award, which as of the date of this Annual Report has not been approved by the Company’s stockholders, the amortized expense, or carrying value, is classified as mezzanine equity in the consolidated balance sheets.</t>
        </is>
      </c>
    </row>
    <row r="25">
      <c r="A25" s="4" t="inlineStr">
        <is>
          <t>Income Taxes</t>
        </is>
      </c>
      <c r="B25" s="4" t="inlineStr">
        <is>
          <t>Income Taxes We account for income taxes using the asset and liability method. Deferred tax assets and liabilities reflect the expected future consequences of temporary differences between the financial reporting and tax bases of assets and liabilities as well as operating losses, capital losses and tax credit carryforwards. Deferred tax assets and liabilities are measured using enacted tax rates that are expected to be in effect when these differences are anticipated to reverse. Management makes estimates, assumptions and judgments to determine our provision for income taxes, deferred tax assets and liabilities, and any valuation allowance recorded against deferred tax assets. We assess the likelihood that our deferred tax assets will be recovered from future taxable income and, to the extent we believe, based upon the weight of available evidence, that it is more likely than not that all or a portion of the deferred tax assets will not be realized, we establish a valuation allowance. We recognize the tax benefit from an uncertain tax position only if it is more likely than not the tax position will be sustained up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t>
        </is>
      </c>
    </row>
    <row r="26">
      <c r="A26" s="4" t="inlineStr">
        <is>
          <t>Net Income (Loss) per Share</t>
        </is>
      </c>
      <c r="B26" s="4" t="inlineStr">
        <is>
          <t>Net Income (Loss) per Share Basic net income (loss) per share is computed by dividing Net income (loss) attributable to Wheels Up by the weighted average number of shares of Common Stock outstanding during the period. Diluted net income (loss) per share is computed based on the weighted average number of shares of Common Stock outstanding plus the effect of dilutive potential shares of Common Stock outstanding during the period. During the periods when there is a net loss, potentially dilutive shares of Common Stock are excluded from the calculation of diluted net loss per share as their effect is anti-dilutive.</t>
        </is>
      </c>
    </row>
    <row r="27">
      <c r="A27" s="4" t="inlineStr">
        <is>
          <t>Segment Reporting</t>
        </is>
      </c>
      <c r="B27" s="4" t="inlineStr">
        <is>
          <t>Segment Reporting We identify operating segments as components of Wheels Up for which discrete financial information is available and is regularly reviewed by the chief operating decision maker (“CODM”), or decision-making group, in making decisions regarding resource allocation and performance assessment. The Company’s CODM is our Chief Executive Officer, who reviews financial information presented on a consolidated basis. We determined that Wheels Up operates in a single operating and reportable segment, private aviation services, as the CODM reviews financial information presented on a consolidated basis, accompanied by disaggregated information about revenue, for purposes of making operating decisions, allocating resources and assessing performance (see Note 1 9</t>
        </is>
      </c>
    </row>
    <row r="28">
      <c r="A28" s="4" t="inlineStr">
        <is>
          <t>Foreign Currency Translation Adjustments</t>
        </is>
      </c>
      <c r="B28" s="4" t="inlineStr">
        <is>
          <t>Foreign Currency Translation Adjustments Assets and liabilities of foreign subsidiaries, where the functional currency is not the U.S. dollar, have been translated at period-end exchange rates and profit and loss accounts have been translated using weighted-average exchange rates. Adjustments resulting from currency translation have been recorded in the equity section of the consolidated balance sheets and the consolidated statements of other comprehensive loss as a cumulative translation adjustment.</t>
        </is>
      </c>
    </row>
    <row r="29">
      <c r="A29" s="4" t="inlineStr">
        <is>
          <t>Accounting Pronouncements Not Yet Effective</t>
        </is>
      </c>
      <c r="B29" s="4" t="inlineStr">
        <is>
          <t>Accounting Pronouncements Not Yet Effective In December 2023, the FASB issued Accounting Standards Update (“ASU”) No. 2023-09 “Income Taxes (Topic 740): Improvements to Income Tax Disclosures” (“ASU 2023-09”). The amendments in ASU 2023-09 aim to enhance the transparency and decision usefulness of income tax disclosures. ASU 2023-09 will be effective for the Company’s Annual Report on Form 10-K for the year ending December 31, 2025, with early adoption permitted. The Company is currently evaluating the impact of this update on its consolidated financial statements. In November 2024, the FASB issued ASU No. 2024-03 “Disaggregation of Income Statement Expenses (“ASU 2024-03”). The amendments in ASU 2024-03 aim to improve the decision usefulness of expense information on public business entities’ income statements through the disaggregation of relevant expense captions in the notes to the financial statements. ASU 2024-03 will be effective for the Company’s Annual Report on Form 10-K for the year ending December 31, 2027, with early adoption permitted. The Company is currently evaluating the impact of this update on its consolidated financial statements. Recently Adopted Accounting Pronounc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hanges in Allowance for Credit Losses</t>
        </is>
      </c>
      <c r="B4" s="4" t="inlineStr">
        <is>
          <t xml:space="preserve">Changes in allowance for credit losses from December 31, 2022 to December 31, 2024 were as follows (in thousands): Amount Balance as of December 31, 2022 $ 9,982 Current period provision 1,705 Write-offs, net and other (3,823) Balance as of December 31, 2023 7,864 Current period provision 2,728 Write-offs, net and other (2,931) Balance as of December 31, 2024 $ 7,6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s Revenue by Service Type and the Timing</t>
        </is>
      </c>
      <c r="B4" s="4" t="inlineStr">
        <is>
          <t xml:space="preserve">The following table disaggregates Revenue by service type and the timing of when these services are provided to the member or customer (in thousands): Year Ended December 31, 2024 2023 2022 Services transferred at a point in time: Flights, net of discounts and incentives $ 633,865 $ 884,065 $ 1,073,094 Aircraft management 9,537 159,150 232,248 Other 89,867 102,352 166,732 Services transferred over time: Memberships 57,614 82,857 90,132 Aircraft management 170 16,679 9,784 Other 1,051 8,214 7,770 Total $ 792,104 $ 1,253,317 $ 1,579,760 </t>
        </is>
      </c>
    </row>
    <row r="5">
      <c r="A5" s="4" t="inlineStr">
        <is>
          <t>Schedule of Contract Balances and Deferred Revenue</t>
        </is>
      </c>
      <c r="B5" s="4" t="inlineStr">
        <is>
          <t xml:space="preserve">Receivables from members and customer contracts represent amounts owed by a member or customer for services we have performed and are included within accounts receivable, net, on the consolidated balance sheets. Accounts receivable, net consists of the following (in thousands): December 31, 2024 December 31, 2023 Gross receivables from members and customers $ 39,187 $ 43,970 Undeposited funds 790 2,131 Less: Allowance for credit losses (7,661) (7,864) Accounts receivable, net $ 32,316 $ 38,237 Deferred revenue consists of the following (in thousands): December 31, 2024 December 31, 2023 Flights - prepaid $ 729,581 $ 686,413 Memberships - annual dues 17,638 33,890 Memberships - initiation fees 494 2,377 Flights - credits 673 1,366 Other 1,226 183 Deferred revenue - total $ 749,612 $ 724,229 The opening balance for Deferred revenue as of December 31, 2022 was $1.1 billion. Changes in deferred revenue for the year ended December 31, 2024 were as follows (in thousands): Deferred revenue as of December 31, 2023 $ 724,229 Amounts deferred during the period 804,749 Revenue recognized from amounts included in the deferred revenue beginning balance (422,676) Revenue from current period sales (356,690) Deferred revenue as of December 31, 2024 $ 749,612 </t>
        </is>
      </c>
    </row>
    <row r="6">
      <c r="A6" s="4" t="inlineStr">
        <is>
          <t>Schedule of Revenue Expected to be Recognized in Future Periods</t>
        </is>
      </c>
      <c r="B6" s="4" t="inlineStr">
        <is>
          <t xml:space="preserve">Revenue expected to be recognized in future periods for performance obligations that are unsatisfied, or partially unsatisfied, as of December 31, 2024 was as follows (in thousands): 2025 $ 494,552 2026 127,512 2027 127,548 Total $ 749,6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December 31, 2024 December 31, 2023 Aircraft $ 443,193 $ 475,058 Software development costs 85,112 81,075 Leasehold improvements 22,882 22,899 Computer equipment 3,042 3,515 Building and improvements 1,424 1,424 Furniture and fixtures 3,322 4,618 Tooling 3,246 3,898 Vehicles 2,166 2,166 Total Property and equipment 564,387 594,653 Less: Accumulated depreciation and amortization (216,048) (256,939) Total Property and equipment, net $ 348,339 $ 337,7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reliminary Purchase Price Allocation</t>
        </is>
      </c>
      <c r="B4" s="4" t="inlineStr">
        <is>
          <t xml:space="preserve">As of the date of acquisition, the total purchase price allocated to the Air Partner assets acquired and liabilities assumed according to their estimated fair values were as follows (in thousands): Current assets $ 49,617 Property and equipment, net 2,012 Operating lease right-of-use assets 2,780 Goodwill 83,910 Intangible assets 20,921 Restricted cash 27,507 Other assets 1,686 Total assets acquired 188,433 Total liabilities assumed (80,239) Net assets acquired $ 108,194 Current assets $ 4,452 Goodwill 13,069 Other assets 22,048 Total assets acquired 39,569 Total liabilities assumed (24,101) Net assets acquired $ 15,468 </t>
        </is>
      </c>
    </row>
    <row r="5">
      <c r="A5" s="4" t="inlineStr">
        <is>
          <t>Schedule of Intangible Assets and Weighted-average Amortization Periods</t>
        </is>
      </c>
      <c r="B5" s="4" t="inlineStr">
        <is>
          <t>The amounts allocated to acquired intangible assets and their associated weighted-average amortization periods, which were determined based on the period the assets are expected to contribute directly or indirectly to our cash flows, consist of the following: Amount Weighted-Average Amortization Period Customer relationships $ 16,521 5.7 Backlog 1,458 1.5 Trade name 1,931 1.9 Developed technology 1,011 5.8 Total acquired intangible assets $ 20,921 5.1</t>
        </is>
      </c>
    </row>
    <row r="6">
      <c r="A6" s="4" t="inlineStr">
        <is>
          <t>Schedule of Unaudited Pro Forma Summary of Operations</t>
        </is>
      </c>
      <c r="B6" s="4" t="inlineStr">
        <is>
          <t>The accompanying unaudited pro forma summary represents the consolidated results of operations as if the 2022 acquisitions of Alante Air and Air Partner had been completed as of January 1, 2022. The unaudited pro forma financial results for 2022 reflect the results for the year ended December 31, 2022. The unaudited pro forma financial information includes the accounting effects of the acquisitions, including adjustments to the amortization of intangible assets and professional fees associated with the transactions. The pro forma results were based on estimates and assumptions, which we believe are reasonable but remain subject to adjustment. The unaudited pro forma summary does not necessarily reflect the actual results that would have been achieved had the companies been combined during the periods presented, nor is it necessarily indicative of future consolidated results (in thousands, except per share data). Year Ended December 31, 2022 Net revenue $ 1,617,578 Net loss $ (505,538) Net loss attributable to Wheels Up Experience Inc. $ (505,151) Net loss per share $ (20.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presents goodwill carrying value and the movements, by reporting unit, during the years ended December 31, 2024 and 2023 (in thousands): WUP Legacy Air Partner Total Balance as of December 31, 2022 (1) $ 270,467 $ 77,651 $ 348,118 Acquisitions (2) — 350 350 Impairment of goodwill (126,200) — (126,200) Divestitures (3) (8,169) — (8,169) Foreign currency translation adjustment — 4,109 4,109 Balance as of December 31, 2023 (4) 136,098 82,110 218,208 Foreign currency translation adjustment — (1,163) (1,163) Balance as of December 31, 2024 $ 136,098 $ 80,947 $ 217,045 (1) Net of accumulated impairment losses of $180 million, all of which was recognized during the year ended December 31, 2022. (2) Reflects the current period impact of measurement period adjustments (see Note 5 ). (3) Reflects the amount of goodwill allocated to the divestiture of the aircraft management business (see Note 5 ). (4) Net of accumulated impairment losses of $306.2 million.</t>
        </is>
      </c>
    </row>
    <row r="5">
      <c r="A5" s="4" t="inlineStr">
        <is>
          <t>Schedule of Intangible Assets</t>
        </is>
      </c>
      <c r="B5" s="4" t="inlineStr">
        <is>
          <t xml:space="preserve">The gross carrying value, accumulated amortization and net carrying value of intangible assets consisted of the following (in thousands): December 31, 2024 Gross Carrying Accumulated Amortization Net Carrying Status $ 80,000 $ 37,410 $ 42,590 Customer relationships 89,121 45,700 43,421 Trade name 10,709 5,196 5,513 Developed technology 20,056 14,767 5,289 Leasehold interest – favorable 600 124 476 Foreign currency translation adjustment (808) (423) (385) Total $ 199,678 $ 102,774 $ 96,904 December 31, 2023 Gross Carrying Accumulated Amortization Net Carrying Status $ 80,000 $ 31,325 $ 48,675 Customer relationships 89,121 34,920 54,201 Trade name 11,939 5,402 6,537 Developed technology 20,556 12,329 8,227 Leasehold interest – favorable 600 102 498 Foreign currency translation adjustment (589) (217) (372) Total $ 201,627 $ 83,861 $ 117,766 </t>
        </is>
      </c>
    </row>
    <row r="6">
      <c r="A6" s="4" t="inlineStr">
        <is>
          <t>Schedule of Intangible Liabilities</t>
        </is>
      </c>
      <c r="B6" s="4" t="inlineStr">
        <is>
          <t xml:space="preserve">The gross carrying value, accumulated amortization and net carrying value of intangible liabilities consisted of the following (in thousands): December 31, 2024 Gross Carrying Accumulated Amortization Net Carrying Intangible liabilities $ 20,000 $ 9,323 $ 10,677 December 31, 2023 Gross Carrying Accumulated Amortization Net Carrying Intangible liabilities $ 20,000 $ 7,798 $ 12,202 </t>
        </is>
      </c>
    </row>
    <row r="7">
      <c r="A7" s="4" t="inlineStr">
        <is>
          <t>Schedule of Future Amortization Expense</t>
        </is>
      </c>
      <c r="B7" s="4" t="inlineStr">
        <is>
          <t xml:space="preserve">Future amortization expense of intangible assets and intangible liabilities held as of December 31, 2024 are as follows (in thousands): Year ending December 31, Intangible Intangible 2025 $ 20,282 $ 1,525 2026 19,418 1,525 2027 14,880 1,525 2028 14,232 1,525 2029 13,488 1,525 Thereafter 14,604 3,052 Total $ 96,904 $ 10,6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A reconciliation of Cash and cash equivalents and Restricted cash from the consolidated balance sheets to the consolidated statements of cash flows is shown below (in thousands): December 31, 2024 December 31, 2023 Cash and cash equivalents $ 216,426 $ 263,909 Restricted cash 30,042 28,916 Total $ 246,468 $ 292,825 Cash and cash equivalents consisted of the following (in thousands): December 31, 2024 December 31, 2023 Cash $ 135,614 $ 263,815 Money market funds 80,812 94 Total $ 216,426 $ 263,909 </t>
        </is>
      </c>
    </row>
    <row r="5">
      <c r="A5" s="4" t="inlineStr">
        <is>
          <t>Schedule of Restricted Cash and Cash Equivalents</t>
        </is>
      </c>
      <c r="B5" s="4" t="inlineStr">
        <is>
          <t xml:space="preserve">A reconciliation of Cash and cash equivalents and Restricted cash from the consolidated balance sheets to the consolidated statements of cash flows is shown below (in thousands): December 31, 2024 December 31, 2023 Cash and cash equivalents $ 216,426 $ 263,909 Restricted cash 30,042 28,916 Total $ 246,468 $ 292,8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authorized (in shares)</t>
        </is>
      </c>
      <c r="B4" s="6" t="n">
        <v>1500000000</v>
      </c>
      <c r="C4" s="6" t="n">
        <v>1500000000</v>
      </c>
    </row>
    <row r="5">
      <c r="A5" s="4" t="inlineStr">
        <is>
          <t>Common stock issued (in shares)</t>
        </is>
      </c>
      <c r="B5" s="6" t="n">
        <v>698342097</v>
      </c>
      <c r="C5" s="6" t="n">
        <v>697131838</v>
      </c>
    </row>
    <row r="6">
      <c r="A6" s="4" t="inlineStr">
        <is>
          <t>Common stock outstanding (in shares)</t>
        </is>
      </c>
      <c r="B6" s="6" t="n">
        <v>697902646</v>
      </c>
      <c r="C6" s="6" t="n">
        <v>696856131</v>
      </c>
    </row>
    <row r="7">
      <c r="A7" s="4" t="inlineStr">
        <is>
          <t>Treasury stock (in shares)</t>
        </is>
      </c>
      <c r="B7" s="6" t="n">
        <v>439451</v>
      </c>
      <c r="C7" s="6" t="n">
        <v>2757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following table presents the components of Long-term debt, net on our consolidated balance sheet at December 31, 2024 (in thousands, except interest rates): Maturity Date Interest Rate per Annum as of December 31, 2024 December 31, 2024 December 31, 2023 2022 Term Equipment Notes 2025 to 2029 12.0% $ — $ 214,878 2024 Revolving Equipment Notes 2029 SOFR + 1.75% 317,484 — Term Loan (1) 2028 10.0% 443,864 400,453 Total debt 761,348 615,331 Less: Total unamortized debt discount and debt issuance costs 353,292 356,259 Less: Current maturities of long-term debt 31,748 23,998 Long-term debt, net $ 376,308 $ 235,074 _________ (1) As of December 31, 2024, includes $1.1 million outstanding in connection with the Credit Support Premium (as defined below), which will become due and payable in-full upon the earlier of repayment and extinguishment of the Revolving Equipment Note Facility (as defined below) and the termination of Delta’s obligation to provide credit support for the Revolving Equipment Notes Facility. The Credit Support Premium is deemed a Revolving Loan (as defined in the Credit Agreement) under the Credit Agreement; however, any such accrued amounts do not reduce Delta’s $100.0 million commitment available to be borrowed by the Company from time to time under the Revolving Credit Facility (as defined below).</t>
        </is>
      </c>
    </row>
    <row r="5">
      <c r="A5" s="4" t="inlineStr">
        <is>
          <t>Schedule of Maturities of Debt</t>
        </is>
      </c>
      <c r="B5" s="4" t="inlineStr">
        <is>
          <t xml:space="preserve">Maturities of our debt for the next five years are as follows (in thousands): Maturities 2025 $ 31,748 2026 31,748 2027 33,336 2028 480,842 2029 183,674 Total $ 761,3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instruments that are measured at fair value on a recurring basis and their corresponding placement in the fair value hierarchy consist of the following as of the dates indicated in the tables below (in thousands): December 31, 2024 Level 1 Level 2 Level 3 Fair Value Assets: Money market funds $ 80,812 $ — $ — $ 80,812 Total assets $ 80,812 $ — $ — $ 80,812 Liabilities: Warrant liability - Public Warrants $ — $ 13 $ — $ 13 Warrant liability - Private Warrants — 7 — 7 Revolving Equipment Notes — — 317,484 317,484 Term Loan — — 284,845 284,845 Total liabilities $ — $ 20 $ 602,329 $ 602,349 December 31, 2023 Level 1 Level 2 Level 3 Fair Value Assets: Money market funds $ 94 $ — $ — $ 94 Total assets $ 94 $ — $ — $ 94 Liabilities: Warrant liability - Public Warrants $ 7 $ — $ — $ 7 Warrant liability - Private Warrants — 5 — 5 2022 Term Equipment Notes — — 256,256 256,256 Term Loan — — 297,800 297,800 Total liabilities $ 7 $ 5 $ 554,056 $ 554,068 </t>
        </is>
      </c>
    </row>
    <row r="5">
      <c r="A5" s="4" t="inlineStr">
        <is>
          <t>Schedule of Changes in Fair Value of Warrant Liability</t>
        </is>
      </c>
      <c r="B5" s="4" t="inlineStr">
        <is>
          <t xml:space="preserve">The following table presents the changes in the fair value of the Warrant liability (in thousands): Public Warrants Private Warrants Total Fair value as of December 31, 2022 $ 479 $ 272 $ 751 Change in fair value of warrant liability (472) (267) (739) Fair value as of December 31, 2023 7 5 12 Change in fair value of warrant liability 6 2 8 Fair value as of December 31, 2024 $ 13 $ 7 $ 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Net Lease Cost and Supplemental Cash Flow Information</t>
        </is>
      </c>
      <c r="B4" s="4" t="inlineStr">
        <is>
          <t xml:space="preserve">The components of total lease costs are as follows (in thousands): Year Ended December 31, 2024 2023 2022 Operating lease costs $ 28,630 $ 38,442 $ 38,818 Short-term lease costs 668 7,215 10,725 Variable lease payments 20,542 30,854 17,997 Total lease costs $ 49,840 $ 76,511 $ 67,540 </t>
        </is>
      </c>
    </row>
    <row r="5">
      <c r="A5" s="4" t="inlineStr">
        <is>
          <t>Schedule of Supplemental Cash Flow Information</t>
        </is>
      </c>
      <c r="B5" s="4" t="inlineStr">
        <is>
          <t xml:space="preserve">Supplemental cash flow information related to leases are as follows (in thousands): Year Ended December 31, 2024 2023 2022 Cash paid for amounts included in the measurement of operating lease liabilities: Operating cash flows paid for operating leases $ 29,594 $ 35,914 $ 38,934 Right-of-use assets obtained in exchange for operating lease obligations $ 16,885 $ 7,989 $ 50,385 </t>
        </is>
      </c>
    </row>
    <row r="6">
      <c r="A6" s="4" t="inlineStr">
        <is>
          <t>Schedule of Supplemental Balance Sheet Information</t>
        </is>
      </c>
      <c r="B6" s="4" t="inlineStr">
        <is>
          <t>Supplemental balance sheet information related to leases are as follows: December 31, 2024 December 31, 2023 Weighted-average remaining lease term (in years): Operating leases 6.6 6.7 Weighted-average discount rate: Operating leases 10.1% 9.2%</t>
        </is>
      </c>
    </row>
    <row r="7">
      <c r="A7" s="4" t="inlineStr">
        <is>
          <t>Schedule of Maturities of Operating Leases</t>
        </is>
      </c>
      <c r="B7" s="4" t="inlineStr">
        <is>
          <t xml:space="preserve">aturities of lease liabilities, as of December 31, 2024, were as follows (in thousands): Year ending December 31, Operating Leases 2025 $ 19,559 2026 13,331 2027 11,230 2028 10,002 2029 9,645 Thereafter 25,944 Total lease payments 89,711 Less: Imputed interest (24,948) Total lease obligations $ 64,7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Profits Interest Activity</t>
        </is>
      </c>
      <c r="B4" s="4" t="inlineStr">
        <is>
          <t xml:space="preserve">The following table summarizes the WUP profits interests activity under the WUP Management Incentive Plan as of December 31, 2024: Number of WUP Weighted-Average Grant (in thousands) Outstanding WUP profits interests as of January 1, 2024 2,881 $ 4.16 Granted — — Exchanged — — Expired/forfeited — — Outstanding WUP profits interests as of December 31, 2024 2,881 4.16 </t>
        </is>
      </c>
    </row>
    <row r="5">
      <c r="A5" s="4" t="inlineStr">
        <is>
          <t>Schedule of Stock Option Activity</t>
        </is>
      </c>
      <c r="B5" s="4" t="inlineStr">
        <is>
          <t xml:space="preserve">The following table summarizes the activity under the WUP Option Plan as of December 31, 2024: Number of WUP Weighted- Weighted-Average Grant (in thousands) Outstanding WUP stock options as of January 1,2024 1,129 $ 75.45 $ 12.64 Granted — — — Exercised — — — Forfeited (303) 78.83 15.55 Expired — — — Outstanding WUP stock options as of December 31, 2024 826 74.21 11.57 Exercisable WUP stock options as of December 31, 2024 826 $ 74.21 11.57 Number of Wheels Up Weighted- Weighted-Average Grant (in thousands) Outstanding Wheels Up stock options as of January 1, 2024 77 $ 100.00 $ 47.52 Granted — — — Exercised — — — Forfeited — — — Expired — — — Outstanding Wheels Up stock options as of December 31, 2024 77 100.00 47.52 Exercisable Wheels Up stock options as of December 31, 2024 77 100.00 47.52 </t>
        </is>
      </c>
    </row>
    <row r="6">
      <c r="A6" s="4" t="inlineStr">
        <is>
          <t>Schedule of LTIP RSUs</t>
        </is>
      </c>
      <c r="B6" s="4" t="inlineStr">
        <is>
          <t>The following table summarizes the activity under the Amended and Restated 2021 LTIP and 2022 Inducement Grant Plan related to RSUs as of December 31, 2024: Number of RSUs (1) Weighted-Average Grant (in thousands) Non-vested RSUs as of January 1, 2024 1,848 $ 9.35 Granted 10,606 2.54 Vested (1,178) 8.29 Forfeited (1,142) 5.61 Non-vested RSUs as of December 31, 2024 10,134 2.76 (1) The number of non-vested RSUs as of January 1, 2024, the number of forfeited RSUs and the related weighted-average grant date fair values include 68,376 RSUs granted under the 2022 Inducement Grant Plan, which were forfeited in September 2024.</t>
        </is>
      </c>
    </row>
    <row r="7">
      <c r="A7" s="4" t="inlineStr">
        <is>
          <t>Schedule of Performance Stock Units</t>
        </is>
      </c>
      <c r="B7" s="4" t="inlineStr">
        <is>
          <t xml:space="preserve">The following table summarizes the activity under the Amended and Restated 2021 LTIP related to PSUs as of December 31, 2024: Number of PSUs Weighted-Average Grant (in thousands) Non-vested PSUs as of January 1, 2024 18 $ 2.89 Granted 482 3.07 Vested — — Forfeited (113) 3.03 Non-vested PSUs as of December 31, 2024 387 3.05 </t>
        </is>
      </c>
    </row>
    <row r="8">
      <c r="A8" s="4" t="inlineStr">
        <is>
          <t>Schedule of Valuation Assumptions</t>
        </is>
      </c>
      <c r="B8" s="4" t="inlineStr">
        <is>
          <t>The following table summarizes the significant assumptions used to estimate the fair value on the date of grant for the outstanding and unvested Executive Performance Awards: 2024 (1) 2023 (2) Expected term (in years) 4.7 5.2 Volatility 70% 60% Risk-free rate 4.4% 4.3% Expected dividend rate —% —% (1) Assumptions used in the Monte Carlo simulation related to the CCO Performance Award, which was granted on May 20, 2024. (2) Assumptions used in the Monte Carlo simulation related to the CEO Performance Award, which was granted on November 30, 2023.</t>
        </is>
      </c>
    </row>
    <row r="9">
      <c r="A9" s="4" t="inlineStr">
        <is>
          <t>Schedule of Equity-based Compensation Expense</t>
        </is>
      </c>
      <c r="B9" s="4" t="inlineStr">
        <is>
          <t xml:space="preserve">The following table summarizes equity-based compensation expense recognized by consolidated statement of operations line item (in thousands): Year Ended December 31, 2024 2023 2022 Cost of revenue $ 2,228 $ 3,927 $ 14,456 Technology and development 1,302 2,096 3,180 Sales and marketing 661 1,764 11,009 General and administrative 41,786 17,846 60,334 Total equity-based compensation expense $ 45,977 $ 25,633 $ 88,9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Calculation of Non-controlling Interests</t>
        </is>
      </c>
      <c r="B4" s="4" t="inlineStr">
        <is>
          <t>The calculation of non-controlling interests is as follows: December 31, 2024 December 31, 2023 Number of WUP common units held by Wheels Up (1) 697,902,646 100.0 % 696,856,131 100.0 % Number of vested WUP profits interests attributable to non-controlling interests (2) — — % — — % Total WUP common units and vested WUP profits interests outstanding 697,902,646 100.0 % 696,856,131 100.0 % (1) WUP common units represent an equivalent ownership of Common Stock outstanding. (2) Based on the closing price per share of Common Stock on the last trading day of the period covered by this Annual Report, there would be no WUP common units, and in turn, shares of Common Stock, issuable upon conversion of WUP profits interests outstanding as of December 31,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During the year ended December 31, 2023 , we recognized approximately $10.5 million of expenses related to the Restructuring Plan, which were incurred and recorded on the consolidated statement of operations, as follows (in thousands): Cost of revenue $ 755 Technology and development 2,299 Sales and marketing 2,058 General and administrative 5,408 Total restructuring expenses $ 10,5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The components of income (loss) before income taxes are follows (in thousands): Year Ended December 31, 2024 2023 2022 Domestic $ (342,405) $ (493,787) $ (555,889) Foreign 3,996 7,783 512 Loss before income taxes $ (338,409) $ (486,004) $ (555,377)</t>
        </is>
      </c>
    </row>
    <row r="5">
      <c r="A5" s="4" t="inlineStr">
        <is>
          <t>Schedule of Components of Income Tax Expense</t>
        </is>
      </c>
      <c r="B5" s="4" t="inlineStr">
        <is>
          <t xml:space="preserve">The components of income tax expense are as follows (in thousands): Year Ended December 31, 2024 2023 2022 Current income taxes Federal $ — $ — $ — State and local 150 139 101 Foreign 2,574 1,999 202 Total current income taxes 2,724 2,138 303 Deferred income taxes Federal — — — State and local — (2) (13) Foreign (1,498) (753) (120) Total deferred income taxes (1,498) (755) (133) Income tax expense $ 1,226 $ 1,383 $ 170 </t>
        </is>
      </c>
    </row>
    <row r="6">
      <c r="A6" s="4" t="inlineStr">
        <is>
          <t>Schedule of Effective Income Tax Rate Reconciliation</t>
        </is>
      </c>
      <c r="B6" s="4" t="inlineStr">
        <is>
          <t>A reconciliation from the statutory federal income tax rate to the effective income tax rate is as follows: Year Ended December 31, 2024 2023 2022 Expected federal income taxes at statutory rate 21.0 % 21.0 % 21.0 % State and local income taxes — — — Permanent differences (1.1) (0.4) (0.5) Partnership earnings not subject to tax — — — Foreign tax rate differential (0.3) (0.3) — Change in valuation allowance (20.1) (20.6) (20.5) Effective income tax rate (0.5) % (0.3) % — %</t>
        </is>
      </c>
    </row>
    <row r="7">
      <c r="A7" s="4" t="inlineStr">
        <is>
          <t>Schedule of Components of Deferred Tax Assets and Liabilities</t>
        </is>
      </c>
      <c r="B7" s="4" t="inlineStr">
        <is>
          <t>The components of deferred tax assets and liabilities, which are presented within other assets in the consolidated balance sheets, are as follows (in thousands): December 31, 2024 December 31, 2023 Deferred tax assets Investment in partnership $ 160,644 $ 98,322 Net operating loss carryforwards 197,493 145,683 Transaction costs 1,103 1,267 Tax credits 5,454 6,377 Deferred revenue 1,363 1,121 Equity-based compensation 2,242 1,851 Interest expense carryforwards 40,003 14,210 Other 1,772 566 Total deferred tax assets 410,074 269,397 Valuation allowance (343,252) (268,045) Deferred tax assets, net $ 66,822 $ 1,352 Deferred tax liabilities Intangibles $ (1,680) $ (2,177) OID/DFC interest (64,150) — Other (1,224) (864) Total deferred tax liabilities $ (67,054) $ (3,041) Net deferred tax liabilities $ (232) $ (1,68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in thousands, except share data): Year Ended December 31, 2024 2023 2022 Numerator: Net loss attributable to Wheels Up Experience Inc. - basic and diluted $ (339,635) $ (487,387) $ (555,160) Denominator: Weighted-average shares of Common Stock outstanding - basic and diluted 697,713,626 132,194,747 24,567,164 Basic and diluted net loss per share of Common Stock $ (0.49) $ (3.69) $ (22.60)</t>
        </is>
      </c>
    </row>
    <row r="5">
      <c r="A5" s="4" t="inlineStr">
        <is>
          <t>Schedule of Antidilutive Securities</t>
        </is>
      </c>
      <c r="B5" s="4" t="inlineStr">
        <is>
          <t>The following securities were not included in the computation of diluted shares outstanding for periods during which we incurred a net loss, because the effect would be anti-dilutive, or issuance of such shares is contingent upon the satisfaction of certain conditions which were not satisfied by the end of the period: Year Ended December 31, 2024 2023 2022 Warrants (1) 1,252,149 1,252,149 1,252,149 Earnout Shares 900,000 900,000 900,000 RSUs and PSUs (2) 10,520,766 2,115,286 1,877,105 Stock options 902,459 1,205,754 1,359,295 Total anti-dilutive securities (3) 13,575,374 5,473,189 5,388,549 (1) Each Warrant entitles the holder to purchase 1/10th of one share of Common Stock at an exercise price of $115.00 per whole share of Common Stock. (2) Amount outstanding as of December 31, 2022 includes total RSUs, PSUs and Market-Based RSUs. (3) Excludes shares issuable under the CEO Performance Award and CCO Performance Award, as the number of shares issuable under the CEO Performance Award and CCO Performance Award are not readily determinable until the first Determination Date after vesting and each successive Determination Date thereafter, if applicabl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Geographic Allocation Of Total Revenues And Long-lived Assets</t>
        </is>
      </c>
      <c r="B4" s="4" t="inlineStr">
        <is>
          <t xml:space="preserve">The following table summarizes the geographic allocation of total revenues for the years indicated (in thousands): Year Ended December 31, 2024 2023 2022 United States $ 700,289 $ 1,157,113 $ 1,499,453 Other (1) 91,815 96,204 80,307 Total $ 792,104 $ 1,253,317 $ 1,579,760 (1) Revenue for the year ended December 31, 2022 includes revenue from Air Partner from the date of acquisition, April 1, 2022. As of December 31, 2024 2023 United States $ 404,094 $ 401,965 Other 1,156 4,659 Total $ 405,250 $ 406,6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balance</t>
        </is>
      </c>
      <c r="B4" s="7" t="n">
        <v>7864</v>
      </c>
      <c r="C4" s="7" t="n">
        <v>9982</v>
      </c>
      <c r="D4" s="4" t="inlineStr">
        <is>
          <t xml:space="preserve"> </t>
        </is>
      </c>
    </row>
    <row r="5">
      <c r="A5" s="4" t="inlineStr">
        <is>
          <t>Current period provision</t>
        </is>
      </c>
      <c r="B5" s="6" t="n">
        <v>2728</v>
      </c>
      <c r="C5" s="6" t="n">
        <v>1705</v>
      </c>
      <c r="D5" s="7" t="n">
        <v>8129</v>
      </c>
    </row>
    <row r="6">
      <c r="A6" s="4" t="inlineStr">
        <is>
          <t>Write-offs, net and other</t>
        </is>
      </c>
      <c r="B6" s="6" t="n">
        <v>-2931</v>
      </c>
      <c r="C6" s="6" t="n">
        <v>-3823</v>
      </c>
      <c r="D6" s="4" t="inlineStr">
        <is>
          <t xml:space="preserve"> </t>
        </is>
      </c>
    </row>
    <row r="7">
      <c r="A7" s="4" t="inlineStr">
        <is>
          <t>Allowance for credit losses, ending balance</t>
        </is>
      </c>
      <c r="B7" s="7" t="n">
        <v>7661</v>
      </c>
      <c r="C7" s="7" t="n">
        <v>7864</v>
      </c>
      <c r="D7" s="7" t="n">
        <v>998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792104</v>
      </c>
      <c r="C4" s="7" t="n">
        <v>1253317</v>
      </c>
      <c r="D4" s="7" t="n">
        <v>1579760</v>
      </c>
    </row>
    <row r="5">
      <c r="A5" s="3" t="inlineStr">
        <is>
          <t>Costs and expenses:</t>
        </is>
      </c>
      <c r="B5" s="4" t="inlineStr">
        <is>
          <t xml:space="preserve"> </t>
        </is>
      </c>
      <c r="C5" s="4" t="inlineStr">
        <is>
          <t xml:space="preserve"> </t>
        </is>
      </c>
      <c r="D5" s="4" t="inlineStr">
        <is>
          <t xml:space="preserve"> </t>
        </is>
      </c>
    </row>
    <row r="6">
      <c r="A6" s="4" t="inlineStr">
        <is>
          <t>Cost of revenue (exclusive of items shown separately below)</t>
        </is>
      </c>
      <c r="B6" s="6" t="n">
        <v>733075</v>
      </c>
      <c r="C6" s="6" t="n">
        <v>1232506</v>
      </c>
      <c r="D6" s="6" t="n">
        <v>1540325</v>
      </c>
    </row>
    <row r="7">
      <c r="A7" s="4" t="inlineStr">
        <is>
          <t>Technology and development</t>
        </is>
      </c>
      <c r="B7" s="6" t="n">
        <v>40690</v>
      </c>
      <c r="C7" s="6" t="n">
        <v>61873</v>
      </c>
      <c r="D7" s="6" t="n">
        <v>57240</v>
      </c>
    </row>
    <row r="8">
      <c r="A8" s="4" t="inlineStr">
        <is>
          <t>Sales and marketing</t>
        </is>
      </c>
      <c r="B8" s="6" t="n">
        <v>84317</v>
      </c>
      <c r="C8" s="6" t="n">
        <v>88828</v>
      </c>
      <c r="D8" s="6" t="n">
        <v>117110</v>
      </c>
    </row>
    <row r="9">
      <c r="A9" s="4" t="inlineStr">
        <is>
          <t>General and administrative</t>
        </is>
      </c>
      <c r="B9" s="6" t="n">
        <v>137594</v>
      </c>
      <c r="C9" s="6" t="n">
        <v>145873</v>
      </c>
      <c r="D9" s="6" t="n">
        <v>183531</v>
      </c>
    </row>
    <row r="10">
      <c r="A10" s="4" t="inlineStr">
        <is>
          <t>Depreciation and amortization</t>
        </is>
      </c>
      <c r="B10" s="6" t="n">
        <v>56546</v>
      </c>
      <c r="C10" s="6" t="n">
        <v>58533</v>
      </c>
      <c r="D10" s="6" t="n">
        <v>65936</v>
      </c>
    </row>
    <row r="11">
      <c r="A11" s="4" t="inlineStr">
        <is>
          <t>Gain on sale of aircraft held for sale</t>
        </is>
      </c>
      <c r="B11" s="6" t="n">
        <v>-4622</v>
      </c>
      <c r="C11" s="6" t="n">
        <v>-16939</v>
      </c>
      <c r="D11" s="6" t="n">
        <v>-4375</v>
      </c>
    </row>
    <row r="12">
      <c r="A12" s="4" t="inlineStr">
        <is>
          <t>Gain on sale of aircraft held for sale</t>
        </is>
      </c>
      <c r="B12" s="6" t="n">
        <v>3295</v>
      </c>
      <c r="C12" s="6" t="n">
        <v>0</v>
      </c>
      <c r="D12" s="6" t="n">
        <v>0</v>
      </c>
    </row>
    <row r="13">
      <c r="A13" s="4" t="inlineStr">
        <is>
          <t>Impairment of goodwill</t>
        </is>
      </c>
      <c r="B13" s="6" t="n">
        <v>0</v>
      </c>
      <c r="C13" s="6" t="n">
        <v>126200</v>
      </c>
      <c r="D13" s="6" t="n">
        <v>180000</v>
      </c>
    </row>
    <row r="14">
      <c r="A14" s="4" t="inlineStr">
        <is>
          <t>Total costs and expenses</t>
        </is>
      </c>
      <c r="B14" s="6" t="n">
        <v>1050895</v>
      </c>
      <c r="C14" s="6" t="n">
        <v>1696874</v>
      </c>
      <c r="D14" s="6" t="n">
        <v>2139767</v>
      </c>
    </row>
    <row r="15">
      <c r="A15" s="4" t="inlineStr">
        <is>
          <t>Loss from operations</t>
        </is>
      </c>
      <c r="B15" s="6" t="n">
        <v>-258791</v>
      </c>
      <c r="C15" s="6" t="n">
        <v>-443557</v>
      </c>
      <c r="D15" s="6" t="n">
        <v>-560007</v>
      </c>
    </row>
    <row r="16">
      <c r="A16" s="3" t="inlineStr">
        <is>
          <t>Other income (expense):</t>
        </is>
      </c>
      <c r="B16" s="4" t="inlineStr">
        <is>
          <t xml:space="preserve"> </t>
        </is>
      </c>
      <c r="C16" s="4" t="inlineStr">
        <is>
          <t xml:space="preserve"> </t>
        </is>
      </c>
      <c r="D16" s="4" t="inlineStr">
        <is>
          <t xml:space="preserve"> </t>
        </is>
      </c>
    </row>
    <row r="17">
      <c r="A17" s="4" t="inlineStr">
        <is>
          <t>Change in fair value of warrant liability</t>
        </is>
      </c>
      <c r="B17" s="6" t="n">
        <v>-8</v>
      </c>
      <c r="C17" s="6" t="n">
        <v>739</v>
      </c>
      <c r="D17" s="6" t="n">
        <v>9516</v>
      </c>
    </row>
    <row r="18">
      <c r="A18" s="4" t="inlineStr">
        <is>
          <t>Gain (loss) on divestiture</t>
        </is>
      </c>
      <c r="B18" s="6" t="n">
        <v>2003</v>
      </c>
      <c r="C18" s="6" t="n">
        <v>-2991</v>
      </c>
      <c r="D18" s="6" t="n">
        <v>0</v>
      </c>
    </row>
    <row r="19">
      <c r="A19" s="4" t="inlineStr">
        <is>
          <t>Loss on extinguishment of debt</t>
        </is>
      </c>
      <c r="B19" s="6" t="n">
        <v>-17714</v>
      </c>
      <c r="C19" s="6" t="n">
        <v>-4401</v>
      </c>
      <c r="D19" s="6" t="n">
        <v>0</v>
      </c>
    </row>
    <row r="20">
      <c r="A20" s="4" t="inlineStr">
        <is>
          <t>Interest income</t>
        </is>
      </c>
      <c r="B20" s="6" t="n">
        <v>2170</v>
      </c>
      <c r="C20" s="6" t="n">
        <v>6121</v>
      </c>
      <c r="D20" s="6" t="n">
        <v>3670</v>
      </c>
    </row>
    <row r="21">
      <c r="A21" s="4" t="inlineStr">
        <is>
          <t>Interest expense</t>
        </is>
      </c>
      <c r="B21" s="6" t="n">
        <v>-65352</v>
      </c>
      <c r="C21" s="6" t="n">
        <v>-41255</v>
      </c>
      <c r="D21" s="6" t="n">
        <v>-7515</v>
      </c>
    </row>
    <row r="22">
      <c r="A22" s="4" t="inlineStr">
        <is>
          <t>Other expense, net</t>
        </is>
      </c>
      <c r="B22" s="6" t="n">
        <v>-717</v>
      </c>
      <c r="C22" s="6" t="n">
        <v>-660</v>
      </c>
      <c r="D22" s="6" t="n">
        <v>-1041</v>
      </c>
    </row>
    <row r="23">
      <c r="A23" s="4" t="inlineStr">
        <is>
          <t>Total other income (expense)</t>
        </is>
      </c>
      <c r="B23" s="6" t="n">
        <v>-79618</v>
      </c>
      <c r="C23" s="6" t="n">
        <v>-42447</v>
      </c>
      <c r="D23" s="6" t="n">
        <v>4630</v>
      </c>
    </row>
    <row r="24">
      <c r="A24" s="4" t="inlineStr">
        <is>
          <t>Loss before income taxes</t>
        </is>
      </c>
      <c r="B24" s="6" t="n">
        <v>-338409</v>
      </c>
      <c r="C24" s="6" t="n">
        <v>-486004</v>
      </c>
      <c r="D24" s="6" t="n">
        <v>-555377</v>
      </c>
    </row>
    <row r="25">
      <c r="A25" s="4" t="inlineStr">
        <is>
          <t>Income tax expense</t>
        </is>
      </c>
      <c r="B25" s="6" t="n">
        <v>-1226</v>
      </c>
      <c r="C25" s="6" t="n">
        <v>-1383</v>
      </c>
      <c r="D25" s="6" t="n">
        <v>-170</v>
      </c>
    </row>
    <row r="26">
      <c r="A26" s="4" t="inlineStr">
        <is>
          <t>Net loss</t>
        </is>
      </c>
      <c r="B26" s="6" t="n">
        <v>-339635</v>
      </c>
      <c r="C26" s="6" t="n">
        <v>-487387</v>
      </c>
      <c r="D26" s="6" t="n">
        <v>-555547</v>
      </c>
    </row>
    <row r="27">
      <c r="A27" s="4" t="inlineStr">
        <is>
          <t>Less: Comprehensive loss attributable to non-controlling interests</t>
        </is>
      </c>
      <c r="B27" s="6" t="n">
        <v>0</v>
      </c>
      <c r="C27" s="6" t="n">
        <v>0</v>
      </c>
      <c r="D27" s="6" t="n">
        <v>-387</v>
      </c>
    </row>
    <row r="28">
      <c r="A28" s="4" t="inlineStr">
        <is>
          <t>Net loss attributable to Wheels Up Experience Inc.</t>
        </is>
      </c>
      <c r="B28" s="7" t="n">
        <v>-339635</v>
      </c>
      <c r="C28" s="7" t="n">
        <v>-487387</v>
      </c>
      <c r="D28" s="7" t="n">
        <v>-555160</v>
      </c>
    </row>
    <row r="29">
      <c r="A29" s="3" t="inlineStr">
        <is>
          <t>Net loss per share of Common Stock:</t>
        </is>
      </c>
      <c r="B29" s="4" t="inlineStr">
        <is>
          <t xml:space="preserve"> </t>
        </is>
      </c>
      <c r="C29" s="4" t="inlineStr">
        <is>
          <t xml:space="preserve"> </t>
        </is>
      </c>
      <c r="D29" s="4" t="inlineStr">
        <is>
          <t xml:space="preserve"> </t>
        </is>
      </c>
    </row>
    <row r="30">
      <c r="A30" s="4" t="inlineStr">
        <is>
          <t>Basic (in dollars per share)</t>
        </is>
      </c>
      <c r="B30" s="9" t="n">
        <v>-0.49</v>
      </c>
      <c r="C30" s="9" t="n">
        <v>-3.69</v>
      </c>
      <c r="D30" s="9" t="n">
        <v>-22.6</v>
      </c>
    </row>
    <row r="31">
      <c r="A31" s="4" t="inlineStr">
        <is>
          <t>Diluted (in dollars per share)</t>
        </is>
      </c>
      <c r="B31" s="9" t="n">
        <v>-0.49</v>
      </c>
      <c r="C31" s="9" t="n">
        <v>-3.69</v>
      </c>
      <c r="D31" s="9" t="n">
        <v>-22.6</v>
      </c>
    </row>
    <row r="32">
      <c r="A32" s="3" t="inlineStr">
        <is>
          <t>Weighted-average shares of Common Stock outstanding:</t>
        </is>
      </c>
      <c r="B32" s="4" t="inlineStr">
        <is>
          <t xml:space="preserve"> </t>
        </is>
      </c>
      <c r="C32" s="4" t="inlineStr">
        <is>
          <t xml:space="preserve"> </t>
        </is>
      </c>
      <c r="D32" s="4" t="inlineStr">
        <is>
          <t xml:space="preserve"> </t>
        </is>
      </c>
    </row>
    <row r="33">
      <c r="A33" s="4" t="inlineStr">
        <is>
          <t>Basic (in shares)</t>
        </is>
      </c>
      <c r="B33" s="6" t="n">
        <v>697713626</v>
      </c>
      <c r="C33" s="6" t="n">
        <v>132194747</v>
      </c>
      <c r="D33" s="6" t="n">
        <v>24567164</v>
      </c>
    </row>
    <row r="34">
      <c r="A34" s="4" t="inlineStr">
        <is>
          <t>Diluted (in shares)</t>
        </is>
      </c>
      <c r="B34" s="6" t="n">
        <v>697713626</v>
      </c>
      <c r="C34" s="6" t="n">
        <v>132194747</v>
      </c>
      <c r="D34" s="6" t="n">
        <v>245671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4 USD ($) segment reporting_unit</t>
        </is>
      </c>
      <c r="C2" s="2" t="inlineStr">
        <is>
          <t>Dec. 31, 2023 USD ($)</t>
        </is>
      </c>
      <c r="D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serve for excess and obsolete inventory</t>
        </is>
      </c>
      <c r="B4" s="7" t="n">
        <v>16400</v>
      </c>
      <c r="C4" s="7" t="n">
        <v>4400</v>
      </c>
      <c r="D4" s="4" t="inlineStr">
        <is>
          <t xml:space="preserve"> </t>
        </is>
      </c>
    </row>
    <row r="5">
      <c r="A5" s="4" t="inlineStr">
        <is>
          <t>Residual values purchase price percentage (in percent)</t>
        </is>
      </c>
      <c r="B5" s="10" t="n">
        <v>0.5</v>
      </c>
      <c r="C5" s="4" t="inlineStr">
        <is>
          <t xml:space="preserve"> </t>
        </is>
      </c>
      <c r="D5" s="4" t="inlineStr">
        <is>
          <t xml:space="preserve"> </t>
        </is>
      </c>
    </row>
    <row r="6">
      <c r="A6" s="4" t="inlineStr">
        <is>
          <t>Number of reporting units | reporting_unit</t>
        </is>
      </c>
      <c r="B6" s="6" t="n">
        <v>2</v>
      </c>
      <c r="C6" s="4" t="inlineStr">
        <is>
          <t xml:space="preserve"> </t>
        </is>
      </c>
      <c r="D6" s="4" t="inlineStr">
        <is>
          <t xml:space="preserve"> </t>
        </is>
      </c>
    </row>
    <row r="7">
      <c r="A7" s="4" t="inlineStr">
        <is>
          <t>Revenue</t>
        </is>
      </c>
      <c r="B7" s="7" t="n">
        <v>792104</v>
      </c>
      <c r="C7" s="6" t="n">
        <v>1253317</v>
      </c>
      <c r="D7" s="7" t="n">
        <v>1579760</v>
      </c>
    </row>
    <row r="8">
      <c r="A8" s="4" t="inlineStr">
        <is>
          <t>Other revenue for aircraft sales</t>
        </is>
      </c>
      <c r="B8" s="6" t="n">
        <v>1200</v>
      </c>
      <c r="C8" s="6" t="n">
        <v>18200</v>
      </c>
      <c r="D8" s="6" t="n">
        <v>86800</v>
      </c>
    </row>
    <row r="9">
      <c r="A9" s="4" t="inlineStr">
        <is>
          <t>Advertising expense</t>
        </is>
      </c>
      <c r="B9" s="7" t="n">
        <v>10600</v>
      </c>
      <c r="C9" s="6" t="n">
        <v>8000</v>
      </c>
      <c r="D9" s="6" t="n">
        <v>10500</v>
      </c>
    </row>
    <row r="10">
      <c r="A10" s="4" t="inlineStr">
        <is>
          <t>Number of reportable segments | segment</t>
        </is>
      </c>
      <c r="B10" s="6" t="n">
        <v>1</v>
      </c>
      <c r="C10" s="4" t="inlineStr">
        <is>
          <t xml:space="preserve"> </t>
        </is>
      </c>
      <c r="D10" s="4" t="inlineStr">
        <is>
          <t xml:space="preserve"> </t>
        </is>
      </c>
    </row>
    <row r="11">
      <c r="A11" s="4" t="inlineStr">
        <is>
          <t>Number of operating segments | segment</t>
        </is>
      </c>
      <c r="B11" s="6" t="n">
        <v>1</v>
      </c>
      <c r="C11" s="4" t="inlineStr">
        <is>
          <t xml:space="preserve"> </t>
        </is>
      </c>
      <c r="D11" s="4" t="inlineStr">
        <is>
          <t xml:space="preserve"> </t>
        </is>
      </c>
    </row>
    <row r="12">
      <c r="A12" s="4" t="inlineStr">
        <is>
          <t>Memberships - initiation fees</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Recognition period</t>
        </is>
      </c>
      <c r="B14" s="4" t="inlineStr">
        <is>
          <t>3 years</t>
        </is>
      </c>
      <c r="C14" s="4" t="inlineStr">
        <is>
          <t xml:space="preserve"> </t>
        </is>
      </c>
      <c r="D14" s="4" t="inlineStr">
        <is>
          <t xml:space="preserve"> </t>
        </is>
      </c>
    </row>
    <row r="15">
      <c r="A15" s="4" t="inlineStr">
        <is>
          <t>Flight-Related Services</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Revenue</t>
        </is>
      </c>
      <c r="B17" s="7" t="n">
        <v>2300</v>
      </c>
      <c r="C17" s="7" t="n">
        <v>2800</v>
      </c>
      <c r="D17" s="7" t="n">
        <v>4600</v>
      </c>
    </row>
    <row r="18">
      <c r="A18" s="4" t="inlineStr">
        <is>
          <t>Aircraft</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Estimated useful lives</t>
        </is>
      </c>
      <c r="B20" s="4" t="inlineStr">
        <is>
          <t>7 years</t>
        </is>
      </c>
      <c r="C20" s="4" t="inlineStr">
        <is>
          <t xml:space="preserve"> </t>
        </is>
      </c>
      <c r="D20" s="4" t="inlineStr">
        <is>
          <t xml:space="preserve"> </t>
        </is>
      </c>
    </row>
    <row r="21">
      <c r="A21" s="4" t="inlineStr">
        <is>
          <t>Furniture and fixtures</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Estimated useful lives</t>
        </is>
      </c>
      <c r="B23" s="4" t="inlineStr">
        <is>
          <t>3 years</t>
        </is>
      </c>
      <c r="C23" s="4" t="inlineStr">
        <is>
          <t xml:space="preserve"> </t>
        </is>
      </c>
      <c r="D23" s="4" t="inlineStr">
        <is>
          <t xml:space="preserve"> </t>
        </is>
      </c>
    </row>
    <row r="24">
      <c r="A24" s="4" t="inlineStr">
        <is>
          <t>Vehicles</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Estimated useful lives</t>
        </is>
      </c>
      <c r="B26" s="4" t="inlineStr">
        <is>
          <t>5 years</t>
        </is>
      </c>
      <c r="C26" s="4" t="inlineStr">
        <is>
          <t xml:space="preserve"> </t>
        </is>
      </c>
      <c r="D26" s="4" t="inlineStr">
        <is>
          <t xml:space="preserve"> </t>
        </is>
      </c>
    </row>
    <row r="27">
      <c r="A27" s="4" t="inlineStr">
        <is>
          <t>Building and improvements</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Estimated useful lives</t>
        </is>
      </c>
      <c r="B29" s="4" t="inlineStr">
        <is>
          <t>27 years</t>
        </is>
      </c>
      <c r="C29" s="4" t="inlineStr">
        <is>
          <t xml:space="preserve"> </t>
        </is>
      </c>
      <c r="D29" s="4" t="inlineStr">
        <is>
          <t xml:space="preserve"> </t>
        </is>
      </c>
    </row>
    <row r="30">
      <c r="A30" s="4" t="inlineStr">
        <is>
          <t>Computer equipment</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Estimated useful lives</t>
        </is>
      </c>
      <c r="B32" s="4" t="inlineStr">
        <is>
          <t>3 years</t>
        </is>
      </c>
      <c r="C32" s="4" t="inlineStr">
        <is>
          <t xml:space="preserve"> </t>
        </is>
      </c>
      <c r="D32" s="4" t="inlineStr">
        <is>
          <t xml:space="preserve"> </t>
        </is>
      </c>
    </row>
    <row r="33">
      <c r="A33" s="4" t="inlineStr">
        <is>
          <t>Tooling</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Estimated useful lives</t>
        </is>
      </c>
      <c r="B35" s="4" t="inlineStr">
        <is>
          <t>10 years</t>
        </is>
      </c>
      <c r="C35" s="4" t="inlineStr">
        <is>
          <t xml:space="preserve"> </t>
        </is>
      </c>
      <c r="D35" s="4" t="inlineStr">
        <is>
          <t xml:space="preserve"> </t>
        </is>
      </c>
    </row>
    <row r="36">
      <c r="A36" s="4" t="inlineStr">
        <is>
          <t>Software Development Costs</t>
        </is>
      </c>
      <c r="B36" s="4" t="inlineStr">
        <is>
          <t xml:space="preserve"> </t>
        </is>
      </c>
      <c r="C36" s="4" t="inlineStr">
        <is>
          <t xml:space="preserve"> </t>
        </is>
      </c>
      <c r="D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row>
    <row r="38">
      <c r="A38" s="4" t="inlineStr">
        <is>
          <t>Estimated useful lives</t>
        </is>
      </c>
      <c r="B38" s="4" t="inlineStr">
        <is>
          <t>3 years</t>
        </is>
      </c>
      <c r="C38" s="4" t="inlineStr">
        <is>
          <t xml:space="preserve"> </t>
        </is>
      </c>
      <c r="D38" s="4" t="inlineStr">
        <is>
          <t xml:space="preserve"> </t>
        </is>
      </c>
    </row>
    <row r="39">
      <c r="A39" s="4" t="inlineStr">
        <is>
          <t>Aircraft | Minimum</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Agreement term</t>
        </is>
      </c>
      <c r="B41" s="4" t="inlineStr">
        <is>
          <t>10 years</t>
        </is>
      </c>
      <c r="C41" s="4" t="inlineStr">
        <is>
          <t xml:space="preserve"> </t>
        </is>
      </c>
      <c r="D41" s="4" t="inlineStr">
        <is>
          <t xml:space="preserve"> </t>
        </is>
      </c>
    </row>
    <row r="42">
      <c r="A42" s="4" t="inlineStr">
        <is>
          <t>Aircraft | Maximum</t>
        </is>
      </c>
      <c r="B42" s="4" t="inlineStr">
        <is>
          <t xml:space="preserve"> </t>
        </is>
      </c>
      <c r="C42" s="4" t="inlineStr">
        <is>
          <t xml:space="preserve"> </t>
        </is>
      </c>
      <c r="D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row>
    <row r="44">
      <c r="A44" s="4" t="inlineStr">
        <is>
          <t>Agreement term</t>
        </is>
      </c>
      <c r="B44" s="4" t="inlineStr">
        <is>
          <t>15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es Revenue by Service Type and the Timing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792104</v>
      </c>
      <c r="C4" s="7" t="n">
        <v>1253317</v>
      </c>
      <c r="D4" s="7" t="n">
        <v>1579760</v>
      </c>
    </row>
    <row r="5">
      <c r="A5" s="4" t="inlineStr">
        <is>
          <t>Services transferred at a point in time: | Flights, net of discounts and incentiv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633865</v>
      </c>
      <c r="C7" s="6" t="n">
        <v>884065</v>
      </c>
      <c r="D7" s="6" t="n">
        <v>1073094</v>
      </c>
    </row>
    <row r="8">
      <c r="A8" s="4" t="inlineStr">
        <is>
          <t>Services transferred at a point in time: | Aircraft manage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9537</v>
      </c>
      <c r="C10" s="6" t="n">
        <v>159150</v>
      </c>
      <c r="D10" s="6" t="n">
        <v>232248</v>
      </c>
    </row>
    <row r="11">
      <c r="A11" s="4" t="inlineStr">
        <is>
          <t>Services transferred at a point in time: |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89867</v>
      </c>
      <c r="C13" s="6" t="n">
        <v>102352</v>
      </c>
      <c r="D13" s="6" t="n">
        <v>166732</v>
      </c>
    </row>
    <row r="14">
      <c r="A14" s="4" t="inlineStr">
        <is>
          <t>Services transferred over time: | Aircraft manage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70</v>
      </c>
      <c r="C16" s="6" t="n">
        <v>16679</v>
      </c>
      <c r="D16" s="6" t="n">
        <v>9784</v>
      </c>
    </row>
    <row r="17">
      <c r="A17" s="4" t="inlineStr">
        <is>
          <t>Services transferred over time: |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051</v>
      </c>
      <c r="C19" s="6" t="n">
        <v>8214</v>
      </c>
      <c r="D19" s="6" t="n">
        <v>7770</v>
      </c>
    </row>
    <row r="20">
      <c r="A20" s="4" t="inlineStr">
        <is>
          <t>Services transferred over time: | Membership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7" t="n">
        <v>57614</v>
      </c>
      <c r="C22" s="7" t="n">
        <v>82857</v>
      </c>
      <c r="D22" s="7" t="n">
        <v>9013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iscounts and incentives</t>
        </is>
      </c>
      <c r="B4" s="7" t="n">
        <v>10600</v>
      </c>
      <c r="C4" s="7" t="n">
        <v>9600</v>
      </c>
      <c r="D4" s="7" t="n">
        <v>12200</v>
      </c>
    </row>
    <row r="5">
      <c r="A5" s="4" t="inlineStr">
        <is>
          <t>Refunded initiation fees and annual dues</t>
        </is>
      </c>
      <c r="B5" s="6" t="n">
        <v>2100</v>
      </c>
      <c r="C5" s="6" t="n">
        <v>3500</v>
      </c>
      <c r="D5" s="6" t="n">
        <v>3000</v>
      </c>
    </row>
    <row r="6">
      <c r="A6" s="4" t="inlineStr">
        <is>
          <t>Accounts receivable, net</t>
        </is>
      </c>
      <c r="B6" s="6" t="n">
        <v>32316</v>
      </c>
      <c r="C6" s="6" t="n">
        <v>38237</v>
      </c>
      <c r="D6" s="6" t="n">
        <v>112400</v>
      </c>
    </row>
    <row r="7">
      <c r="A7" s="4" t="inlineStr">
        <is>
          <t>Deferred revenue - total</t>
        </is>
      </c>
      <c r="B7" s="6" t="n">
        <v>749612</v>
      </c>
      <c r="C7" s="6" t="n">
        <v>724229</v>
      </c>
      <c r="D7" s="6" t="n">
        <v>1100000</v>
      </c>
    </row>
    <row r="8">
      <c r="A8" s="4" t="inlineStr">
        <is>
          <t>Capitalized sales commission and referral fees</t>
        </is>
      </c>
      <c r="B8" s="6" t="n">
        <v>8800</v>
      </c>
      <c r="C8" s="6" t="n">
        <v>8100</v>
      </c>
      <c r="D8" s="6" t="n">
        <v>16300</v>
      </c>
    </row>
    <row r="9">
      <c r="A9" s="4" t="inlineStr">
        <is>
          <t>Amortization expense</t>
        </is>
      </c>
      <c r="B9" s="6" t="n">
        <v>8800</v>
      </c>
      <c r="C9" s="6" t="n">
        <v>9500</v>
      </c>
      <c r="D9" s="7" t="n">
        <v>16300</v>
      </c>
    </row>
    <row r="10">
      <c r="A10" s="4" t="inlineStr">
        <is>
          <t>Prepaid expenses and other current asset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apitalized balances</t>
        </is>
      </c>
      <c r="B12" s="6" t="n">
        <v>4600</v>
      </c>
      <c r="C12" s="6" t="n">
        <v>4800</v>
      </c>
      <c r="D12" s="4" t="inlineStr">
        <is>
          <t xml:space="preserve"> </t>
        </is>
      </c>
    </row>
    <row r="13">
      <c r="A13" s="4" t="inlineStr">
        <is>
          <t>Other non-current asse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apitalized balances</t>
        </is>
      </c>
      <c r="B15" s="7" t="n">
        <v>300</v>
      </c>
      <c r="C15" s="7" t="n">
        <v>400</v>
      </c>
      <c r="D1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 Schedule of Contract Balances (Details)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Gross receivables from members and customers</t>
        </is>
      </c>
      <c r="B3" s="7" t="n">
        <v>39187</v>
      </c>
      <c r="C3" s="7" t="n">
        <v>43970</v>
      </c>
      <c r="D3" s="4" t="inlineStr">
        <is>
          <t xml:space="preserve"> </t>
        </is>
      </c>
    </row>
    <row r="4">
      <c r="A4" s="4" t="inlineStr">
        <is>
          <t>Undeposited funds</t>
        </is>
      </c>
      <c r="B4" s="6" t="n">
        <v>790</v>
      </c>
      <c r="C4" s="6" t="n">
        <v>2131</v>
      </c>
      <c r="D4" s="4" t="inlineStr">
        <is>
          <t xml:space="preserve"> </t>
        </is>
      </c>
    </row>
    <row r="5">
      <c r="A5" s="4" t="inlineStr">
        <is>
          <t>Less: Allowance for credit losses</t>
        </is>
      </c>
      <c r="B5" s="6" t="n">
        <v>-7661</v>
      </c>
      <c r="C5" s="6" t="n">
        <v>-7864</v>
      </c>
      <c r="D5" s="4" t="inlineStr">
        <is>
          <t xml:space="preserve"> </t>
        </is>
      </c>
    </row>
    <row r="6">
      <c r="A6" s="4" t="inlineStr">
        <is>
          <t>Accounts receivable, net</t>
        </is>
      </c>
      <c r="B6" s="7" t="n">
        <v>32316</v>
      </c>
      <c r="C6" s="7" t="n">
        <v>38237</v>
      </c>
      <c r="D6" s="7" t="n">
        <v>112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VENUE - Deferred Revenue Balances (Details) - USD ($) $ in Thousands</t>
        </is>
      </c>
      <c r="B1" s="2" t="inlineStr">
        <is>
          <t>Dec. 31, 2024</t>
        </is>
      </c>
      <c r="C1" s="2" t="inlineStr">
        <is>
          <t>Dec. 31, 2023</t>
        </is>
      </c>
      <c r="D1" s="2" t="inlineStr">
        <is>
          <t>Dec. 31, 2022</t>
        </is>
      </c>
    </row>
    <row r="2">
      <c r="A2" s="3" t="inlineStr">
        <is>
          <t>Disaggregation of Revenue [Line Items]</t>
        </is>
      </c>
      <c r="B2" s="4" t="inlineStr">
        <is>
          <t xml:space="preserve"> </t>
        </is>
      </c>
      <c r="C2" s="4" t="inlineStr">
        <is>
          <t xml:space="preserve"> </t>
        </is>
      </c>
      <c r="D2" s="4" t="inlineStr">
        <is>
          <t xml:space="preserve"> </t>
        </is>
      </c>
    </row>
    <row r="3">
      <c r="A3" s="4" t="inlineStr">
        <is>
          <t>Deferred revenue - total</t>
        </is>
      </c>
      <c r="B3" s="7" t="n">
        <v>749612</v>
      </c>
      <c r="C3" s="7" t="n">
        <v>724229</v>
      </c>
      <c r="D3" s="7" t="n">
        <v>1100000</v>
      </c>
    </row>
    <row r="4">
      <c r="A4" s="4" t="inlineStr">
        <is>
          <t>Flights - prepaid</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Deferred revenue - total</t>
        </is>
      </c>
      <c r="B6" s="6" t="n">
        <v>729581</v>
      </c>
      <c r="C6" s="6" t="n">
        <v>686413</v>
      </c>
      <c r="D6" s="4" t="inlineStr">
        <is>
          <t xml:space="preserve"> </t>
        </is>
      </c>
    </row>
    <row r="7">
      <c r="A7" s="4" t="inlineStr">
        <is>
          <t>Memberships - annual du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Deferred revenue - total</t>
        </is>
      </c>
      <c r="B9" s="6" t="n">
        <v>17638</v>
      </c>
      <c r="C9" s="6" t="n">
        <v>33890</v>
      </c>
      <c r="D9" s="4" t="inlineStr">
        <is>
          <t xml:space="preserve"> </t>
        </is>
      </c>
    </row>
    <row r="10">
      <c r="A10" s="4" t="inlineStr">
        <is>
          <t>Memberships - initiation fe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Deferred revenue - total</t>
        </is>
      </c>
      <c r="B12" s="6" t="n">
        <v>494</v>
      </c>
      <c r="C12" s="6" t="n">
        <v>2377</v>
      </c>
      <c r="D12" s="4" t="inlineStr">
        <is>
          <t xml:space="preserve"> </t>
        </is>
      </c>
    </row>
    <row r="13">
      <c r="A13" s="4" t="inlineStr">
        <is>
          <t>Flights - credi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Deferred revenue - total</t>
        </is>
      </c>
      <c r="B15" s="6" t="n">
        <v>673</v>
      </c>
      <c r="C15" s="6" t="n">
        <v>1366</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Deferred revenue - total</t>
        </is>
      </c>
      <c r="B18" s="7" t="n">
        <v>1226</v>
      </c>
      <c r="C18" s="7" t="n">
        <v>183</v>
      </c>
      <c r="D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Changes in Deferred Revenue (Details) $ in Thousands</t>
        </is>
      </c>
      <c r="B1" s="2" t="inlineStr">
        <is>
          <t>12 Months Ended</t>
        </is>
      </c>
    </row>
    <row r="2">
      <c r="B2" s="2" t="inlineStr">
        <is>
          <t>Dec. 31, 2024 USD ($)</t>
        </is>
      </c>
    </row>
    <row r="3">
      <c r="A3" s="3" t="inlineStr">
        <is>
          <t>Contract with Customer, Liability [Roll Forward]</t>
        </is>
      </c>
      <c r="B3" s="4" t="inlineStr">
        <is>
          <t xml:space="preserve"> </t>
        </is>
      </c>
    </row>
    <row r="4">
      <c r="A4" s="4" t="inlineStr">
        <is>
          <t>Deferred revenue as of December 31, 2023</t>
        </is>
      </c>
      <c r="B4" s="7" t="n">
        <v>724229</v>
      </c>
    </row>
    <row r="5">
      <c r="A5" s="4" t="inlineStr">
        <is>
          <t>Amounts deferred during the period</t>
        </is>
      </c>
      <c r="B5" s="6" t="n">
        <v>804749</v>
      </c>
    </row>
    <row r="6">
      <c r="A6" s="4" t="inlineStr">
        <is>
          <t>Revenue recognized from amounts included in the deferred revenue beginning balance</t>
        </is>
      </c>
      <c r="B6" s="6" t="n">
        <v>-422676</v>
      </c>
    </row>
    <row r="7">
      <c r="A7" s="4" t="inlineStr">
        <is>
          <t>Revenue from current period sales</t>
        </is>
      </c>
      <c r="B7" s="6" t="n">
        <v>-356690</v>
      </c>
    </row>
    <row r="8">
      <c r="A8" s="4" t="inlineStr">
        <is>
          <t>Deferred revenue as of December 31, 2024</t>
        </is>
      </c>
      <c r="B8" s="7" t="n">
        <v>7496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venue Expected to be Recognized in Future Periods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venue expected to be recognized in future periods</t>
        </is>
      </c>
      <c r="B3" s="7" t="n">
        <v>749612</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in future periods</t>
        </is>
      </c>
      <c r="B6" s="7" t="n">
        <v>494552</v>
      </c>
    </row>
    <row r="7">
      <c r="A7" s="4" t="inlineStr">
        <is>
          <t>Revenue recognition periods</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future periods</t>
        </is>
      </c>
      <c r="B10" s="7" t="n">
        <v>127512</v>
      </c>
    </row>
    <row r="11">
      <c r="A11" s="4" t="inlineStr">
        <is>
          <t>Revenue recognition periods</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in future periods</t>
        </is>
      </c>
      <c r="B14" s="7" t="n">
        <v>127548</v>
      </c>
    </row>
    <row r="15">
      <c r="A15" s="4" t="inlineStr">
        <is>
          <t>Revenue recognition periods</t>
        </is>
      </c>
      <c r="B15"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564387</v>
      </c>
      <c r="C3" s="7" t="n">
        <v>594653</v>
      </c>
    </row>
    <row r="4">
      <c r="A4" s="4" t="inlineStr">
        <is>
          <t>Less: Accumulated depreciation and amortization</t>
        </is>
      </c>
      <c r="B4" s="6" t="n">
        <v>-216048</v>
      </c>
      <c r="C4" s="6" t="n">
        <v>-256939</v>
      </c>
    </row>
    <row r="5">
      <c r="A5" s="4" t="inlineStr">
        <is>
          <t>Total Property and equipment, net</t>
        </is>
      </c>
      <c r="B5" s="6" t="n">
        <v>348339</v>
      </c>
      <c r="C5" s="6" t="n">
        <v>337714</v>
      </c>
    </row>
    <row r="6">
      <c r="A6" s="4" t="inlineStr">
        <is>
          <t>Aircraf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43193</v>
      </c>
      <c r="C8" s="6" t="n">
        <v>475058</v>
      </c>
    </row>
    <row r="9">
      <c r="A9" s="4" t="inlineStr">
        <is>
          <t>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85112</v>
      </c>
      <c r="C11" s="6" t="n">
        <v>8107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2882</v>
      </c>
      <c r="C14" s="6" t="n">
        <v>22899</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042</v>
      </c>
      <c r="C17" s="6" t="n">
        <v>3515</v>
      </c>
    </row>
    <row r="18">
      <c r="A18" s="4" t="inlineStr">
        <is>
          <t>Building 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424</v>
      </c>
      <c r="C20" s="6" t="n">
        <v>1424</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3322</v>
      </c>
      <c r="C23" s="6" t="n">
        <v>4618</v>
      </c>
    </row>
    <row r="24">
      <c r="A24" s="4" t="inlineStr">
        <is>
          <t>Tool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3246</v>
      </c>
      <c r="C26" s="6" t="n">
        <v>3898</v>
      </c>
    </row>
    <row r="27">
      <c r="A27" s="4" t="inlineStr">
        <is>
          <t>Vehicl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7" t="n">
        <v>2166</v>
      </c>
      <c r="C29" s="7" t="n">
        <v>21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4" t="inlineStr">
        <is>
          <t>Total Property and equipment, excluding software development cost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t>
        </is>
      </c>
      <c r="B5" s="5" t="n">
        <v>18.8</v>
      </c>
      <c r="C5" s="7" t="n">
        <v>22</v>
      </c>
      <c r="D5" s="5" t="n">
        <v>28.9</v>
      </c>
    </row>
    <row r="6">
      <c r="A6" s="4" t="inlineStr">
        <is>
          <t>Software development cos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mortization expense</t>
        </is>
      </c>
      <c r="B8" s="5" t="n">
        <v>18.5</v>
      </c>
      <c r="C8" s="5" t="n">
        <v>15.1</v>
      </c>
      <c r="D8" s="5" t="n">
        <v>1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4" customWidth="1" min="1" max="1"/>
    <col width="31" customWidth="1" min="2" max="2"/>
    <col width="22" customWidth="1" min="3" max="3"/>
    <col width="41" customWidth="1" min="4" max="4"/>
    <col width="22" customWidth="1" min="5" max="5"/>
    <col width="22" customWidth="1" min="6" max="6"/>
    <col width="22" customWidth="1" min="7" max="7"/>
    <col width="22" customWidth="1" min="8" max="8"/>
    <col width="32" customWidth="1" min="9" max="9"/>
  </cols>
  <sheetData>
    <row r="1">
      <c r="A1" s="1" t="inlineStr">
        <is>
          <t>ACQUISITIONS AND DIVESTITURES - Narrative (Details)</t>
        </is>
      </c>
      <c r="E1" s="2" t="inlineStr">
        <is>
          <t>11 Months Ended</t>
        </is>
      </c>
      <c r="F1" s="2" t="inlineStr">
        <is>
          <t>12 Months Ended</t>
        </is>
      </c>
    </row>
    <row r="2">
      <c r="B2" s="2" t="inlineStr">
        <is>
          <t>Nov. 14, 2024 USD ($) aircraft</t>
        </is>
      </c>
      <c r="C2" s="2" t="inlineStr">
        <is>
          <t>Sep. 30, 2023 USD ($)</t>
        </is>
      </c>
      <c r="D2" s="2" t="inlineStr">
        <is>
          <t>Apr. 01, 2022 USD ($) location continent</t>
        </is>
      </c>
      <c r="E2" s="2" t="inlineStr">
        <is>
          <t>Dec. 31, 2022 USD ($)</t>
        </is>
      </c>
      <c r="F2" s="2" t="inlineStr">
        <is>
          <t>Dec. 31, 2024 USD ($)</t>
        </is>
      </c>
      <c r="G2" s="2" t="inlineStr">
        <is>
          <t>Dec. 31, 2023 USD ($)</t>
        </is>
      </c>
      <c r="H2" s="2" t="inlineStr">
        <is>
          <t>Dec. 31, 2022 USD ($)</t>
        </is>
      </c>
      <c r="I2" s="2" t="inlineStr">
        <is>
          <t>Feb. 03, 2022 USD ($) light_je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disposal</t>
        </is>
      </c>
      <c r="B4" s="4" t="inlineStr">
        <is>
          <t xml:space="preserve"> </t>
        </is>
      </c>
      <c r="C4" s="4" t="inlineStr">
        <is>
          <t xml:space="preserve"> </t>
        </is>
      </c>
      <c r="D4" s="4" t="inlineStr">
        <is>
          <t xml:space="preserve"> </t>
        </is>
      </c>
      <c r="E4" s="4" t="inlineStr">
        <is>
          <t xml:space="preserve"> </t>
        </is>
      </c>
      <c r="F4" s="7" t="n">
        <v>-2003000</v>
      </c>
      <c r="G4" s="7" t="n">
        <v>2991000</v>
      </c>
      <c r="H4" s="7" t="n">
        <v>0</v>
      </c>
      <c r="I4" s="4" t="inlineStr">
        <is>
          <t xml:space="preserve"> </t>
        </is>
      </c>
    </row>
    <row r="5">
      <c r="A5" s="4" t="inlineStr">
        <is>
          <t>Phenom 300 Series Aircraf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aircraft acquired | aircraft</t>
        </is>
      </c>
      <c r="B7" s="6" t="n">
        <v>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to acquire phenom assets</t>
        </is>
      </c>
      <c r="B8" s="7" t="n">
        <v>9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e purchase price</t>
        </is>
      </c>
      <c r="B9" s="7" t="n">
        <v>10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estiture | Circadian Aviation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issued and outstanding equity interests</t>
        </is>
      </c>
      <c r="B12" s="4" t="inlineStr">
        <is>
          <t xml:space="preserve"> </t>
        </is>
      </c>
      <c r="C12" s="10"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consideration transferred</t>
        </is>
      </c>
      <c r="B13" s="4" t="inlineStr">
        <is>
          <t xml:space="preserve"> </t>
        </is>
      </c>
      <c r="C13" s="7" t="n">
        <v>19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on disposal</t>
        </is>
      </c>
      <c r="B14" s="4" t="inlineStr">
        <is>
          <t xml:space="preserve"> </t>
        </is>
      </c>
      <c r="C14" s="6" t="n">
        <v>3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sale of divested business, net</t>
        </is>
      </c>
      <c r="B15" s="4" t="inlineStr">
        <is>
          <t xml:space="preserve"> </t>
        </is>
      </c>
      <c r="C15" s="6" t="n">
        <v>13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contingent consideration receivable</t>
        </is>
      </c>
      <c r="B16" s="4" t="inlineStr">
        <is>
          <t xml:space="preserve"> </t>
        </is>
      </c>
      <c r="C16" s="6" t="n">
        <v>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orking capital adjustment</t>
        </is>
      </c>
      <c r="B17" s="4" t="inlineStr">
        <is>
          <t xml:space="preserve"> </t>
        </is>
      </c>
      <c r="C17" s="4" t="inlineStr">
        <is>
          <t xml:space="preserve"> </t>
        </is>
      </c>
      <c r="D17" s="4" t="inlineStr">
        <is>
          <t xml:space="preserve"> </t>
        </is>
      </c>
      <c r="E17" s="4" t="inlineStr">
        <is>
          <t xml:space="preserve"> </t>
        </is>
      </c>
      <c r="F17" s="7" t="n">
        <v>3400000</v>
      </c>
      <c r="G17" s="4" t="inlineStr">
        <is>
          <t xml:space="preserve"> </t>
        </is>
      </c>
      <c r="H17" s="4" t="inlineStr">
        <is>
          <t xml:space="preserve"> </t>
        </is>
      </c>
      <c r="I17" s="4" t="inlineStr">
        <is>
          <t xml:space="preserve"> </t>
        </is>
      </c>
    </row>
    <row r="18">
      <c r="A18" s="4" t="inlineStr">
        <is>
          <t>Divestiture | Circadian Aviation LLC | Contingent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of contingent consideration</t>
        </is>
      </c>
      <c r="B20" s="4" t="inlineStr">
        <is>
          <t xml:space="preserve"> </t>
        </is>
      </c>
      <c r="C20" s="6" t="n">
        <v>48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estiture | Circadian Aviation LLC | Escrow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contingent consideration</t>
        </is>
      </c>
      <c r="B23" s="4" t="inlineStr">
        <is>
          <t xml:space="preserve"> </t>
        </is>
      </c>
      <c r="C23" s="7" t="n">
        <v>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ir Partn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sideration transferred</t>
        </is>
      </c>
      <c r="B26" s="4" t="inlineStr">
        <is>
          <t xml:space="preserve"> </t>
        </is>
      </c>
      <c r="C26" s="4" t="inlineStr">
        <is>
          <t xml:space="preserve"> </t>
        </is>
      </c>
      <c r="D26" s="7" t="n">
        <v>1082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operating locations | location</t>
        </is>
      </c>
      <c r="B27" s="4" t="inlineStr">
        <is>
          <t xml:space="preserve"> </t>
        </is>
      </c>
      <c r="C27" s="4" t="inlineStr">
        <is>
          <t xml:space="preserve"> </t>
        </is>
      </c>
      <c r="D27" s="6" t="n">
        <v>1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continents | continent</t>
        </is>
      </c>
      <c r="B28" s="4" t="inlineStr">
        <is>
          <t xml:space="preserve"> </t>
        </is>
      </c>
      <c r="C28" s="4" t="inlineStr">
        <is>
          <t xml:space="preserve"> </t>
        </is>
      </c>
      <c r="D28" s="6" t="n">
        <v>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quisition related fees</t>
        </is>
      </c>
      <c r="B29" s="4" t="inlineStr">
        <is>
          <t xml:space="preserve"> </t>
        </is>
      </c>
      <c r="C29" s="4" t="inlineStr">
        <is>
          <t xml:space="preserve"> </t>
        </is>
      </c>
      <c r="D29" s="7" t="n">
        <v>29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t>
        </is>
      </c>
      <c r="B30" s="4" t="inlineStr">
        <is>
          <t xml:space="preserve"> </t>
        </is>
      </c>
      <c r="C30" s="4" t="inlineStr">
        <is>
          <t xml:space="preserve"> </t>
        </is>
      </c>
      <c r="D30" s="6" t="n">
        <v>18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ounts receivables</t>
        </is>
      </c>
      <c r="B31" s="4" t="inlineStr">
        <is>
          <t xml:space="preserve"> </t>
        </is>
      </c>
      <c r="C31" s="4" t="inlineStr">
        <is>
          <t xml:space="preserve"> </t>
        </is>
      </c>
      <c r="D31" s="7" t="n">
        <v>166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ults since acquisi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7600000</v>
      </c>
      <c r="I32" s="4" t="inlineStr">
        <is>
          <t xml:space="preserve"> </t>
        </is>
      </c>
    </row>
    <row r="33">
      <c r="A33" s="4" t="inlineStr">
        <is>
          <t>Income (loss) of acquiree since acquisi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300000</v>
      </c>
      <c r="I33" s="4" t="inlineStr">
        <is>
          <t xml:space="preserve"> </t>
        </is>
      </c>
    </row>
    <row r="34">
      <c r="A34" s="4" t="inlineStr">
        <is>
          <t>Alante Ai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sideration transferred</t>
        </is>
      </c>
      <c r="B36" s="4" t="inlineStr">
        <is>
          <t xml:space="preserve"> </t>
        </is>
      </c>
      <c r="C36" s="4" t="inlineStr">
        <is>
          <t xml:space="preserve"> </t>
        </is>
      </c>
      <c r="D36" s="4" t="inlineStr">
        <is>
          <t xml:space="preserve"> </t>
        </is>
      </c>
      <c r="E36" s="7" t="n">
        <v>15500000</v>
      </c>
      <c r="F36" s="4" t="inlineStr">
        <is>
          <t xml:space="preserve"> </t>
        </is>
      </c>
      <c r="G36" s="4" t="inlineStr">
        <is>
          <t xml:space="preserve"> </t>
        </is>
      </c>
      <c r="H36" s="4" t="inlineStr">
        <is>
          <t xml:space="preserve"> </t>
        </is>
      </c>
      <c r="I36" s="4" t="inlineStr">
        <is>
          <t xml:space="preserve"> </t>
        </is>
      </c>
    </row>
    <row r="37">
      <c r="A37" s="4" t="inlineStr">
        <is>
          <t>Acquisition related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00</v>
      </c>
      <c r="I37" s="4" t="inlineStr">
        <is>
          <t xml:space="preserve"> </t>
        </is>
      </c>
    </row>
    <row r="38">
      <c r="A38" s="4" t="inlineStr">
        <is>
          <t>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3000000</v>
      </c>
    </row>
    <row r="39">
      <c r="A39" s="4" t="inlineStr">
        <is>
          <t>Accounts receiv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1400000</v>
      </c>
    </row>
    <row r="40">
      <c r="A40" s="4" t="inlineStr">
        <is>
          <t>Results since acquisition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800000</v>
      </c>
      <c r="I40" s="4" t="inlineStr">
        <is>
          <t xml:space="preserve"> </t>
        </is>
      </c>
    </row>
    <row r="41">
      <c r="A41" s="4" t="inlineStr">
        <is>
          <t>Income (loss) of acquiree since acquisi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3100000</v>
      </c>
      <c r="I41" s="4" t="inlineStr">
        <is>
          <t xml:space="preserve"> </t>
        </is>
      </c>
    </row>
    <row r="42">
      <c r="A42" s="4" t="inlineStr">
        <is>
          <t>Number of aircraft acquired | light_j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2</v>
      </c>
    </row>
    <row r="43">
      <c r="A43" s="4" t="inlineStr">
        <is>
          <t>Alante Air | Eliminated in consolidation upon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counts receiva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5000</v>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39635</v>
      </c>
      <c r="C4" s="7" t="n">
        <v>-487387</v>
      </c>
      <c r="D4" s="7" t="n">
        <v>-555547</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t>
        </is>
      </c>
      <c r="B6" s="6" t="n">
        <v>-1958</v>
      </c>
      <c r="C6" s="6" t="n">
        <v>-651</v>
      </c>
      <c r="D6" s="6" t="n">
        <v>-10053</v>
      </c>
    </row>
    <row r="7">
      <c r="A7" s="4" t="inlineStr">
        <is>
          <t>Comprehensive loss</t>
        </is>
      </c>
      <c r="B7" s="6" t="n">
        <v>-341593</v>
      </c>
      <c r="C7" s="6" t="n">
        <v>-488038</v>
      </c>
      <c r="D7" s="6" t="n">
        <v>-565600</v>
      </c>
    </row>
    <row r="8">
      <c r="A8" s="4" t="inlineStr">
        <is>
          <t>Less: Comprehensive loss attributable to non-controlling interests</t>
        </is>
      </c>
      <c r="B8" s="6" t="n">
        <v>0</v>
      </c>
      <c r="C8" s="6" t="n">
        <v>0</v>
      </c>
      <c r="D8" s="6" t="n">
        <v>-387</v>
      </c>
    </row>
    <row r="9">
      <c r="A9" s="4" t="inlineStr">
        <is>
          <t>Comprehensive loss attributable to Wheels Up Experience Inc.</t>
        </is>
      </c>
      <c r="B9" s="7" t="n">
        <v>-341593</v>
      </c>
      <c r="C9" s="7" t="n">
        <v>-488038</v>
      </c>
      <c r="D9" s="7" t="n">
        <v>-5652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Schedule of Preliminary Purchase Price Allocation (Details) - USD ($) $ in Thousands</t>
        </is>
      </c>
      <c r="B1" s="2" t="inlineStr">
        <is>
          <t>Dec. 31, 2024</t>
        </is>
      </c>
      <c r="C1" s="2" t="inlineStr">
        <is>
          <t>Dec. 31, 2023</t>
        </is>
      </c>
      <c r="D1" s="2" t="inlineStr">
        <is>
          <t>Dec. 31, 2022</t>
        </is>
      </c>
      <c r="E1" s="2" t="inlineStr">
        <is>
          <t>Apr. 01, 2022</t>
        </is>
      </c>
      <c r="F1" s="2" t="inlineStr">
        <is>
          <t>Feb. 03,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217045</v>
      </c>
      <c r="C3" s="7" t="n">
        <v>218208</v>
      </c>
      <c r="D3" s="7" t="n">
        <v>348118</v>
      </c>
      <c r="E3" s="4" t="inlineStr">
        <is>
          <t xml:space="preserve"> </t>
        </is>
      </c>
      <c r="F3" s="4" t="inlineStr">
        <is>
          <t xml:space="preserve"> </t>
        </is>
      </c>
    </row>
    <row r="4">
      <c r="A4" s="4" t="inlineStr">
        <is>
          <t>Air Partn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t>
        </is>
      </c>
      <c r="B6" s="4" t="inlineStr">
        <is>
          <t xml:space="preserve"> </t>
        </is>
      </c>
      <c r="C6" s="4" t="inlineStr">
        <is>
          <t xml:space="preserve"> </t>
        </is>
      </c>
      <c r="D6" s="4" t="inlineStr">
        <is>
          <t xml:space="preserve"> </t>
        </is>
      </c>
      <c r="E6" s="7" t="n">
        <v>49617</v>
      </c>
      <c r="F6" s="4" t="inlineStr">
        <is>
          <t xml:space="preserve"> </t>
        </is>
      </c>
    </row>
    <row r="7">
      <c r="A7" s="4" t="inlineStr">
        <is>
          <t>Property and equipment, net</t>
        </is>
      </c>
      <c r="B7" s="4" t="inlineStr">
        <is>
          <t xml:space="preserve"> </t>
        </is>
      </c>
      <c r="C7" s="4" t="inlineStr">
        <is>
          <t xml:space="preserve"> </t>
        </is>
      </c>
      <c r="D7" s="4" t="inlineStr">
        <is>
          <t xml:space="preserve"> </t>
        </is>
      </c>
      <c r="E7" s="6" t="n">
        <v>2012</v>
      </c>
      <c r="F7" s="4" t="inlineStr">
        <is>
          <t xml:space="preserve"> </t>
        </is>
      </c>
    </row>
    <row r="8">
      <c r="A8" s="4" t="inlineStr">
        <is>
          <t>Operating lease right-of-use assets</t>
        </is>
      </c>
      <c r="B8" s="4" t="inlineStr">
        <is>
          <t xml:space="preserve"> </t>
        </is>
      </c>
      <c r="C8" s="4" t="inlineStr">
        <is>
          <t xml:space="preserve"> </t>
        </is>
      </c>
      <c r="D8" s="4" t="inlineStr">
        <is>
          <t xml:space="preserve"> </t>
        </is>
      </c>
      <c r="E8" s="6" t="n">
        <v>2780</v>
      </c>
      <c r="F8" s="4" t="inlineStr">
        <is>
          <t xml:space="preserve"> </t>
        </is>
      </c>
    </row>
    <row r="9">
      <c r="A9" s="4" t="inlineStr">
        <is>
          <t>Goodwill</t>
        </is>
      </c>
      <c r="B9" s="4" t="inlineStr">
        <is>
          <t xml:space="preserve"> </t>
        </is>
      </c>
      <c r="C9" s="4" t="inlineStr">
        <is>
          <t xml:space="preserve"> </t>
        </is>
      </c>
      <c r="D9" s="4" t="inlineStr">
        <is>
          <t xml:space="preserve"> </t>
        </is>
      </c>
      <c r="E9" s="6" t="n">
        <v>83910</v>
      </c>
      <c r="F9" s="4" t="inlineStr">
        <is>
          <t xml:space="preserve"> </t>
        </is>
      </c>
    </row>
    <row r="10">
      <c r="A10" s="4" t="inlineStr">
        <is>
          <t>Intangible assets</t>
        </is>
      </c>
      <c r="B10" s="4" t="inlineStr">
        <is>
          <t xml:space="preserve"> </t>
        </is>
      </c>
      <c r="C10" s="4" t="inlineStr">
        <is>
          <t xml:space="preserve"> </t>
        </is>
      </c>
      <c r="D10" s="4" t="inlineStr">
        <is>
          <t xml:space="preserve"> </t>
        </is>
      </c>
      <c r="E10" s="6" t="n">
        <v>20921</v>
      </c>
      <c r="F10" s="4" t="inlineStr">
        <is>
          <t xml:space="preserve"> </t>
        </is>
      </c>
    </row>
    <row r="11">
      <c r="A11" s="4" t="inlineStr">
        <is>
          <t>Restricted cash</t>
        </is>
      </c>
      <c r="B11" s="4" t="inlineStr">
        <is>
          <t xml:space="preserve"> </t>
        </is>
      </c>
      <c r="C11" s="4" t="inlineStr">
        <is>
          <t xml:space="preserve"> </t>
        </is>
      </c>
      <c r="D11" s="4" t="inlineStr">
        <is>
          <t xml:space="preserve"> </t>
        </is>
      </c>
      <c r="E11" s="6" t="n">
        <v>27507</v>
      </c>
      <c r="F11" s="4" t="inlineStr">
        <is>
          <t xml:space="preserve"> </t>
        </is>
      </c>
    </row>
    <row r="12">
      <c r="A12" s="4" t="inlineStr">
        <is>
          <t>Other assets</t>
        </is>
      </c>
      <c r="B12" s="4" t="inlineStr">
        <is>
          <t xml:space="preserve"> </t>
        </is>
      </c>
      <c r="C12" s="4" t="inlineStr">
        <is>
          <t xml:space="preserve"> </t>
        </is>
      </c>
      <c r="D12" s="4" t="inlineStr">
        <is>
          <t xml:space="preserve"> </t>
        </is>
      </c>
      <c r="E12" s="6" t="n">
        <v>1686</v>
      </c>
      <c r="F12" s="4" t="inlineStr">
        <is>
          <t xml:space="preserve"> </t>
        </is>
      </c>
    </row>
    <row r="13">
      <c r="A13" s="4" t="inlineStr">
        <is>
          <t>Total assets acquired</t>
        </is>
      </c>
      <c r="B13" s="4" t="inlineStr">
        <is>
          <t xml:space="preserve"> </t>
        </is>
      </c>
      <c r="C13" s="4" t="inlineStr">
        <is>
          <t xml:space="preserve"> </t>
        </is>
      </c>
      <c r="D13" s="4" t="inlineStr">
        <is>
          <t xml:space="preserve"> </t>
        </is>
      </c>
      <c r="E13" s="6" t="n">
        <v>188433</v>
      </c>
      <c r="F13" s="4" t="inlineStr">
        <is>
          <t xml:space="preserve"> </t>
        </is>
      </c>
    </row>
    <row r="14">
      <c r="A14" s="4" t="inlineStr">
        <is>
          <t>Total liabilities assumed</t>
        </is>
      </c>
      <c r="B14" s="4" t="inlineStr">
        <is>
          <t xml:space="preserve"> </t>
        </is>
      </c>
      <c r="C14" s="4" t="inlineStr">
        <is>
          <t xml:space="preserve"> </t>
        </is>
      </c>
      <c r="D14" s="4" t="inlineStr">
        <is>
          <t xml:space="preserve"> </t>
        </is>
      </c>
      <c r="E14" s="6" t="n">
        <v>-80239</v>
      </c>
      <c r="F14" s="4" t="inlineStr">
        <is>
          <t xml:space="preserve"> </t>
        </is>
      </c>
    </row>
    <row r="15">
      <c r="A15" s="4" t="inlineStr">
        <is>
          <t>Net assets acquired</t>
        </is>
      </c>
      <c r="B15" s="4" t="inlineStr">
        <is>
          <t xml:space="preserve"> </t>
        </is>
      </c>
      <c r="C15" s="4" t="inlineStr">
        <is>
          <t xml:space="preserve"> </t>
        </is>
      </c>
      <c r="D15" s="4" t="inlineStr">
        <is>
          <t xml:space="preserve"> </t>
        </is>
      </c>
      <c r="E15" s="7" t="n">
        <v>108194</v>
      </c>
      <c r="F15" s="4" t="inlineStr">
        <is>
          <t xml:space="preserve"> </t>
        </is>
      </c>
    </row>
    <row r="16">
      <c r="A16" s="4" t="inlineStr">
        <is>
          <t>Alante Ai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assets</t>
        </is>
      </c>
      <c r="B18" s="4" t="inlineStr">
        <is>
          <t xml:space="preserve"> </t>
        </is>
      </c>
      <c r="C18" s="4" t="inlineStr">
        <is>
          <t xml:space="preserve"> </t>
        </is>
      </c>
      <c r="D18" s="4" t="inlineStr">
        <is>
          <t xml:space="preserve"> </t>
        </is>
      </c>
      <c r="E18" s="4" t="inlineStr">
        <is>
          <t xml:space="preserve"> </t>
        </is>
      </c>
      <c r="F18" s="7" t="n">
        <v>4452</v>
      </c>
    </row>
    <row r="19">
      <c r="A19" s="4" t="inlineStr">
        <is>
          <t>Goodwill</t>
        </is>
      </c>
      <c r="B19" s="4" t="inlineStr">
        <is>
          <t xml:space="preserve"> </t>
        </is>
      </c>
      <c r="C19" s="4" t="inlineStr">
        <is>
          <t xml:space="preserve"> </t>
        </is>
      </c>
      <c r="D19" s="4" t="inlineStr">
        <is>
          <t xml:space="preserve"> </t>
        </is>
      </c>
      <c r="E19" s="4" t="inlineStr">
        <is>
          <t xml:space="preserve"> </t>
        </is>
      </c>
      <c r="F19" s="6" t="n">
        <v>13069</v>
      </c>
    </row>
    <row r="20">
      <c r="A20" s="4" t="inlineStr">
        <is>
          <t>Other assets</t>
        </is>
      </c>
      <c r="B20" s="4" t="inlineStr">
        <is>
          <t xml:space="preserve"> </t>
        </is>
      </c>
      <c r="C20" s="4" t="inlineStr">
        <is>
          <t xml:space="preserve"> </t>
        </is>
      </c>
      <c r="D20" s="4" t="inlineStr">
        <is>
          <t xml:space="preserve"> </t>
        </is>
      </c>
      <c r="E20" s="4" t="inlineStr">
        <is>
          <t xml:space="preserve"> </t>
        </is>
      </c>
      <c r="F20" s="6" t="n">
        <v>22048</v>
      </c>
    </row>
    <row r="21">
      <c r="A21" s="4" t="inlineStr">
        <is>
          <t>Total assets acquired</t>
        </is>
      </c>
      <c r="B21" s="4" t="inlineStr">
        <is>
          <t xml:space="preserve"> </t>
        </is>
      </c>
      <c r="C21" s="4" t="inlineStr">
        <is>
          <t xml:space="preserve"> </t>
        </is>
      </c>
      <c r="D21" s="4" t="inlineStr">
        <is>
          <t xml:space="preserve"> </t>
        </is>
      </c>
      <c r="E21" s="4" t="inlineStr">
        <is>
          <t xml:space="preserve"> </t>
        </is>
      </c>
      <c r="F21" s="6" t="n">
        <v>39569</v>
      </c>
    </row>
    <row r="22">
      <c r="A22" s="4" t="inlineStr">
        <is>
          <t>Total liabilities assumed</t>
        </is>
      </c>
      <c r="B22" s="4" t="inlineStr">
        <is>
          <t xml:space="preserve"> </t>
        </is>
      </c>
      <c r="C22" s="4" t="inlineStr">
        <is>
          <t xml:space="preserve"> </t>
        </is>
      </c>
      <c r="D22" s="4" t="inlineStr">
        <is>
          <t xml:space="preserve"> </t>
        </is>
      </c>
      <c r="E22" s="4" t="inlineStr">
        <is>
          <t xml:space="preserve"> </t>
        </is>
      </c>
      <c r="F22" s="6" t="n">
        <v>-24101</v>
      </c>
    </row>
    <row r="23">
      <c r="A23" s="4" t="inlineStr">
        <is>
          <t>Net assets acquired</t>
        </is>
      </c>
      <c r="B23" s="4" t="inlineStr">
        <is>
          <t xml:space="preserve"> </t>
        </is>
      </c>
      <c r="C23" s="4" t="inlineStr">
        <is>
          <t xml:space="preserve"> </t>
        </is>
      </c>
      <c r="D23" s="4" t="inlineStr">
        <is>
          <t xml:space="preserve"> </t>
        </is>
      </c>
      <c r="E23" s="4" t="inlineStr">
        <is>
          <t xml:space="preserve"> </t>
        </is>
      </c>
      <c r="F23" s="7" t="n">
        <v>154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ACQUISITIONS AND DIVESTITURES - Schedule of Intangible Assets and Weighted-average Amortization Periods (Details) - Air Partner $ in Thousands</t>
        </is>
      </c>
      <c r="B1" s="2" t="inlineStr">
        <is>
          <t>Apr. 01, 2022 USD ($)</t>
        </is>
      </c>
    </row>
    <row r="2">
      <c r="A2" s="3" t="inlineStr">
        <is>
          <t>Finite-Lived Intangible Assets [Line Items]</t>
        </is>
      </c>
      <c r="B2" s="4" t="inlineStr">
        <is>
          <t xml:space="preserve"> </t>
        </is>
      </c>
    </row>
    <row r="3">
      <c r="A3" s="4" t="inlineStr">
        <is>
          <t>Intangible assets acquired</t>
        </is>
      </c>
      <c r="B3" s="7" t="n">
        <v>20921</v>
      </c>
    </row>
    <row r="4">
      <c r="A4" s="4" t="inlineStr">
        <is>
          <t>Weighted-Average Amortization Period (Years)</t>
        </is>
      </c>
      <c r="B4" s="4" t="inlineStr">
        <is>
          <t>5 years 1 month 6 days</t>
        </is>
      </c>
    </row>
    <row r="5">
      <c r="A5" s="4" t="inlineStr">
        <is>
          <t>Customer relationships</t>
        </is>
      </c>
      <c r="B5" s="4" t="inlineStr">
        <is>
          <t xml:space="preserve"> </t>
        </is>
      </c>
    </row>
    <row r="6">
      <c r="A6" s="3" t="inlineStr">
        <is>
          <t>Finite-Lived Intangible Assets [Line Items]</t>
        </is>
      </c>
      <c r="B6" s="4" t="inlineStr">
        <is>
          <t xml:space="preserve"> </t>
        </is>
      </c>
    </row>
    <row r="7">
      <c r="A7" s="4" t="inlineStr">
        <is>
          <t>Intangible assets acquired</t>
        </is>
      </c>
      <c r="B7" s="7" t="n">
        <v>16521</v>
      </c>
    </row>
    <row r="8">
      <c r="A8" s="4" t="inlineStr">
        <is>
          <t>Weighted-Average Amortization Period (Years)</t>
        </is>
      </c>
      <c r="B8" s="4" t="inlineStr">
        <is>
          <t>5 years 8 months 12 days</t>
        </is>
      </c>
    </row>
    <row r="9">
      <c r="A9" s="4" t="inlineStr">
        <is>
          <t>Backlog</t>
        </is>
      </c>
      <c r="B9" s="4" t="inlineStr">
        <is>
          <t xml:space="preserve"> </t>
        </is>
      </c>
    </row>
    <row r="10">
      <c r="A10" s="3" t="inlineStr">
        <is>
          <t>Finite-Lived Intangible Assets [Line Items]</t>
        </is>
      </c>
      <c r="B10" s="4" t="inlineStr">
        <is>
          <t xml:space="preserve"> </t>
        </is>
      </c>
    </row>
    <row r="11">
      <c r="A11" s="4" t="inlineStr">
        <is>
          <t>Intangible assets acquired</t>
        </is>
      </c>
      <c r="B11" s="7" t="n">
        <v>1458</v>
      </c>
    </row>
    <row r="12">
      <c r="A12" s="4" t="inlineStr">
        <is>
          <t>Weighted-Average Amortization Period (Years)</t>
        </is>
      </c>
      <c r="B12" s="4" t="inlineStr">
        <is>
          <t>1 year 6 months</t>
        </is>
      </c>
    </row>
    <row r="13">
      <c r="A13" s="4" t="inlineStr">
        <is>
          <t>Trade name</t>
        </is>
      </c>
      <c r="B13" s="4" t="inlineStr">
        <is>
          <t xml:space="preserve"> </t>
        </is>
      </c>
    </row>
    <row r="14">
      <c r="A14" s="3" t="inlineStr">
        <is>
          <t>Finite-Lived Intangible Assets [Line Items]</t>
        </is>
      </c>
      <c r="B14" s="4" t="inlineStr">
        <is>
          <t xml:space="preserve"> </t>
        </is>
      </c>
    </row>
    <row r="15">
      <c r="A15" s="4" t="inlineStr">
        <is>
          <t>Intangible assets acquired</t>
        </is>
      </c>
      <c r="B15" s="7" t="n">
        <v>1931</v>
      </c>
    </row>
    <row r="16">
      <c r="A16" s="4" t="inlineStr">
        <is>
          <t>Weighted-Average Amortization Period (Years)</t>
        </is>
      </c>
      <c r="B16" s="4" t="inlineStr">
        <is>
          <t>1 year 10 months 24 days</t>
        </is>
      </c>
    </row>
    <row r="17">
      <c r="A17" s="4" t="inlineStr">
        <is>
          <t>Developed technology</t>
        </is>
      </c>
      <c r="B17" s="4" t="inlineStr">
        <is>
          <t xml:space="preserve"> </t>
        </is>
      </c>
    </row>
    <row r="18">
      <c r="A18" s="3" t="inlineStr">
        <is>
          <t>Finite-Lived Intangible Assets [Line Items]</t>
        </is>
      </c>
      <c r="B18" s="4" t="inlineStr">
        <is>
          <t xml:space="preserve"> </t>
        </is>
      </c>
    </row>
    <row r="19">
      <c r="A19" s="4" t="inlineStr">
        <is>
          <t>Intangible assets acquired</t>
        </is>
      </c>
      <c r="B19" s="7" t="n">
        <v>1011</v>
      </c>
    </row>
    <row r="20">
      <c r="A20" s="4" t="inlineStr">
        <is>
          <t>Weighted-Average Amortization Period (Years)</t>
        </is>
      </c>
      <c r="B20" s="4" t="inlineStr">
        <is>
          <t>5 years 9 months 18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ACQUISITIONS AND DIVESTITURES - Schedule of Unaudited Pro Forma Summary of Operations (Details) $ / shares in Units, $ in Thousands</t>
        </is>
      </c>
      <c r="B1" s="2" t="inlineStr">
        <is>
          <t>12 Months Ended</t>
        </is>
      </c>
    </row>
    <row r="2">
      <c r="B2" s="2" t="inlineStr">
        <is>
          <t>Dec. 31, 2022 USD ($) $ / shares</t>
        </is>
      </c>
    </row>
    <row r="3">
      <c r="A3" s="3" t="inlineStr">
        <is>
          <t>Business Combination, Asset Acquisition, and Joint Venture Formation [Abstract]</t>
        </is>
      </c>
      <c r="B3" s="4" t="inlineStr">
        <is>
          <t xml:space="preserve"> </t>
        </is>
      </c>
    </row>
    <row r="4">
      <c r="A4" s="4" t="inlineStr">
        <is>
          <t>Net revenue</t>
        </is>
      </c>
      <c r="B4" s="7" t="n">
        <v>1617578</v>
      </c>
    </row>
    <row r="5">
      <c r="A5" s="4" t="inlineStr">
        <is>
          <t>Net loss</t>
        </is>
      </c>
      <c r="B5" s="6" t="n">
        <v>-505538</v>
      </c>
    </row>
    <row r="6">
      <c r="A6" s="4" t="inlineStr">
        <is>
          <t>Net loss attributable to Wheels Up Experience Inc.</t>
        </is>
      </c>
      <c r="B6" s="7" t="n">
        <v>-505151</v>
      </c>
    </row>
    <row r="7">
      <c r="A7" s="4" t="inlineStr">
        <is>
          <t>Net loss per share,, basic (in dollars per share) | $ / shares</t>
        </is>
      </c>
      <c r="B7" s="9" t="n">
        <v>-20.56</v>
      </c>
    </row>
    <row r="8">
      <c r="A8" s="4" t="inlineStr">
        <is>
          <t>Net loss per share, diluted (in dollars per share) | $ / shares</t>
        </is>
      </c>
      <c r="B8" s="9" t="n">
        <v>-20.5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NTANGIBLE ASSETS - Schedule of Goodwill (Details) - USD ($) $ in Thousands</t>
        </is>
      </c>
      <c r="D1" s="2" t="inlineStr">
        <is>
          <t>3 Months Ended</t>
        </is>
      </c>
      <c r="F1" s="2" t="inlineStr">
        <is>
          <t>12 Months Ended</t>
        </is>
      </c>
    </row>
    <row r="2">
      <c r="B2" s="2" t="inlineStr">
        <is>
          <t>Dec. 31, 2022</t>
        </is>
      </c>
      <c r="C2" s="2" t="inlineStr">
        <is>
          <t>Sep. 30, 2022</t>
        </is>
      </c>
      <c r="D2" s="2" t="inlineStr">
        <is>
          <t>Sep. 30, 2023</t>
        </is>
      </c>
      <c r="E2" s="2" t="inlineStr">
        <is>
          <t>Jun. 30, 2023</t>
        </is>
      </c>
      <c r="F2" s="2" t="inlineStr">
        <is>
          <t>Dec. 31, 2024</t>
        </is>
      </c>
      <c r="G2" s="2" t="inlineStr">
        <is>
          <t>Dec. 31, 2023</t>
        </is>
      </c>
      <c r="H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7" t="n">
        <v>218208</v>
      </c>
      <c r="G4" s="7" t="n">
        <v>348118</v>
      </c>
      <c r="H4" s="4" t="inlineStr">
        <is>
          <t xml:space="preserve"> </t>
        </is>
      </c>
    </row>
    <row r="5">
      <c r="A5" s="4" t="inlineStr">
        <is>
          <t>Acquisitions</t>
        </is>
      </c>
      <c r="B5" s="4" t="inlineStr">
        <is>
          <t xml:space="preserve"> </t>
        </is>
      </c>
      <c r="C5" s="4" t="inlineStr">
        <is>
          <t xml:space="preserve"> </t>
        </is>
      </c>
      <c r="D5" s="4" t="inlineStr">
        <is>
          <t xml:space="preserve"> </t>
        </is>
      </c>
      <c r="E5" s="4" t="inlineStr">
        <is>
          <t xml:space="preserve"> </t>
        </is>
      </c>
      <c r="F5" s="4" t="inlineStr">
        <is>
          <t xml:space="preserve"> </t>
        </is>
      </c>
      <c r="G5" s="6" t="n">
        <v>350</v>
      </c>
      <c r="H5" s="4" t="inlineStr">
        <is>
          <t xml:space="preserve"> </t>
        </is>
      </c>
    </row>
    <row r="6">
      <c r="A6" s="4" t="inlineStr">
        <is>
          <t>Impairment of goodwill</t>
        </is>
      </c>
      <c r="B6" s="4" t="inlineStr">
        <is>
          <t xml:space="preserve"> </t>
        </is>
      </c>
      <c r="C6" s="4" t="inlineStr">
        <is>
          <t xml:space="preserve"> </t>
        </is>
      </c>
      <c r="D6" s="4" t="inlineStr">
        <is>
          <t xml:space="preserve"> </t>
        </is>
      </c>
      <c r="E6" s="4" t="inlineStr">
        <is>
          <t xml:space="preserve"> </t>
        </is>
      </c>
      <c r="F6" s="6" t="n">
        <v>0</v>
      </c>
      <c r="G6" s="6" t="n">
        <v>-126200</v>
      </c>
      <c r="H6" s="7" t="n">
        <v>-180000</v>
      </c>
    </row>
    <row r="7">
      <c r="A7" s="4" t="inlineStr">
        <is>
          <t>Divestitures</t>
        </is>
      </c>
      <c r="B7" s="4" t="inlineStr">
        <is>
          <t xml:space="preserve"> </t>
        </is>
      </c>
      <c r="C7" s="4" t="inlineStr">
        <is>
          <t xml:space="preserve"> </t>
        </is>
      </c>
      <c r="D7" s="4" t="inlineStr">
        <is>
          <t xml:space="preserve"> </t>
        </is>
      </c>
      <c r="E7" s="4" t="inlineStr">
        <is>
          <t xml:space="preserve"> </t>
        </is>
      </c>
      <c r="F7" s="4" t="inlineStr">
        <is>
          <t xml:space="preserve"> </t>
        </is>
      </c>
      <c r="G7" s="6" t="n">
        <v>-8169</v>
      </c>
      <c r="H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6" t="n">
        <v>-1163</v>
      </c>
      <c r="G8" s="6" t="n">
        <v>4109</v>
      </c>
      <c r="H8" s="4" t="inlineStr">
        <is>
          <t xml:space="preserve"> </t>
        </is>
      </c>
    </row>
    <row r="9">
      <c r="A9" s="4" t="inlineStr">
        <is>
          <t>Ending balance</t>
        </is>
      </c>
      <c r="B9" s="7" t="n">
        <v>348118</v>
      </c>
      <c r="C9" s="4" t="inlineStr">
        <is>
          <t xml:space="preserve"> </t>
        </is>
      </c>
      <c r="D9" s="4" t="inlineStr">
        <is>
          <t xml:space="preserve"> </t>
        </is>
      </c>
      <c r="E9" s="4" t="inlineStr">
        <is>
          <t xml:space="preserve"> </t>
        </is>
      </c>
      <c r="F9" s="6" t="n">
        <v>217045</v>
      </c>
      <c r="G9" s="6" t="n">
        <v>218208</v>
      </c>
      <c r="H9" s="6" t="n">
        <v>348118</v>
      </c>
    </row>
    <row r="10">
      <c r="A10" s="4" t="inlineStr">
        <is>
          <t>Accumulated impairment losses</t>
        </is>
      </c>
      <c r="B10" s="6" t="n">
        <v>180000</v>
      </c>
      <c r="C10" s="4" t="inlineStr">
        <is>
          <t xml:space="preserve"> </t>
        </is>
      </c>
      <c r="D10" s="4" t="inlineStr">
        <is>
          <t xml:space="preserve"> </t>
        </is>
      </c>
      <c r="E10" s="4" t="inlineStr">
        <is>
          <t xml:space="preserve"> </t>
        </is>
      </c>
      <c r="F10" s="4" t="inlineStr">
        <is>
          <t xml:space="preserve"> </t>
        </is>
      </c>
      <c r="G10" s="6" t="n">
        <v>306200</v>
      </c>
      <c r="H10" s="6" t="n">
        <v>180000</v>
      </c>
    </row>
    <row r="11">
      <c r="A11" s="4" t="inlineStr">
        <is>
          <t>WUP Lega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t>
        </is>
      </c>
      <c r="B13" s="4" t="inlineStr">
        <is>
          <t xml:space="preserve"> </t>
        </is>
      </c>
      <c r="C13" s="4" t="inlineStr">
        <is>
          <t xml:space="preserve"> </t>
        </is>
      </c>
      <c r="D13" s="4" t="inlineStr">
        <is>
          <t xml:space="preserve"> </t>
        </is>
      </c>
      <c r="E13" s="4" t="inlineStr">
        <is>
          <t xml:space="preserve"> </t>
        </is>
      </c>
      <c r="F13" s="6" t="n">
        <v>136098</v>
      </c>
      <c r="G13" s="6" t="n">
        <v>270467</v>
      </c>
      <c r="H13" s="4" t="inlineStr">
        <is>
          <t xml:space="preserve"> </t>
        </is>
      </c>
    </row>
    <row r="14">
      <c r="A14" s="4"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row>
    <row r="15">
      <c r="A15" s="4" t="inlineStr">
        <is>
          <t>Impairment of goodwill</t>
        </is>
      </c>
      <c r="B15" s="6" t="n">
        <v>-118000</v>
      </c>
      <c r="C15" s="7" t="n">
        <v>-62000</v>
      </c>
      <c r="D15" s="7" t="n">
        <v>-56200</v>
      </c>
      <c r="E15" s="7" t="n">
        <v>-70000</v>
      </c>
      <c r="F15" s="4" t="inlineStr">
        <is>
          <t xml:space="preserve"> </t>
        </is>
      </c>
      <c r="G15" s="6" t="n">
        <v>-126200</v>
      </c>
      <c r="H15" s="4" t="inlineStr">
        <is>
          <t xml:space="preserve"> </t>
        </is>
      </c>
    </row>
    <row r="16">
      <c r="A16" s="4" t="inlineStr">
        <is>
          <t>Divestitures</t>
        </is>
      </c>
      <c r="B16" s="4" t="inlineStr">
        <is>
          <t xml:space="preserve"> </t>
        </is>
      </c>
      <c r="C16" s="4" t="inlineStr">
        <is>
          <t xml:space="preserve"> </t>
        </is>
      </c>
      <c r="D16" s="4" t="inlineStr">
        <is>
          <t xml:space="preserve"> </t>
        </is>
      </c>
      <c r="E16" s="4" t="inlineStr">
        <is>
          <t xml:space="preserve"> </t>
        </is>
      </c>
      <c r="F16" s="4" t="inlineStr">
        <is>
          <t xml:space="preserve"> </t>
        </is>
      </c>
      <c r="G16" s="6" t="n">
        <v>-8169</v>
      </c>
      <c r="H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6" t="n">
        <v>0</v>
      </c>
      <c r="G17" s="6" t="n">
        <v>0</v>
      </c>
      <c r="H17" s="4" t="inlineStr">
        <is>
          <t xml:space="preserve"> </t>
        </is>
      </c>
    </row>
    <row r="18">
      <c r="A18" s="4" t="inlineStr">
        <is>
          <t>Ending balance</t>
        </is>
      </c>
      <c r="B18" s="6" t="n">
        <v>270467</v>
      </c>
      <c r="C18" s="4" t="inlineStr">
        <is>
          <t xml:space="preserve"> </t>
        </is>
      </c>
      <c r="D18" s="4" t="inlineStr">
        <is>
          <t xml:space="preserve"> </t>
        </is>
      </c>
      <c r="E18" s="4" t="inlineStr">
        <is>
          <t xml:space="preserve"> </t>
        </is>
      </c>
      <c r="F18" s="6" t="n">
        <v>136098</v>
      </c>
      <c r="G18" s="6" t="n">
        <v>136098</v>
      </c>
      <c r="H18" s="6" t="n">
        <v>270467</v>
      </c>
    </row>
    <row r="19">
      <c r="A19" s="4" t="inlineStr">
        <is>
          <t>Air Partn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oodwill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t>
        </is>
      </c>
      <c r="B21" s="4" t="inlineStr">
        <is>
          <t xml:space="preserve"> </t>
        </is>
      </c>
      <c r="C21" s="4" t="inlineStr">
        <is>
          <t xml:space="preserve"> </t>
        </is>
      </c>
      <c r="D21" s="4" t="inlineStr">
        <is>
          <t xml:space="preserve"> </t>
        </is>
      </c>
      <c r="E21" s="4" t="inlineStr">
        <is>
          <t xml:space="preserve"> </t>
        </is>
      </c>
      <c r="F21" s="6" t="n">
        <v>82110</v>
      </c>
      <c r="G21" s="6" t="n">
        <v>77651</v>
      </c>
      <c r="H21" s="4" t="inlineStr">
        <is>
          <t xml:space="preserve"> </t>
        </is>
      </c>
    </row>
    <row r="22">
      <c r="A22" s="4"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c r="G22" s="6" t="n">
        <v>350</v>
      </c>
      <c r="H22" s="4" t="inlineStr">
        <is>
          <t xml:space="preserve"> </t>
        </is>
      </c>
    </row>
    <row r="23">
      <c r="A23" s="4" t="inlineStr">
        <is>
          <t>Impairment of goodwill</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row>
    <row r="24">
      <c r="A24" s="4" t="inlineStr">
        <is>
          <t>Divestitures</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4" t="inlineStr">
        <is>
          <t xml:space="preserve"> </t>
        </is>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6" t="n">
        <v>-1163</v>
      </c>
      <c r="G25" s="6" t="n">
        <v>4109</v>
      </c>
      <c r="H25" s="4" t="inlineStr">
        <is>
          <t xml:space="preserve"> </t>
        </is>
      </c>
    </row>
    <row r="26">
      <c r="A26" s="4" t="inlineStr">
        <is>
          <t>Ending balance</t>
        </is>
      </c>
      <c r="B26" s="7" t="n">
        <v>77651</v>
      </c>
      <c r="C26" s="4" t="inlineStr">
        <is>
          <t xml:space="preserve"> </t>
        </is>
      </c>
      <c r="D26" s="4" t="inlineStr">
        <is>
          <t xml:space="preserve"> </t>
        </is>
      </c>
      <c r="E26" s="4" t="inlineStr">
        <is>
          <t xml:space="preserve"> </t>
        </is>
      </c>
      <c r="F26" s="7" t="n">
        <v>80947</v>
      </c>
      <c r="G26" s="7" t="n">
        <v>82110</v>
      </c>
      <c r="H26" s="7" t="n">
        <v>77651</v>
      </c>
    </row>
  </sheetData>
  <mergeCells count="3">
    <mergeCell ref="A1:A2"/>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GOODWILL AND INTANGIBLE ASSETS - Narrative (Details) - USD ($) $ in Thousands</t>
        </is>
      </c>
      <c r="D1" s="2" t="inlineStr">
        <is>
          <t>3 Months Ended</t>
        </is>
      </c>
      <c r="F1" s="2" t="inlineStr">
        <is>
          <t>12 Months Ended</t>
        </is>
      </c>
    </row>
    <row r="2">
      <c r="B2" s="2" t="inlineStr">
        <is>
          <t>Dec. 31, 2022</t>
        </is>
      </c>
      <c r="C2" s="2" t="inlineStr">
        <is>
          <t>Sep. 30, 2022</t>
        </is>
      </c>
      <c r="D2" s="2" t="inlineStr">
        <is>
          <t>Sep. 30, 2023</t>
        </is>
      </c>
      <c r="E2" s="2" t="inlineStr">
        <is>
          <t>Jun. 30, 2023</t>
        </is>
      </c>
      <c r="F2" s="2" t="inlineStr">
        <is>
          <t>Dec. 31, 2024</t>
        </is>
      </c>
      <c r="G2" s="2" t="inlineStr">
        <is>
          <t>Dec. 31, 2023</t>
        </is>
      </c>
      <c r="H2" s="2" t="inlineStr">
        <is>
          <t>Dec. 31, 2022</t>
        </is>
      </c>
      <c r="I2" s="2" t="inlineStr">
        <is>
          <t>Sep. 20, 2023</t>
        </is>
      </c>
      <c r="J2" s="2" t="inlineStr">
        <is>
          <t>Jun. 0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of goodwill</t>
        </is>
      </c>
      <c r="B4" s="4" t="inlineStr">
        <is>
          <t xml:space="preserve"> </t>
        </is>
      </c>
      <c r="C4" s="4" t="inlineStr">
        <is>
          <t xml:space="preserve"> </t>
        </is>
      </c>
      <c r="D4" s="4" t="inlineStr">
        <is>
          <t xml:space="preserve"> </t>
        </is>
      </c>
      <c r="E4" s="4" t="inlineStr">
        <is>
          <t xml:space="preserve"> </t>
        </is>
      </c>
      <c r="F4" s="7" t="n">
        <v>0</v>
      </c>
      <c r="G4" s="7" t="n">
        <v>126200</v>
      </c>
      <c r="H4" s="7" t="n">
        <v>180000</v>
      </c>
      <c r="I4" s="4" t="inlineStr">
        <is>
          <t xml:space="preserve"> </t>
        </is>
      </c>
      <c r="J4" s="4" t="inlineStr">
        <is>
          <t xml:space="preserve"> </t>
        </is>
      </c>
    </row>
    <row r="5">
      <c r="A5" s="4" t="inlineStr">
        <is>
          <t>Amortization expense</t>
        </is>
      </c>
      <c r="B5" s="4" t="inlineStr">
        <is>
          <t xml:space="preserve"> </t>
        </is>
      </c>
      <c r="C5" s="4" t="inlineStr">
        <is>
          <t xml:space="preserve"> </t>
        </is>
      </c>
      <c r="D5" s="4" t="inlineStr">
        <is>
          <t xml:space="preserve"> </t>
        </is>
      </c>
      <c r="E5" s="4" t="inlineStr">
        <is>
          <t xml:space="preserve"> </t>
        </is>
      </c>
      <c r="F5" s="6" t="n">
        <v>20800</v>
      </c>
      <c r="G5" s="6" t="n">
        <v>23300</v>
      </c>
      <c r="H5" s="6" t="n">
        <v>24400</v>
      </c>
      <c r="I5" s="4" t="inlineStr">
        <is>
          <t xml:space="preserve"> </t>
        </is>
      </c>
      <c r="J5" s="4" t="inlineStr">
        <is>
          <t xml:space="preserve"> </t>
        </is>
      </c>
    </row>
    <row r="6">
      <c r="A6" s="4" t="inlineStr">
        <is>
          <t>Amortization of intangible liabilities</t>
        </is>
      </c>
      <c r="B6" s="4" t="inlineStr">
        <is>
          <t xml:space="preserve"> </t>
        </is>
      </c>
      <c r="C6" s="4" t="inlineStr">
        <is>
          <t xml:space="preserve"> </t>
        </is>
      </c>
      <c r="D6" s="4" t="inlineStr">
        <is>
          <t xml:space="preserve"> </t>
        </is>
      </c>
      <c r="E6" s="4" t="inlineStr">
        <is>
          <t xml:space="preserve"> </t>
        </is>
      </c>
      <c r="F6" s="7" t="n">
        <v>1500</v>
      </c>
      <c r="G6" s="6" t="n">
        <v>1900</v>
      </c>
      <c r="H6" s="7" t="n">
        <v>2000</v>
      </c>
      <c r="I6" s="4" t="inlineStr">
        <is>
          <t xml:space="preserve"> </t>
        </is>
      </c>
      <c r="J6" s="4" t="inlineStr">
        <is>
          <t xml:space="preserve"> </t>
        </is>
      </c>
    </row>
    <row r="7">
      <c r="A7" s="4" t="inlineStr">
        <is>
          <t>WUP Legac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mpairment of goodwill</t>
        </is>
      </c>
      <c r="B9" s="7" t="n">
        <v>118000</v>
      </c>
      <c r="C9" s="7" t="n">
        <v>62000</v>
      </c>
      <c r="D9" s="7" t="n">
        <v>56200</v>
      </c>
      <c r="E9" s="7" t="n">
        <v>70000</v>
      </c>
      <c r="F9" s="4" t="inlineStr">
        <is>
          <t xml:space="preserve"> </t>
        </is>
      </c>
      <c r="G9" s="7" t="n">
        <v>126200</v>
      </c>
      <c r="H9" s="4" t="inlineStr">
        <is>
          <t xml:space="preserve"> </t>
        </is>
      </c>
      <c r="I9" s="4" t="inlineStr">
        <is>
          <t xml:space="preserve"> </t>
        </is>
      </c>
      <c r="J9" s="4" t="inlineStr">
        <is>
          <t xml:space="preserve"> </t>
        </is>
      </c>
    </row>
    <row r="10">
      <c r="A10" s="4" t="inlineStr">
        <is>
          <t>Percent of fair value of Air Partner reporting unit exceeded carrying value (more th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2</v>
      </c>
      <c r="J10" s="10" t="n">
        <v>0.1</v>
      </c>
    </row>
  </sheetData>
  <mergeCells count="3">
    <mergeCell ref="A1:A2"/>
    <mergeCell ref="D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7" t="n">
        <v>199678</v>
      </c>
      <c r="C3" s="7" t="n">
        <v>201627</v>
      </c>
    </row>
    <row r="4">
      <c r="A4" s="4" t="inlineStr">
        <is>
          <t>Accumulated Amortization</t>
        </is>
      </c>
      <c r="B4" s="6" t="n">
        <v>102774</v>
      </c>
      <c r="C4" s="6" t="n">
        <v>83861</v>
      </c>
    </row>
    <row r="5">
      <c r="A5" s="4" t="inlineStr">
        <is>
          <t>Net Carrying Value</t>
        </is>
      </c>
      <c r="B5" s="6" t="n">
        <v>96904</v>
      </c>
      <c r="C5" s="6" t="n">
        <v>117766</v>
      </c>
    </row>
    <row r="6">
      <c r="A6" s="4" t="inlineStr">
        <is>
          <t>Statu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80000</v>
      </c>
      <c r="C8" s="6" t="n">
        <v>80000</v>
      </c>
    </row>
    <row r="9">
      <c r="A9" s="4" t="inlineStr">
        <is>
          <t>Accumulated Amortization</t>
        </is>
      </c>
      <c r="B9" s="6" t="n">
        <v>37410</v>
      </c>
      <c r="C9" s="6" t="n">
        <v>31325</v>
      </c>
    </row>
    <row r="10">
      <c r="A10" s="4" t="inlineStr">
        <is>
          <t>Net Carrying Value</t>
        </is>
      </c>
      <c r="B10" s="6" t="n">
        <v>42590</v>
      </c>
      <c r="C10" s="6" t="n">
        <v>48675</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89121</v>
      </c>
      <c r="C13" s="6" t="n">
        <v>89121</v>
      </c>
    </row>
    <row r="14">
      <c r="A14" s="4" t="inlineStr">
        <is>
          <t>Accumulated Amortization</t>
        </is>
      </c>
      <c r="B14" s="6" t="n">
        <v>45700</v>
      </c>
      <c r="C14" s="6" t="n">
        <v>34920</v>
      </c>
    </row>
    <row r="15">
      <c r="A15" s="4" t="inlineStr">
        <is>
          <t>Net Carrying Value</t>
        </is>
      </c>
      <c r="B15" s="6" t="n">
        <v>43421</v>
      </c>
      <c r="C15" s="6" t="n">
        <v>54201</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6" t="n">
        <v>10709</v>
      </c>
      <c r="C18" s="6" t="n">
        <v>11939</v>
      </c>
    </row>
    <row r="19">
      <c r="A19" s="4" t="inlineStr">
        <is>
          <t>Accumulated Amortization</t>
        </is>
      </c>
      <c r="B19" s="6" t="n">
        <v>5196</v>
      </c>
      <c r="C19" s="6" t="n">
        <v>5402</v>
      </c>
    </row>
    <row r="20">
      <c r="A20" s="4" t="inlineStr">
        <is>
          <t>Net Carrying Value</t>
        </is>
      </c>
      <c r="B20" s="6" t="n">
        <v>5513</v>
      </c>
      <c r="C20" s="6" t="n">
        <v>6537</v>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6" t="n">
        <v>20056</v>
      </c>
      <c r="C23" s="6" t="n">
        <v>20556</v>
      </c>
    </row>
    <row r="24">
      <c r="A24" s="4" t="inlineStr">
        <is>
          <t>Accumulated Amortization</t>
        </is>
      </c>
      <c r="B24" s="6" t="n">
        <v>14767</v>
      </c>
      <c r="C24" s="6" t="n">
        <v>12329</v>
      </c>
    </row>
    <row r="25">
      <c r="A25" s="4" t="inlineStr">
        <is>
          <t>Net Carrying Value</t>
        </is>
      </c>
      <c r="B25" s="6" t="n">
        <v>5289</v>
      </c>
      <c r="C25" s="6" t="n">
        <v>8227</v>
      </c>
    </row>
    <row r="26">
      <c r="A26" s="4" t="inlineStr">
        <is>
          <t>Leasehold interest – favorabl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6" t="n">
        <v>600</v>
      </c>
      <c r="C28" s="6" t="n">
        <v>600</v>
      </c>
    </row>
    <row r="29">
      <c r="A29" s="4" t="inlineStr">
        <is>
          <t>Accumulated Amortization</t>
        </is>
      </c>
      <c r="B29" s="6" t="n">
        <v>124</v>
      </c>
      <c r="C29" s="6" t="n">
        <v>102</v>
      </c>
    </row>
    <row r="30">
      <c r="A30" s="4" t="inlineStr">
        <is>
          <t>Net Carrying Value</t>
        </is>
      </c>
      <c r="B30" s="6" t="n">
        <v>476</v>
      </c>
      <c r="C30" s="6" t="n">
        <v>498</v>
      </c>
    </row>
    <row r="31">
      <c r="A31" s="4" t="inlineStr">
        <is>
          <t>Foreign currency translation adjustment</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Value</t>
        </is>
      </c>
      <c r="B33" s="6" t="n">
        <v>-808</v>
      </c>
      <c r="C33" s="6" t="n">
        <v>-589</v>
      </c>
    </row>
    <row r="34">
      <c r="A34" s="4" t="inlineStr">
        <is>
          <t>Accumulated Amortization</t>
        </is>
      </c>
      <c r="B34" s="6" t="n">
        <v>-423</v>
      </c>
      <c r="C34" s="6" t="n">
        <v>-217</v>
      </c>
    </row>
    <row r="35">
      <c r="A35" s="4" t="inlineStr">
        <is>
          <t>Net Carrying Value</t>
        </is>
      </c>
      <c r="B35" s="7" t="n">
        <v>-385</v>
      </c>
      <c r="C35" s="7" t="n">
        <v>-3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Liabilitie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ross Carrying Value</t>
        </is>
      </c>
      <c r="B3" s="7" t="n">
        <v>20000</v>
      </c>
      <c r="C3" s="7" t="n">
        <v>20000</v>
      </c>
    </row>
    <row r="4">
      <c r="A4" s="4" t="inlineStr">
        <is>
          <t>Accumulated Amortization</t>
        </is>
      </c>
      <c r="B4" s="6" t="n">
        <v>9323</v>
      </c>
      <c r="C4" s="6" t="n">
        <v>7798</v>
      </c>
    </row>
    <row r="5">
      <c r="A5" s="4" t="inlineStr">
        <is>
          <t>Net Carrying Value</t>
        </is>
      </c>
      <c r="B5" s="7" t="n">
        <v>10677</v>
      </c>
      <c r="C5" s="7" t="n">
        <v>122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2025</t>
        </is>
      </c>
      <c r="B3" s="7" t="n">
        <v>20282</v>
      </c>
      <c r="C3" s="4" t="inlineStr">
        <is>
          <t xml:space="preserve"> </t>
        </is>
      </c>
    </row>
    <row r="4">
      <c r="A4" s="4" t="inlineStr">
        <is>
          <t>2026</t>
        </is>
      </c>
      <c r="B4" s="6" t="n">
        <v>19418</v>
      </c>
      <c r="C4" s="4" t="inlineStr">
        <is>
          <t xml:space="preserve"> </t>
        </is>
      </c>
    </row>
    <row r="5">
      <c r="A5" s="4" t="inlineStr">
        <is>
          <t>2027</t>
        </is>
      </c>
      <c r="B5" s="6" t="n">
        <v>14880</v>
      </c>
      <c r="C5" s="4" t="inlineStr">
        <is>
          <t xml:space="preserve"> </t>
        </is>
      </c>
    </row>
    <row r="6">
      <c r="A6" s="4" t="inlineStr">
        <is>
          <t>2028</t>
        </is>
      </c>
      <c r="B6" s="6" t="n">
        <v>14232</v>
      </c>
      <c r="C6" s="4" t="inlineStr">
        <is>
          <t xml:space="preserve"> </t>
        </is>
      </c>
    </row>
    <row r="7">
      <c r="A7" s="4" t="inlineStr">
        <is>
          <t>2029</t>
        </is>
      </c>
      <c r="B7" s="6" t="n">
        <v>13488</v>
      </c>
      <c r="C7" s="4" t="inlineStr">
        <is>
          <t xml:space="preserve"> </t>
        </is>
      </c>
    </row>
    <row r="8">
      <c r="A8" s="4" t="inlineStr">
        <is>
          <t>Thereafter</t>
        </is>
      </c>
      <c r="B8" s="6" t="n">
        <v>14604</v>
      </c>
      <c r="C8" s="4" t="inlineStr">
        <is>
          <t xml:space="preserve"> </t>
        </is>
      </c>
    </row>
    <row r="9">
      <c r="A9" s="4" t="inlineStr">
        <is>
          <t>Net Carrying Value</t>
        </is>
      </c>
      <c r="B9" s="6" t="n">
        <v>96904</v>
      </c>
      <c r="C9" s="7" t="n">
        <v>117766</v>
      </c>
    </row>
    <row r="10">
      <c r="A10" s="3" t="inlineStr">
        <is>
          <t>Intangible Liabilities</t>
        </is>
      </c>
      <c r="B10" s="4" t="inlineStr">
        <is>
          <t xml:space="preserve"> </t>
        </is>
      </c>
      <c r="C10" s="4" t="inlineStr">
        <is>
          <t xml:space="preserve"> </t>
        </is>
      </c>
    </row>
    <row r="11">
      <c r="A11" s="4" t="inlineStr">
        <is>
          <t>2025</t>
        </is>
      </c>
      <c r="B11" s="6" t="n">
        <v>1525</v>
      </c>
      <c r="C11" s="4" t="inlineStr">
        <is>
          <t xml:space="preserve"> </t>
        </is>
      </c>
    </row>
    <row r="12">
      <c r="A12" s="4" t="inlineStr">
        <is>
          <t>2026</t>
        </is>
      </c>
      <c r="B12" s="6" t="n">
        <v>1525</v>
      </c>
      <c r="C12" s="4" t="inlineStr">
        <is>
          <t xml:space="preserve"> </t>
        </is>
      </c>
    </row>
    <row r="13">
      <c r="A13" s="4" t="inlineStr">
        <is>
          <t>2027</t>
        </is>
      </c>
      <c r="B13" s="6" t="n">
        <v>1525</v>
      </c>
      <c r="C13" s="4" t="inlineStr">
        <is>
          <t xml:space="preserve"> </t>
        </is>
      </c>
    </row>
    <row r="14">
      <c r="A14" s="4" t="inlineStr">
        <is>
          <t>2028</t>
        </is>
      </c>
      <c r="B14" s="6" t="n">
        <v>1525</v>
      </c>
      <c r="C14" s="4" t="inlineStr">
        <is>
          <t xml:space="preserve"> </t>
        </is>
      </c>
    </row>
    <row r="15">
      <c r="A15" s="4" t="inlineStr">
        <is>
          <t>2029</t>
        </is>
      </c>
      <c r="B15" s="6" t="n">
        <v>1525</v>
      </c>
      <c r="C15" s="4" t="inlineStr">
        <is>
          <t xml:space="preserve"> </t>
        </is>
      </c>
    </row>
    <row r="16">
      <c r="A16" s="4" t="inlineStr">
        <is>
          <t>Thereafter</t>
        </is>
      </c>
      <c r="B16" s="6" t="n">
        <v>3052</v>
      </c>
      <c r="C16" s="4" t="inlineStr">
        <is>
          <t xml:space="preserve"> </t>
        </is>
      </c>
    </row>
    <row r="17">
      <c r="A17" s="4" t="inlineStr">
        <is>
          <t>Net Carrying Value</t>
        </is>
      </c>
      <c r="B17" s="7" t="n">
        <v>10677</v>
      </c>
      <c r="C17" s="7" t="n">
        <v>122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Reconciliation of Cash and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16426</v>
      </c>
      <c r="C3" s="7" t="n">
        <v>263909</v>
      </c>
      <c r="D3" s="4" t="inlineStr">
        <is>
          <t xml:space="preserve"> </t>
        </is>
      </c>
      <c r="E3" s="4" t="inlineStr">
        <is>
          <t xml:space="preserve"> </t>
        </is>
      </c>
    </row>
    <row r="4">
      <c r="A4" s="4" t="inlineStr">
        <is>
          <t>Restricted cash</t>
        </is>
      </c>
      <c r="B4" s="6" t="n">
        <v>30042</v>
      </c>
      <c r="C4" s="6" t="n">
        <v>28916</v>
      </c>
      <c r="D4" s="4" t="inlineStr">
        <is>
          <t xml:space="preserve"> </t>
        </is>
      </c>
      <c r="E4" s="4" t="inlineStr">
        <is>
          <t xml:space="preserve"> </t>
        </is>
      </c>
    </row>
    <row r="5">
      <c r="A5" s="4" t="inlineStr">
        <is>
          <t>Total</t>
        </is>
      </c>
      <c r="B5" s="7" t="n">
        <v>246468</v>
      </c>
      <c r="C5" s="7" t="n">
        <v>292825</v>
      </c>
      <c r="D5" s="7" t="n">
        <v>620153</v>
      </c>
      <c r="E5" s="7" t="n">
        <v>7867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Cash Equivalents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Cash and cash equivalents</t>
        </is>
      </c>
      <c r="B3" s="7" t="n">
        <v>216426</v>
      </c>
      <c r="C3" s="7" t="n">
        <v>263909</v>
      </c>
    </row>
    <row r="4">
      <c r="A4" s="4" t="inlineStr">
        <is>
          <t>Cash</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6" t="n">
        <v>135614</v>
      </c>
      <c r="C6" s="6" t="n">
        <v>263815</v>
      </c>
    </row>
    <row r="7">
      <c r="A7" s="4" t="inlineStr">
        <is>
          <t>Money market 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7" t="n">
        <v>80812</v>
      </c>
      <c r="C9" s="7" t="n">
        <v>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0" customWidth="1" min="5" max="5"/>
    <col width="37" customWidth="1" min="6" max="6"/>
    <col width="15" customWidth="1" min="7" max="7"/>
    <col width="26"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c r="H1" s="2" t="inlineStr">
        <is>
          <t>Non-controlling interests</t>
        </is>
      </c>
    </row>
    <row r="2">
      <c r="A2" s="4" t="inlineStr">
        <is>
          <t>Beginning balance (in shares) at Dec. 31, 2021</t>
        </is>
      </c>
      <c r="B2" s="4" t="inlineStr">
        <is>
          <t xml:space="preserve"> </t>
        </is>
      </c>
      <c r="C2" s="6" t="n">
        <v>2458345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736227</v>
      </c>
      <c r="C3" s="7" t="n">
        <v>2</v>
      </c>
      <c r="D3" s="7" t="n">
        <v>1450861</v>
      </c>
      <c r="E3" s="7" t="n">
        <v>-720713</v>
      </c>
      <c r="F3" s="7" t="n">
        <v>0</v>
      </c>
      <c r="G3" s="7" t="n">
        <v>0</v>
      </c>
      <c r="H3" s="7" t="n">
        <v>6077</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based compensation</t>
        </is>
      </c>
      <c r="B6" s="6" t="n">
        <v>88979</v>
      </c>
      <c r="C6" s="4" t="inlineStr">
        <is>
          <t xml:space="preserve"> </t>
        </is>
      </c>
      <c r="D6" s="6" t="n">
        <v>54549</v>
      </c>
      <c r="E6" s="4" t="inlineStr">
        <is>
          <t xml:space="preserve"> </t>
        </is>
      </c>
      <c r="F6" s="4" t="inlineStr">
        <is>
          <t xml:space="preserve"> </t>
        </is>
      </c>
      <c r="G6" s="4" t="inlineStr">
        <is>
          <t xml:space="preserve"> </t>
        </is>
      </c>
      <c r="H6" s="6" t="n">
        <v>34430</v>
      </c>
    </row>
    <row r="7">
      <c r="A7" s="4" t="inlineStr">
        <is>
          <t>Change in non-controlling interests allocation</t>
        </is>
      </c>
      <c r="B7" s="6" t="n">
        <v>0</v>
      </c>
      <c r="C7" s="4" t="inlineStr">
        <is>
          <t xml:space="preserve"> </t>
        </is>
      </c>
      <c r="D7" s="6" t="n">
        <v>40120</v>
      </c>
      <c r="E7" s="4" t="inlineStr">
        <is>
          <t xml:space="preserve"> </t>
        </is>
      </c>
      <c r="F7" s="4" t="inlineStr">
        <is>
          <t xml:space="preserve"> </t>
        </is>
      </c>
      <c r="G7" s="4" t="inlineStr">
        <is>
          <t xml:space="preserve"> </t>
        </is>
      </c>
      <c r="H7" s="6" t="n">
        <v>-40120</v>
      </c>
    </row>
    <row r="8">
      <c r="A8" s="4" t="inlineStr">
        <is>
          <t>Shares withheld for employee taxes on vested equity awards (in shares)</t>
        </is>
      </c>
      <c r="B8" s="4" t="inlineStr">
        <is>
          <t xml:space="preserve"> </t>
        </is>
      </c>
      <c r="C8" s="4" t="inlineStr">
        <is>
          <t xml:space="preserve"> </t>
        </is>
      </c>
      <c r="D8" s="4" t="inlineStr">
        <is>
          <t xml:space="preserve"> </t>
        </is>
      </c>
      <c r="E8" s="4" t="inlineStr">
        <is>
          <t xml:space="preserve"> </t>
        </is>
      </c>
      <c r="F8" s="4" t="inlineStr">
        <is>
          <t xml:space="preserve"> </t>
        </is>
      </c>
      <c r="G8" s="6" t="n">
        <v>264441</v>
      </c>
      <c r="H8" s="4" t="inlineStr">
        <is>
          <t xml:space="preserve"> </t>
        </is>
      </c>
    </row>
    <row r="9">
      <c r="A9" s="4" t="inlineStr">
        <is>
          <t>Shares withheld for employee taxes on vested equity awards</t>
        </is>
      </c>
      <c r="B9" s="6" t="n">
        <v>-7687</v>
      </c>
      <c r="C9" s="4" t="inlineStr">
        <is>
          <t xml:space="preserve"> </t>
        </is>
      </c>
      <c r="D9" s="4" t="inlineStr">
        <is>
          <t xml:space="preserve"> </t>
        </is>
      </c>
      <c r="E9" s="4" t="inlineStr">
        <is>
          <t xml:space="preserve"> </t>
        </is>
      </c>
      <c r="F9" s="4" t="inlineStr">
        <is>
          <t xml:space="preserve"> </t>
        </is>
      </c>
      <c r="G9" s="7" t="n">
        <v>-7687</v>
      </c>
      <c r="H9" s="4" t="inlineStr">
        <is>
          <t xml:space="preserve"> </t>
        </is>
      </c>
    </row>
    <row r="10">
      <c r="A10" s="4" t="inlineStr">
        <is>
          <t>Issuance of Common Stock upon settlement of restricted stock units (in shares)</t>
        </is>
      </c>
      <c r="B10" s="4" t="inlineStr">
        <is>
          <t xml:space="preserve"> </t>
        </is>
      </c>
      <c r="C10" s="6" t="n">
        <v>61484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upon settlement of restricted stock units</t>
        </is>
      </c>
      <c r="B11" s="6" t="n">
        <v>1</v>
      </c>
      <c r="C11" s="7"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6" t="n">
        <v>-555547</v>
      </c>
      <c r="C12" s="4" t="inlineStr">
        <is>
          <t xml:space="preserve"> </t>
        </is>
      </c>
      <c r="D12" s="4" t="inlineStr">
        <is>
          <t xml:space="preserve"> </t>
        </is>
      </c>
      <c r="E12" s="6" t="n">
        <v>-555160</v>
      </c>
      <c r="F12" s="4" t="inlineStr">
        <is>
          <t xml:space="preserve"> </t>
        </is>
      </c>
      <c r="G12" s="4" t="inlineStr">
        <is>
          <t xml:space="preserve"> </t>
        </is>
      </c>
      <c r="H12" s="6" t="n">
        <v>-387</v>
      </c>
    </row>
    <row r="13">
      <c r="A13" s="4" t="inlineStr">
        <is>
          <t>Other comprehensive loss</t>
        </is>
      </c>
      <c r="B13" s="6" t="n">
        <v>-10053</v>
      </c>
      <c r="C13" s="4" t="inlineStr">
        <is>
          <t xml:space="preserve"> </t>
        </is>
      </c>
      <c r="D13" s="4" t="inlineStr">
        <is>
          <t xml:space="preserve"> </t>
        </is>
      </c>
      <c r="E13" s="4" t="inlineStr">
        <is>
          <t xml:space="preserve"> </t>
        </is>
      </c>
      <c r="F13" s="6" t="n">
        <v>-10053</v>
      </c>
      <c r="G13" s="4" t="inlineStr">
        <is>
          <t xml:space="preserve"> </t>
        </is>
      </c>
      <c r="H13" s="4" t="inlineStr">
        <is>
          <t xml:space="preserve"> </t>
        </is>
      </c>
    </row>
    <row r="14">
      <c r="A14" s="4" t="inlineStr">
        <is>
          <t>Ending balance (in shares) at Dec. 31, 2022</t>
        </is>
      </c>
      <c r="B14" s="4" t="inlineStr">
        <is>
          <t xml:space="preserve"> </t>
        </is>
      </c>
      <c r="C14" s="6" t="n">
        <v>2519829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Dec. 31, 2022</t>
        </is>
      </c>
      <c r="B15" s="6" t="n">
        <v>251920</v>
      </c>
      <c r="C15" s="7" t="n">
        <v>3</v>
      </c>
      <c r="D15" s="6" t="n">
        <v>1545530</v>
      </c>
      <c r="E15" s="6" t="n">
        <v>-1275873</v>
      </c>
      <c r="F15" s="6" t="n">
        <v>-10053</v>
      </c>
      <c r="G15" s="7" t="n">
        <v>-7687</v>
      </c>
      <c r="H15" s="6" t="n">
        <v>0</v>
      </c>
    </row>
    <row r="16">
      <c r="A16" s="4" t="inlineStr">
        <is>
          <t>Ending 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6" t="n">
        <v>264441</v>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based compensation</t>
        </is>
      </c>
      <c r="B18" s="6" t="n">
        <v>23157</v>
      </c>
      <c r="C18" s="4" t="inlineStr">
        <is>
          <t xml:space="preserve"> </t>
        </is>
      </c>
      <c r="D18" s="6" t="n">
        <v>21881</v>
      </c>
      <c r="E18" s="4" t="inlineStr">
        <is>
          <t xml:space="preserve"> </t>
        </is>
      </c>
      <c r="F18" s="4" t="inlineStr">
        <is>
          <t xml:space="preserve"> </t>
        </is>
      </c>
      <c r="G18" s="4" t="inlineStr">
        <is>
          <t xml:space="preserve"> </t>
        </is>
      </c>
      <c r="H18" s="6" t="n">
        <v>1276</v>
      </c>
    </row>
    <row r="19">
      <c r="A19" s="4" t="inlineStr">
        <is>
          <t>Change in non-controlling interests allocation</t>
        </is>
      </c>
      <c r="B19" s="6" t="n">
        <v>0</v>
      </c>
      <c r="C19" s="4" t="inlineStr">
        <is>
          <t xml:space="preserve"> </t>
        </is>
      </c>
      <c r="D19" s="6" t="n">
        <v>1276</v>
      </c>
      <c r="E19" s="4" t="inlineStr">
        <is>
          <t xml:space="preserve"> </t>
        </is>
      </c>
      <c r="F19" s="4" t="inlineStr">
        <is>
          <t xml:space="preserve"> </t>
        </is>
      </c>
      <c r="G19" s="4" t="inlineStr">
        <is>
          <t xml:space="preserve"> </t>
        </is>
      </c>
      <c r="H19" s="6" t="n">
        <v>-1276</v>
      </c>
    </row>
    <row r="20">
      <c r="A20" s="4" t="inlineStr">
        <is>
          <t>Issuance of Common Stock in connection with debt issuance (in shares)</t>
        </is>
      </c>
      <c r="B20" s="4" t="inlineStr">
        <is>
          <t xml:space="preserve"> </t>
        </is>
      </c>
      <c r="C20" s="6" t="n">
        <v>67123994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in connection with debt issuance</t>
        </is>
      </c>
      <c r="B21" s="6" t="n">
        <v>310389</v>
      </c>
      <c r="C21" s="7" t="n">
        <v>67</v>
      </c>
      <c r="D21" s="6" t="n">
        <v>310322</v>
      </c>
      <c r="E21" s="4" t="inlineStr">
        <is>
          <t xml:space="preserve"> </t>
        </is>
      </c>
      <c r="F21" s="4" t="inlineStr">
        <is>
          <t xml:space="preserve"> </t>
        </is>
      </c>
      <c r="G21" s="4" t="inlineStr">
        <is>
          <t xml:space="preserve"> </t>
        </is>
      </c>
      <c r="H21" s="4" t="inlineStr">
        <is>
          <t xml:space="preserve"> </t>
        </is>
      </c>
    </row>
    <row r="22">
      <c r="A22" s="4" t="inlineStr">
        <is>
          <t>Reverse stock split fractional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859</v>
      </c>
      <c r="H22" s="4" t="inlineStr">
        <is>
          <t xml:space="preserve"> </t>
        </is>
      </c>
    </row>
    <row r="23">
      <c r="A23" s="4" t="inlineStr">
        <is>
          <t>Reverse stock split fractional shares</t>
        </is>
      </c>
      <c r="B23" s="6" t="n">
        <v>-3</v>
      </c>
      <c r="C23" s="4" t="inlineStr">
        <is>
          <t xml:space="preserve"> </t>
        </is>
      </c>
      <c r="D23" s="4" t="inlineStr">
        <is>
          <t xml:space="preserve"> </t>
        </is>
      </c>
      <c r="E23" s="4" t="inlineStr">
        <is>
          <t xml:space="preserve"> </t>
        </is>
      </c>
      <c r="F23" s="4" t="inlineStr">
        <is>
          <t xml:space="preserve"> </t>
        </is>
      </c>
      <c r="G23" s="7" t="n">
        <v>-3</v>
      </c>
      <c r="H23" s="4" t="inlineStr">
        <is>
          <t xml:space="preserve"> </t>
        </is>
      </c>
    </row>
    <row r="24">
      <c r="A24" s="4" t="inlineStr">
        <is>
          <t>Shares withheld for employee taxes on vested equity award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0407</v>
      </c>
      <c r="H24" s="4" t="inlineStr">
        <is>
          <t xml:space="preserve"> </t>
        </is>
      </c>
    </row>
    <row r="25">
      <c r="A25" s="4" t="inlineStr">
        <is>
          <t>Shares withheld for employee taxes on vested equity awards</t>
        </is>
      </c>
      <c r="B25" s="6" t="n">
        <v>-28</v>
      </c>
      <c r="C25" s="4" t="inlineStr">
        <is>
          <t xml:space="preserve"> </t>
        </is>
      </c>
      <c r="D25" s="4" t="inlineStr">
        <is>
          <t xml:space="preserve"> </t>
        </is>
      </c>
      <c r="E25" s="4" t="inlineStr">
        <is>
          <t xml:space="preserve"> </t>
        </is>
      </c>
      <c r="F25" s="4" t="inlineStr">
        <is>
          <t xml:space="preserve"> </t>
        </is>
      </c>
      <c r="G25" s="7" t="n">
        <v>-28</v>
      </c>
      <c r="H25" s="4" t="inlineStr">
        <is>
          <t xml:space="preserve"> </t>
        </is>
      </c>
    </row>
    <row r="26">
      <c r="A26" s="4" t="inlineStr">
        <is>
          <t>Issuance of Common Stock upon settlement of restricted stock units (in shares)</t>
        </is>
      </c>
      <c r="B26" s="4" t="inlineStr">
        <is>
          <t xml:space="preserve"> </t>
        </is>
      </c>
      <c r="C26" s="6" t="n">
        <v>69359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upon settlement of restricted stock unit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B28" s="6" t="n">
        <v>-487387</v>
      </c>
      <c r="C28" s="4" t="inlineStr">
        <is>
          <t xml:space="preserve"> </t>
        </is>
      </c>
      <c r="D28" s="4" t="inlineStr">
        <is>
          <t xml:space="preserve"> </t>
        </is>
      </c>
      <c r="E28" s="6" t="n">
        <v>-487387</v>
      </c>
      <c r="F28" s="4" t="inlineStr">
        <is>
          <t xml:space="preserve"> </t>
        </is>
      </c>
      <c r="G28" s="4" t="inlineStr">
        <is>
          <t xml:space="preserve"> </t>
        </is>
      </c>
      <c r="H28" s="4" t="inlineStr">
        <is>
          <t xml:space="preserve"> </t>
        </is>
      </c>
    </row>
    <row r="29">
      <c r="A29" s="4" t="inlineStr">
        <is>
          <t>Other comprehensive loss</t>
        </is>
      </c>
      <c r="B29" s="7" t="n">
        <v>-651</v>
      </c>
      <c r="C29" s="4" t="inlineStr">
        <is>
          <t xml:space="preserve"> </t>
        </is>
      </c>
      <c r="D29" s="4" t="inlineStr">
        <is>
          <t xml:space="preserve"> </t>
        </is>
      </c>
      <c r="E29" s="4" t="inlineStr">
        <is>
          <t xml:space="preserve"> </t>
        </is>
      </c>
      <c r="F29" s="6" t="n">
        <v>-651</v>
      </c>
      <c r="G29" s="4" t="inlineStr">
        <is>
          <t xml:space="preserve"> </t>
        </is>
      </c>
      <c r="H29" s="4" t="inlineStr">
        <is>
          <t xml:space="preserve"> </t>
        </is>
      </c>
    </row>
    <row r="30">
      <c r="A30" s="4" t="inlineStr">
        <is>
          <t>Ending balance (in shares) at Dec. 31, 2023</t>
        </is>
      </c>
      <c r="B30" s="6" t="n">
        <v>696856131</v>
      </c>
      <c r="C30" s="6" t="n">
        <v>69713183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Dec. 31, 2023</t>
        </is>
      </c>
      <c r="B31" s="7" t="n">
        <v>97397</v>
      </c>
      <c r="C31" s="7" t="n">
        <v>70</v>
      </c>
      <c r="D31" s="6" t="n">
        <v>1879009</v>
      </c>
      <c r="E31" s="6" t="n">
        <v>-1763260</v>
      </c>
      <c r="F31" s="6" t="n">
        <v>-10704</v>
      </c>
      <c r="G31" s="7" t="n">
        <v>-7718</v>
      </c>
      <c r="H31" s="6" t="n">
        <v>0</v>
      </c>
    </row>
    <row r="32">
      <c r="A32" s="4" t="inlineStr">
        <is>
          <t>Ending balance (in shares) at Dec. 31, 2023</t>
        </is>
      </c>
      <c r="B32" s="6" t="n">
        <v>275707</v>
      </c>
      <c r="C32" s="4" t="inlineStr">
        <is>
          <t xml:space="preserve"> </t>
        </is>
      </c>
      <c r="D32" s="4" t="inlineStr">
        <is>
          <t xml:space="preserve"> </t>
        </is>
      </c>
      <c r="E32" s="4" t="inlineStr">
        <is>
          <t xml:space="preserve"> </t>
        </is>
      </c>
      <c r="F32" s="4" t="inlineStr">
        <is>
          <t xml:space="preserve"> </t>
        </is>
      </c>
      <c r="G32" s="6" t="n">
        <v>275707</v>
      </c>
      <c r="H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quity-based compensation</t>
        </is>
      </c>
      <c r="B34" s="7" t="n">
        <v>23854</v>
      </c>
      <c r="C34" s="4" t="inlineStr">
        <is>
          <t xml:space="preserve"> </t>
        </is>
      </c>
      <c r="D34" s="6" t="n">
        <v>23854</v>
      </c>
      <c r="E34" s="4" t="inlineStr">
        <is>
          <t xml:space="preserve"> </t>
        </is>
      </c>
      <c r="F34" s="4" t="inlineStr">
        <is>
          <t xml:space="preserve"> </t>
        </is>
      </c>
      <c r="G34" s="4" t="inlineStr">
        <is>
          <t xml:space="preserve"> </t>
        </is>
      </c>
      <c r="H34" s="4" t="inlineStr">
        <is>
          <t xml:space="preserve"> </t>
        </is>
      </c>
    </row>
    <row r="35">
      <c r="A35" s="4" t="inlineStr">
        <is>
          <t>Reclassification of equity awards</t>
        </is>
      </c>
      <c r="B35" s="6" t="n">
        <v>18718</v>
      </c>
      <c r="C35" s="4" t="inlineStr">
        <is>
          <t xml:space="preserve"> </t>
        </is>
      </c>
      <c r="D35" s="6" t="n">
        <v>18718</v>
      </c>
      <c r="E35" s="4" t="inlineStr">
        <is>
          <t xml:space="preserve"> </t>
        </is>
      </c>
      <c r="F35" s="4" t="inlineStr">
        <is>
          <t xml:space="preserve"> </t>
        </is>
      </c>
      <c r="G35" s="4" t="inlineStr">
        <is>
          <t xml:space="preserve"> </t>
        </is>
      </c>
      <c r="H35" s="4" t="inlineStr">
        <is>
          <t xml:space="preserve"> </t>
        </is>
      </c>
    </row>
    <row r="36">
      <c r="A36" s="4" t="inlineStr">
        <is>
          <t>Shares withheld for employee taxes on vested equity award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63744</v>
      </c>
      <c r="H36" s="4" t="inlineStr">
        <is>
          <t xml:space="preserve"> </t>
        </is>
      </c>
    </row>
    <row r="37">
      <c r="A37" s="4" t="inlineStr">
        <is>
          <t>Shares withheld for employee taxes on vested equity awards</t>
        </is>
      </c>
      <c r="B37" s="6" t="n">
        <v>-485</v>
      </c>
      <c r="C37" s="4" t="inlineStr">
        <is>
          <t xml:space="preserve"> </t>
        </is>
      </c>
      <c r="D37" s="4" t="inlineStr">
        <is>
          <t xml:space="preserve"> </t>
        </is>
      </c>
      <c r="E37" s="4" t="inlineStr">
        <is>
          <t xml:space="preserve"> </t>
        </is>
      </c>
      <c r="F37" s="4" t="inlineStr">
        <is>
          <t xml:space="preserve"> </t>
        </is>
      </c>
      <c r="G37" s="7" t="n">
        <v>-485</v>
      </c>
      <c r="H37" s="4" t="inlineStr">
        <is>
          <t xml:space="preserve"> </t>
        </is>
      </c>
    </row>
    <row r="38">
      <c r="A38" s="4" t="inlineStr">
        <is>
          <t>Issuance of Common Stock upon settlement of restricted stock units (in shares)</t>
        </is>
      </c>
      <c r="B38" s="4" t="inlineStr">
        <is>
          <t xml:space="preserve"> </t>
        </is>
      </c>
      <c r="C38" s="6" t="n">
        <v>121025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upon settlement of restricted stock units</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t>
        </is>
      </c>
      <c r="B40" s="6" t="n">
        <v>-339635</v>
      </c>
      <c r="C40" s="4" t="inlineStr">
        <is>
          <t xml:space="preserve"> </t>
        </is>
      </c>
      <c r="D40" s="4" t="inlineStr">
        <is>
          <t xml:space="preserve"> </t>
        </is>
      </c>
      <c r="E40" s="6" t="n">
        <v>-339635</v>
      </c>
      <c r="F40" s="4" t="inlineStr">
        <is>
          <t xml:space="preserve"> </t>
        </is>
      </c>
      <c r="G40" s="4" t="inlineStr">
        <is>
          <t xml:space="preserve"> </t>
        </is>
      </c>
      <c r="H40" s="4" t="inlineStr">
        <is>
          <t xml:space="preserve"> </t>
        </is>
      </c>
    </row>
    <row r="41">
      <c r="A41" s="4" t="inlineStr">
        <is>
          <t>Other comprehensive loss</t>
        </is>
      </c>
      <c r="B41" s="7" t="n">
        <v>-1958</v>
      </c>
      <c r="C41" s="4" t="inlineStr">
        <is>
          <t xml:space="preserve"> </t>
        </is>
      </c>
      <c r="D41" s="4" t="inlineStr">
        <is>
          <t xml:space="preserve"> </t>
        </is>
      </c>
      <c r="E41" s="4" t="inlineStr">
        <is>
          <t xml:space="preserve"> </t>
        </is>
      </c>
      <c r="F41" s="6" t="n">
        <v>-1958</v>
      </c>
      <c r="G41" s="4" t="inlineStr">
        <is>
          <t xml:space="preserve"> </t>
        </is>
      </c>
      <c r="H41" s="4" t="inlineStr">
        <is>
          <t xml:space="preserve"> </t>
        </is>
      </c>
    </row>
    <row r="42">
      <c r="A42" s="4" t="inlineStr">
        <is>
          <t>Ending balance (in shares) at Dec. 31, 2024</t>
        </is>
      </c>
      <c r="B42" s="6" t="n">
        <v>697902646</v>
      </c>
      <c r="C42" s="6" t="n">
        <v>69834209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at Dec. 31, 2024</t>
        </is>
      </c>
      <c r="B43" s="7" t="n">
        <v>-202109</v>
      </c>
      <c r="C43" s="7" t="n">
        <v>70</v>
      </c>
      <c r="D43" s="7" t="n">
        <v>1921581</v>
      </c>
      <c r="E43" s="7" t="n">
        <v>-2102895</v>
      </c>
      <c r="F43" s="7" t="n">
        <v>-12662</v>
      </c>
      <c r="G43" s="7" t="n">
        <v>-8203</v>
      </c>
      <c r="H43" s="7" t="n">
        <v>0</v>
      </c>
    </row>
    <row r="44">
      <c r="A44" s="4" t="inlineStr">
        <is>
          <t>Ending balance (in shares) at Dec. 31, 2024</t>
        </is>
      </c>
      <c r="B44" s="6" t="n">
        <v>439451</v>
      </c>
      <c r="C44" s="4" t="inlineStr">
        <is>
          <t xml:space="preserve"> </t>
        </is>
      </c>
      <c r="D44" s="4" t="inlineStr">
        <is>
          <t xml:space="preserve"> </t>
        </is>
      </c>
      <c r="E44" s="4" t="inlineStr">
        <is>
          <t xml:space="preserve"> </t>
        </is>
      </c>
      <c r="F44" s="4" t="inlineStr">
        <is>
          <t xml:space="preserve"> </t>
        </is>
      </c>
      <c r="G44" s="6" t="n">
        <v>439451</v>
      </c>
      <c r="H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RESTRICTED CASH - Narrative (Details) - USD ($) $ in Thousands</t>
        </is>
      </c>
      <c r="B1" s="2" t="inlineStr">
        <is>
          <t>12 Months Ended</t>
        </is>
      </c>
    </row>
    <row r="2">
      <c r="B2" s="2" t="inlineStr">
        <is>
          <t>Dec. 31, 2024</t>
        </is>
      </c>
      <c r="C2" s="2" t="inlineStr">
        <is>
          <t>Dec. 31, 2023</t>
        </is>
      </c>
      <c r="D2" s="2" t="inlineStr">
        <is>
          <t>Dec. 31, 2022</t>
        </is>
      </c>
    </row>
    <row r="3">
      <c r="A3" s="3" t="inlineStr">
        <is>
          <t>Cash and Cash Equivalents [Line Items]</t>
        </is>
      </c>
      <c r="B3" s="4" t="inlineStr">
        <is>
          <t xml:space="preserve"> </t>
        </is>
      </c>
      <c r="C3" s="4" t="inlineStr">
        <is>
          <t xml:space="preserve"> </t>
        </is>
      </c>
      <c r="D3" s="4" t="inlineStr">
        <is>
          <t xml:space="preserve"> </t>
        </is>
      </c>
    </row>
    <row r="4">
      <c r="A4" s="4" t="inlineStr">
        <is>
          <t>Interest income</t>
        </is>
      </c>
      <c r="B4" s="7" t="n">
        <v>2200</v>
      </c>
      <c r="C4" s="7" t="n">
        <v>6100</v>
      </c>
      <c r="D4" s="7" t="n">
        <v>3700</v>
      </c>
    </row>
    <row r="5">
      <c r="A5" s="4" t="inlineStr">
        <is>
          <t>Restricted cash</t>
        </is>
      </c>
      <c r="B5" s="6" t="n">
        <v>30042</v>
      </c>
      <c r="C5" s="6" t="n">
        <v>28916</v>
      </c>
      <c r="D5" s="4" t="inlineStr">
        <is>
          <t xml:space="preserve"> </t>
        </is>
      </c>
    </row>
    <row r="6">
      <c r="A6" s="4" t="inlineStr">
        <is>
          <t>Standby letter of credit required by lessor</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Restricted cash</t>
        </is>
      </c>
      <c r="B8" s="6" t="n">
        <v>6200</v>
      </c>
      <c r="C8" s="6" t="n">
        <v>6200</v>
      </c>
      <c r="D8" s="4" t="inlineStr">
        <is>
          <t xml:space="preserve"> </t>
        </is>
      </c>
    </row>
    <row r="9">
      <c r="A9" s="4" t="inlineStr">
        <is>
          <t>Contractual restrictions</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Restricted cash</t>
        </is>
      </c>
      <c r="B11" s="6" t="n">
        <v>18800</v>
      </c>
      <c r="C11" s="6" t="n">
        <v>17900</v>
      </c>
      <c r="D11" s="4" t="inlineStr">
        <is>
          <t xml:space="preserve"> </t>
        </is>
      </c>
    </row>
    <row r="12">
      <c r="A12" s="4" t="inlineStr">
        <is>
          <t>Collateral Credit Card Programs | Collateralized</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Restricted cash</t>
        </is>
      </c>
      <c r="B14" s="7" t="n">
        <v>5000</v>
      </c>
      <c r="C14" s="7" t="n">
        <v>3400</v>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Instruments (Details) - USD ($)</t>
        </is>
      </c>
      <c r="B1" s="2" t="inlineStr">
        <is>
          <t>Dec. 31, 2024</t>
        </is>
      </c>
      <c r="C1" s="2" t="inlineStr">
        <is>
          <t>Nov. 13, 2024</t>
        </is>
      </c>
      <c r="D1" s="2" t="inlineStr">
        <is>
          <t>Dec. 31, 2023</t>
        </is>
      </c>
      <c r="E1" s="2" t="inlineStr">
        <is>
          <t>Nov. 15, 2023</t>
        </is>
      </c>
      <c r="F1" s="2" t="inlineStr">
        <is>
          <t>Sep. 2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7" t="n">
        <v>761348000</v>
      </c>
      <c r="C3" s="4" t="inlineStr">
        <is>
          <t xml:space="preserve"> </t>
        </is>
      </c>
      <c r="D3" s="7" t="n">
        <v>615331000</v>
      </c>
      <c r="E3" s="4" t="inlineStr">
        <is>
          <t xml:space="preserve"> </t>
        </is>
      </c>
      <c r="F3" s="4" t="inlineStr">
        <is>
          <t xml:space="preserve"> </t>
        </is>
      </c>
    </row>
    <row r="4">
      <c r="A4" s="4" t="inlineStr">
        <is>
          <t>Less: Total unamortized debt discount and debt issuance costs</t>
        </is>
      </c>
      <c r="B4" s="6" t="n">
        <v>353292000</v>
      </c>
      <c r="C4" s="4" t="inlineStr">
        <is>
          <t xml:space="preserve"> </t>
        </is>
      </c>
      <c r="D4" s="6" t="n">
        <v>356259000</v>
      </c>
      <c r="E4" s="4" t="inlineStr">
        <is>
          <t xml:space="preserve"> </t>
        </is>
      </c>
      <c r="F4" s="4" t="inlineStr">
        <is>
          <t xml:space="preserve"> </t>
        </is>
      </c>
    </row>
    <row r="5">
      <c r="A5" s="4" t="inlineStr">
        <is>
          <t>Less: Current maturities of long-term debt</t>
        </is>
      </c>
      <c r="B5" s="6" t="n">
        <v>31748000</v>
      </c>
      <c r="C5" s="4" t="inlineStr">
        <is>
          <t xml:space="preserve"> </t>
        </is>
      </c>
      <c r="D5" s="6" t="n">
        <v>23998000</v>
      </c>
      <c r="E5" s="4" t="inlineStr">
        <is>
          <t xml:space="preserve"> </t>
        </is>
      </c>
      <c r="F5" s="4" t="inlineStr">
        <is>
          <t xml:space="preserve"> </t>
        </is>
      </c>
    </row>
    <row r="6">
      <c r="A6" s="4" t="inlineStr">
        <is>
          <t>Long-term debt, net</t>
        </is>
      </c>
      <c r="B6" s="7" t="n">
        <v>376308000</v>
      </c>
      <c r="C6" s="4" t="inlineStr">
        <is>
          <t xml:space="preserve"> </t>
        </is>
      </c>
      <c r="D6" s="6" t="n">
        <v>235074000</v>
      </c>
      <c r="E6" s="4" t="inlineStr">
        <is>
          <t xml:space="preserve"> </t>
        </is>
      </c>
      <c r="F6" s="4" t="inlineStr">
        <is>
          <t xml:space="preserve"> </t>
        </is>
      </c>
    </row>
    <row r="7">
      <c r="A7" s="4" t="inlineStr">
        <is>
          <t>Equipment Notes | 2022 Term Equipment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per Annum as of December 31, 2024</t>
        </is>
      </c>
      <c r="B9" s="10" t="n">
        <v>0.12</v>
      </c>
      <c r="C9" s="4" t="inlineStr">
        <is>
          <t xml:space="preserve"> </t>
        </is>
      </c>
      <c r="D9" s="4" t="inlineStr">
        <is>
          <t xml:space="preserve"> </t>
        </is>
      </c>
      <c r="E9" s="4" t="inlineStr">
        <is>
          <t xml:space="preserve"> </t>
        </is>
      </c>
      <c r="F9" s="4" t="inlineStr">
        <is>
          <t xml:space="preserve"> </t>
        </is>
      </c>
    </row>
    <row r="10">
      <c r="A10" s="4" t="inlineStr">
        <is>
          <t>Total debt</t>
        </is>
      </c>
      <c r="B10" s="7" t="n">
        <v>0</v>
      </c>
      <c r="C10" s="4" t="inlineStr">
        <is>
          <t xml:space="preserve"> </t>
        </is>
      </c>
      <c r="D10" s="6" t="n">
        <v>214878000</v>
      </c>
      <c r="E10" s="4" t="inlineStr">
        <is>
          <t xml:space="preserve"> </t>
        </is>
      </c>
      <c r="F10" s="4" t="inlineStr">
        <is>
          <t xml:space="preserve"> </t>
        </is>
      </c>
    </row>
    <row r="11">
      <c r="A11" s="4" t="inlineStr">
        <is>
          <t>Equipment Notes | 2024 Revolving Equipment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per Annum as of December 31, 2024</t>
        </is>
      </c>
      <c r="B13" s="11" t="n">
        <v>0.0175</v>
      </c>
      <c r="C13" s="4" t="inlineStr">
        <is>
          <t xml:space="preserve"> </t>
        </is>
      </c>
      <c r="D13" s="4" t="inlineStr">
        <is>
          <t xml:space="preserve"> </t>
        </is>
      </c>
      <c r="E13" s="4" t="inlineStr">
        <is>
          <t xml:space="preserve"> </t>
        </is>
      </c>
      <c r="F13" s="4" t="inlineStr">
        <is>
          <t xml:space="preserve"> </t>
        </is>
      </c>
    </row>
    <row r="14">
      <c r="A14" s="4" t="inlineStr">
        <is>
          <t>Total debt</t>
        </is>
      </c>
      <c r="B14" s="7" t="n">
        <v>317484000</v>
      </c>
      <c r="C14" s="4" t="inlineStr">
        <is>
          <t xml:space="preserve"> </t>
        </is>
      </c>
      <c r="D14" s="6" t="n">
        <v>0</v>
      </c>
      <c r="E14" s="4" t="inlineStr">
        <is>
          <t xml:space="preserve"> </t>
        </is>
      </c>
      <c r="F14" s="4" t="inlineStr">
        <is>
          <t xml:space="preserve"> </t>
        </is>
      </c>
    </row>
    <row r="15">
      <c r="A15" s="4" t="inlineStr">
        <is>
          <t>Maximum borrowing capacity</t>
        </is>
      </c>
      <c r="B15" s="4" t="inlineStr">
        <is>
          <t xml:space="preserve"> </t>
        </is>
      </c>
      <c r="C15" s="7" t="n">
        <v>332000000</v>
      </c>
      <c r="D15" s="4" t="inlineStr">
        <is>
          <t xml:space="preserve"> </t>
        </is>
      </c>
      <c r="E15" s="4" t="inlineStr">
        <is>
          <t xml:space="preserve"> </t>
        </is>
      </c>
      <c r="F15" s="4" t="inlineStr">
        <is>
          <t xml:space="preserve"> </t>
        </is>
      </c>
    </row>
    <row r="16">
      <c r="A16" s="4" t="inlineStr">
        <is>
          <t>Line of Credit | Term Loan | 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per Annum as of December 31, 2024</t>
        </is>
      </c>
      <c r="B18" s="10" t="n">
        <v>0.1</v>
      </c>
      <c r="C18" s="4" t="inlineStr">
        <is>
          <t xml:space="preserve"> </t>
        </is>
      </c>
      <c r="D18" s="4" t="inlineStr">
        <is>
          <t xml:space="preserve"> </t>
        </is>
      </c>
      <c r="E18" s="4" t="inlineStr">
        <is>
          <t xml:space="preserve"> </t>
        </is>
      </c>
      <c r="F18" s="4" t="inlineStr">
        <is>
          <t xml:space="preserve"> </t>
        </is>
      </c>
    </row>
    <row r="19">
      <c r="A19" s="4" t="inlineStr">
        <is>
          <t>Total debt</t>
        </is>
      </c>
      <c r="B19" s="7" t="n">
        <v>443864000</v>
      </c>
      <c r="C19" s="4" t="inlineStr">
        <is>
          <t xml:space="preserve"> </t>
        </is>
      </c>
      <c r="D19" s="7" t="n">
        <v>400453000</v>
      </c>
      <c r="E19" s="4" t="inlineStr">
        <is>
          <t xml:space="preserve"> </t>
        </is>
      </c>
      <c r="F19" s="4" t="inlineStr">
        <is>
          <t xml:space="preserve"> </t>
        </is>
      </c>
    </row>
    <row r="20">
      <c r="A20" s="4" t="inlineStr">
        <is>
          <t>Line of Credit | Term Loan | Term Loan | Credit Support Premi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debt</t>
        </is>
      </c>
      <c r="B22" s="6" t="n">
        <v>1100000</v>
      </c>
      <c r="C22" s="4" t="inlineStr">
        <is>
          <t xml:space="preserve"> </t>
        </is>
      </c>
      <c r="D22" s="4" t="inlineStr">
        <is>
          <t xml:space="preserve"> </t>
        </is>
      </c>
      <c r="E22" s="4" t="inlineStr">
        <is>
          <t xml:space="preserve"> </t>
        </is>
      </c>
      <c r="F22" s="4" t="inlineStr">
        <is>
          <t xml:space="preserve"> </t>
        </is>
      </c>
    </row>
    <row r="23">
      <c r="A23" s="4" t="inlineStr">
        <is>
          <t>Line of Credit | Term Loan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4" t="inlineStr">
        <is>
          <t xml:space="preserve"> </t>
        </is>
      </c>
      <c r="C25" s="4" t="inlineStr">
        <is>
          <t xml:space="preserve"> </t>
        </is>
      </c>
      <c r="D25" s="4" t="inlineStr">
        <is>
          <t xml:space="preserve"> </t>
        </is>
      </c>
      <c r="E25" s="7" t="n">
        <v>100000000</v>
      </c>
      <c r="F25" s="7" t="n">
        <v>100000000</v>
      </c>
    </row>
    <row r="26">
      <c r="A26" s="4" t="inlineStr">
        <is>
          <t>Line of Credit | Term Loan | Revolving Credit Facility | Credit Support Premi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7" t="n">
        <v>100000000</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LONG-TERM DEBT - Schedule of Maturities of Debt (Details) $ in Thousands</t>
        </is>
      </c>
      <c r="B1" s="2" t="inlineStr">
        <is>
          <t>Dec. 31, 2024 USD ($)</t>
        </is>
      </c>
    </row>
    <row r="2">
      <c r="A2" s="3" t="inlineStr">
        <is>
          <t>Debt Disclosure [Abstract]</t>
        </is>
      </c>
      <c r="B2" s="4" t="inlineStr">
        <is>
          <t xml:space="preserve"> </t>
        </is>
      </c>
    </row>
    <row r="3">
      <c r="A3" s="4" t="inlineStr">
        <is>
          <t>2025</t>
        </is>
      </c>
      <c r="B3" s="7" t="n">
        <v>31748</v>
      </c>
    </row>
    <row r="4">
      <c r="A4" s="4" t="inlineStr">
        <is>
          <t>2026</t>
        </is>
      </c>
      <c r="B4" s="6" t="n">
        <v>31748</v>
      </c>
    </row>
    <row r="5">
      <c r="A5" s="4" t="inlineStr">
        <is>
          <t>2027</t>
        </is>
      </c>
      <c r="B5" s="6" t="n">
        <v>33336</v>
      </c>
    </row>
    <row r="6">
      <c r="A6" s="4" t="inlineStr">
        <is>
          <t>2028</t>
        </is>
      </c>
      <c r="B6" s="6" t="n">
        <v>480842</v>
      </c>
    </row>
    <row r="7">
      <c r="A7" s="4" t="inlineStr">
        <is>
          <t>2029</t>
        </is>
      </c>
      <c r="B7" s="6" t="n">
        <v>183674</v>
      </c>
    </row>
    <row r="8">
      <c r="A8" s="4" t="inlineStr">
        <is>
          <t>Total</t>
        </is>
      </c>
      <c r="B8" s="7" t="n">
        <v>7613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31" customWidth="1" min="5" max="5"/>
    <col width="31" customWidth="1" min="6" max="6"/>
    <col width="22" customWidth="1" min="7" max="7"/>
    <col width="22" customWidth="1" min="8" max="8"/>
    <col width="22" customWidth="1" min="9" max="9"/>
    <col width="22" customWidth="1" min="10" max="10"/>
  </cols>
  <sheetData>
    <row r="1">
      <c r="A1" s="1" t="inlineStr">
        <is>
          <t>LONG-TERM DEBT - Narrative (Details)</t>
        </is>
      </c>
      <c r="F1" s="2" t="inlineStr">
        <is>
          <t>12 Months Ended</t>
        </is>
      </c>
    </row>
    <row r="2">
      <c r="B2" s="2" t="inlineStr">
        <is>
          <t>Nov. 13, 2024 USD ($)</t>
        </is>
      </c>
      <c r="C2" s="2" t="inlineStr">
        <is>
          <t>Nov. 15, 2023 USD ($)</t>
        </is>
      </c>
      <c r="D2" s="2" t="inlineStr">
        <is>
          <t>Sep. 20, 2023 USD ($) shares</t>
        </is>
      </c>
      <c r="E2" s="2" t="inlineStr">
        <is>
          <t>Oct. 14, 2022 USD ($) aircraft</t>
        </is>
      </c>
      <c r="F2" s="2" t="inlineStr">
        <is>
          <t>Dec. 31, 2024 USD ($) aircraft</t>
        </is>
      </c>
      <c r="G2" s="2" t="inlineStr">
        <is>
          <t>Dec. 31, 2023 USD ($)</t>
        </is>
      </c>
      <c r="H2" s="2" t="inlineStr">
        <is>
          <t>Dec. 31, 2022 USD ($)</t>
        </is>
      </c>
      <c r="I2" s="2" t="inlineStr">
        <is>
          <t>Sep. 30, 2023 USD ($)</t>
        </is>
      </c>
      <c r="J2" s="2" t="inlineStr">
        <is>
          <t>Aug. 0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7" t="n">
        <v>761348000</v>
      </c>
      <c r="G4" s="4" t="inlineStr">
        <is>
          <t xml:space="preserve"> </t>
        </is>
      </c>
      <c r="H4" s="4" t="inlineStr">
        <is>
          <t xml:space="preserve"> </t>
        </is>
      </c>
      <c r="I4" s="4" t="inlineStr">
        <is>
          <t xml:space="preserve"> </t>
        </is>
      </c>
      <c r="J4" s="4" t="inlineStr">
        <is>
          <t xml:space="preserve"> </t>
        </is>
      </c>
    </row>
    <row r="5">
      <c r="A5" s="4" t="inlineStr">
        <is>
          <t>Amortization of deferred financing costs and debt discount</t>
        </is>
      </c>
      <c r="B5" s="4" t="inlineStr">
        <is>
          <t xml:space="preserve"> </t>
        </is>
      </c>
      <c r="C5" s="4" t="inlineStr">
        <is>
          <t xml:space="preserve"> </t>
        </is>
      </c>
      <c r="D5" s="4" t="inlineStr">
        <is>
          <t xml:space="preserve"> </t>
        </is>
      </c>
      <c r="E5" s="4" t="inlineStr">
        <is>
          <t xml:space="preserve"> </t>
        </is>
      </c>
      <c r="F5" s="6" t="n">
        <v>8711000</v>
      </c>
      <c r="G5" s="7" t="n">
        <v>329000</v>
      </c>
      <c r="H5" s="7" t="n">
        <v>766000</v>
      </c>
      <c r="I5" s="4" t="inlineStr">
        <is>
          <t xml:space="preserve"> </t>
        </is>
      </c>
      <c r="J5" s="4" t="inlineStr">
        <is>
          <t xml:space="preserve"> </t>
        </is>
      </c>
    </row>
    <row r="6">
      <c r="A6" s="4" t="inlineStr">
        <is>
          <t>Proceeds from long-term debt</t>
        </is>
      </c>
      <c r="B6" s="4" t="inlineStr">
        <is>
          <t xml:space="preserve"> </t>
        </is>
      </c>
      <c r="C6" s="4" t="inlineStr">
        <is>
          <t xml:space="preserve"> </t>
        </is>
      </c>
      <c r="D6" s="4" t="inlineStr">
        <is>
          <t xml:space="preserve"> </t>
        </is>
      </c>
      <c r="E6" s="4" t="inlineStr">
        <is>
          <t xml:space="preserve"> </t>
        </is>
      </c>
      <c r="F6" s="6" t="n">
        <v>327201000</v>
      </c>
      <c r="G6" s="6" t="n">
        <v>382200000</v>
      </c>
      <c r="H6" s="6" t="n">
        <v>259200000</v>
      </c>
      <c r="I6" s="4" t="inlineStr">
        <is>
          <t xml:space="preserve"> </t>
        </is>
      </c>
      <c r="J6" s="4" t="inlineStr">
        <is>
          <t xml:space="preserve"> </t>
        </is>
      </c>
    </row>
    <row r="7">
      <c r="A7" s="4" t="inlineStr">
        <is>
          <t>Amortization expense for debt discounts and deferred financing costs recorded in interest expense</t>
        </is>
      </c>
      <c r="B7" s="4" t="inlineStr">
        <is>
          <t xml:space="preserve"> </t>
        </is>
      </c>
      <c r="C7" s="4" t="inlineStr">
        <is>
          <t xml:space="preserve"> </t>
        </is>
      </c>
      <c r="D7" s="4" t="inlineStr">
        <is>
          <t xml:space="preserve"> </t>
        </is>
      </c>
      <c r="E7" s="4" t="inlineStr">
        <is>
          <t xml:space="preserve"> </t>
        </is>
      </c>
      <c r="F7" s="6" t="n">
        <v>4400000</v>
      </c>
      <c r="G7" s="6" t="n">
        <v>600000</v>
      </c>
      <c r="H7" s="7" t="n">
        <v>800000</v>
      </c>
      <c r="I7" s="4" t="inlineStr">
        <is>
          <t xml:space="preserve"> </t>
        </is>
      </c>
      <c r="J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llocation on relative fair value basis</t>
        </is>
      </c>
      <c r="B10" s="4" t="inlineStr">
        <is>
          <t xml:space="preserve"> </t>
        </is>
      </c>
      <c r="C10" s="4" t="inlineStr">
        <is>
          <t xml:space="preserve"> </t>
        </is>
      </c>
      <c r="D10" s="4" t="inlineStr">
        <is>
          <t xml:space="preserve"> </t>
        </is>
      </c>
      <c r="E10" s="4" t="inlineStr">
        <is>
          <t xml:space="preserve"> </t>
        </is>
      </c>
      <c r="F10" s="4" t="inlineStr">
        <is>
          <t xml:space="preserve"> </t>
        </is>
      </c>
      <c r="G10" s="6" t="n">
        <v>44900000</v>
      </c>
      <c r="H10" s="4" t="inlineStr">
        <is>
          <t xml:space="preserve"> </t>
        </is>
      </c>
      <c r="I10" s="4" t="inlineStr">
        <is>
          <t xml:space="preserve"> </t>
        </is>
      </c>
      <c r="J10" s="4" t="inlineStr">
        <is>
          <t xml:space="preserve"> </t>
        </is>
      </c>
    </row>
    <row r="11">
      <c r="A11" s="4" t="inlineStr">
        <is>
          <t>Fair value</t>
        </is>
      </c>
      <c r="B11" s="4" t="inlineStr">
        <is>
          <t xml:space="preserve"> </t>
        </is>
      </c>
      <c r="C11" s="4" t="inlineStr">
        <is>
          <t xml:space="preserve"> </t>
        </is>
      </c>
      <c r="D11" s="4" t="inlineStr">
        <is>
          <t xml:space="preserve"> </t>
        </is>
      </c>
      <c r="E11" s="4" t="inlineStr">
        <is>
          <t xml:space="preserve"> </t>
        </is>
      </c>
      <c r="F11" s="4" t="inlineStr">
        <is>
          <t xml:space="preserve"> </t>
        </is>
      </c>
      <c r="G11" s="6" t="n">
        <v>9400000</v>
      </c>
      <c r="H11" s="4" t="inlineStr">
        <is>
          <t xml:space="preserve"> </t>
        </is>
      </c>
      <c r="I11" s="4" t="inlineStr">
        <is>
          <t xml:space="preserve"> </t>
        </is>
      </c>
      <c r="J11" s="4" t="inlineStr">
        <is>
          <t xml:space="preserve"> </t>
        </is>
      </c>
    </row>
    <row r="12">
      <c r="A12" s="4" t="inlineStr">
        <is>
          <t>Initial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llocation on relative fair value basis</t>
        </is>
      </c>
      <c r="B14" s="4" t="inlineStr">
        <is>
          <t xml:space="preserve"> </t>
        </is>
      </c>
      <c r="C14" s="4" t="inlineStr">
        <is>
          <t xml:space="preserve"> </t>
        </is>
      </c>
      <c r="D14" s="4" t="inlineStr">
        <is>
          <t xml:space="preserve"> </t>
        </is>
      </c>
      <c r="E14" s="4" t="inlineStr">
        <is>
          <t xml:space="preserve"> </t>
        </is>
      </c>
      <c r="F14" s="4" t="inlineStr">
        <is>
          <t xml:space="preserve"> </t>
        </is>
      </c>
      <c r="G14" s="6" t="n">
        <v>64200000</v>
      </c>
      <c r="H14" s="4" t="inlineStr">
        <is>
          <t xml:space="preserve"> </t>
        </is>
      </c>
      <c r="I14" s="4" t="inlineStr">
        <is>
          <t xml:space="preserve"> </t>
        </is>
      </c>
      <c r="J14" s="4" t="inlineStr">
        <is>
          <t xml:space="preserve"> </t>
        </is>
      </c>
    </row>
    <row r="15">
      <c r="A15" s="4" t="inlineStr">
        <is>
          <t>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25400000</v>
      </c>
      <c r="J15" s="4" t="inlineStr">
        <is>
          <t xml:space="preserve"> </t>
        </is>
      </c>
    </row>
    <row r="16">
      <c r="A16" s="4" t="inlineStr">
        <is>
          <t>Deferred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issued (in shares) | shares</t>
        </is>
      </c>
      <c r="B18" s="4" t="inlineStr">
        <is>
          <t xml:space="preserve"> </t>
        </is>
      </c>
      <c r="C18" s="4" t="inlineStr">
        <is>
          <t xml:space="preserve"> </t>
        </is>
      </c>
      <c r="D18" s="6" t="n">
        <v>52992627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llocation on relative fair value basis</t>
        </is>
      </c>
      <c r="B19" s="4" t="inlineStr">
        <is>
          <t xml:space="preserve"> </t>
        </is>
      </c>
      <c r="C19" s="4" t="inlineStr">
        <is>
          <t xml:space="preserve"> </t>
        </is>
      </c>
      <c r="D19" s="4" t="inlineStr">
        <is>
          <t xml:space="preserve"> </t>
        </is>
      </c>
      <c r="E19" s="4" t="inlineStr">
        <is>
          <t xml:space="preserve"> </t>
        </is>
      </c>
      <c r="F19" s="4" t="inlineStr">
        <is>
          <t xml:space="preserve"> </t>
        </is>
      </c>
      <c r="G19" s="6" t="n">
        <v>240900000</v>
      </c>
      <c r="H19" s="4" t="inlineStr">
        <is>
          <t xml:space="preserve"> </t>
        </is>
      </c>
      <c r="I19" s="4" t="inlineStr">
        <is>
          <t xml:space="preserve"> </t>
        </is>
      </c>
      <c r="J19" s="4" t="inlineStr">
        <is>
          <t xml:space="preserve"> </t>
        </is>
      </c>
    </row>
    <row r="20">
      <c r="A20" s="4" t="inlineStr">
        <is>
          <t>Private Placement, Reallocat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erred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6" t="n">
        <v>30600000</v>
      </c>
      <c r="H22" s="4" t="inlineStr">
        <is>
          <t xml:space="preserve"> </t>
        </is>
      </c>
      <c r="I22" s="4" t="inlineStr">
        <is>
          <t xml:space="preserve"> </t>
        </is>
      </c>
      <c r="J22" s="4" t="inlineStr">
        <is>
          <t xml:space="preserve"> </t>
        </is>
      </c>
    </row>
    <row r="23">
      <c r="A23" s="4" t="inlineStr">
        <is>
          <t>Private Placement,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100000</v>
      </c>
      <c r="J25" s="4" t="inlineStr">
        <is>
          <t xml:space="preserve"> </t>
        </is>
      </c>
    </row>
    <row r="26">
      <c r="A26" s="4" t="inlineStr">
        <is>
          <t>Common Stock | Initial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issued (in shares) | shares</t>
        </is>
      </c>
      <c r="B28" s="4" t="inlineStr">
        <is>
          <t xml:space="preserve"> </t>
        </is>
      </c>
      <c r="C28" s="4" t="inlineStr">
        <is>
          <t xml:space="preserve"> </t>
        </is>
      </c>
      <c r="D28" s="6" t="n">
        <v>14131367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24 Revolving Equipment Notes | Equipment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borrowing capacity</t>
        </is>
      </c>
      <c r="B31" s="7" t="n">
        <v>33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unded</t>
        </is>
      </c>
      <c r="B32" s="7" t="n">
        <v>331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ross proceeds percent</t>
        </is>
      </c>
      <c r="B33" s="11" t="n">
        <v>0.98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turity</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ssuance costs</t>
        </is>
      </c>
      <c r="B35" s="4" t="inlineStr">
        <is>
          <t xml:space="preserve"> </t>
        </is>
      </c>
      <c r="C35" s="4" t="inlineStr">
        <is>
          <t xml:space="preserve"> </t>
        </is>
      </c>
      <c r="D35" s="4" t="inlineStr">
        <is>
          <t xml:space="preserve"> </t>
        </is>
      </c>
      <c r="E35" s="4" t="inlineStr">
        <is>
          <t xml:space="preserve"> </t>
        </is>
      </c>
      <c r="F35" s="6" t="n">
        <v>1500000</v>
      </c>
      <c r="G35" s="4" t="inlineStr">
        <is>
          <t xml:space="preserve"> </t>
        </is>
      </c>
      <c r="H35" s="4" t="inlineStr">
        <is>
          <t xml:space="preserve"> </t>
        </is>
      </c>
      <c r="I35" s="4" t="inlineStr">
        <is>
          <t xml:space="preserve"> </t>
        </is>
      </c>
      <c r="J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6" t="n">
        <v>331800000</v>
      </c>
      <c r="G36" s="4" t="inlineStr">
        <is>
          <t xml:space="preserve"> </t>
        </is>
      </c>
      <c r="H36" s="4" t="inlineStr">
        <is>
          <t xml:space="preserve"> </t>
        </is>
      </c>
      <c r="I36" s="4" t="inlineStr">
        <is>
          <t xml:space="preserve"> </t>
        </is>
      </c>
      <c r="J36" s="4" t="inlineStr">
        <is>
          <t xml:space="preserve"> </t>
        </is>
      </c>
    </row>
    <row r="37">
      <c r="A37" s="4" t="inlineStr">
        <is>
          <t>Unamortized debt discount</t>
        </is>
      </c>
      <c r="B37" s="4" t="inlineStr">
        <is>
          <t xml:space="preserve"> </t>
        </is>
      </c>
      <c r="C37" s="4" t="inlineStr">
        <is>
          <t xml:space="preserve"> </t>
        </is>
      </c>
      <c r="D37" s="4" t="inlineStr">
        <is>
          <t xml:space="preserve"> </t>
        </is>
      </c>
      <c r="E37" s="4" t="inlineStr">
        <is>
          <t xml:space="preserve"> </t>
        </is>
      </c>
      <c r="F37" s="6" t="n">
        <v>4200000</v>
      </c>
      <c r="G37" s="4" t="inlineStr">
        <is>
          <t xml:space="preserve"> </t>
        </is>
      </c>
      <c r="H37" s="4" t="inlineStr">
        <is>
          <t xml:space="preserve"> </t>
        </is>
      </c>
      <c r="I37" s="4" t="inlineStr">
        <is>
          <t xml:space="preserve"> </t>
        </is>
      </c>
      <c r="J37" s="4" t="inlineStr">
        <is>
          <t xml:space="preserve"> </t>
        </is>
      </c>
    </row>
    <row r="38">
      <c r="A38" s="4" t="inlineStr">
        <is>
          <t>Amortization of deferred financing costs and debt discount</t>
        </is>
      </c>
      <c r="B38" s="4" t="inlineStr">
        <is>
          <t xml:space="preserve"> </t>
        </is>
      </c>
      <c r="C38" s="4" t="inlineStr">
        <is>
          <t xml:space="preserve"> </t>
        </is>
      </c>
      <c r="D38" s="4" t="inlineStr">
        <is>
          <t xml:space="preserve"> </t>
        </is>
      </c>
      <c r="E38" s="4" t="inlineStr">
        <is>
          <t xml:space="preserve"> </t>
        </is>
      </c>
      <c r="F38" s="7" t="n">
        <v>200000</v>
      </c>
      <c r="G38" s="4" t="inlineStr">
        <is>
          <t xml:space="preserve"> </t>
        </is>
      </c>
      <c r="H38" s="4" t="inlineStr">
        <is>
          <t xml:space="preserve"> </t>
        </is>
      </c>
      <c r="I38" s="4" t="inlineStr">
        <is>
          <t xml:space="preserve"> </t>
        </is>
      </c>
      <c r="J38" s="4" t="inlineStr">
        <is>
          <t xml:space="preserve"> </t>
        </is>
      </c>
    </row>
    <row r="39">
      <c r="A39" s="4" t="inlineStr">
        <is>
          <t>2024 Revolving Equipment Notes | Equipment Notes | Closing Date through the end of the Availability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s maturity date</t>
        </is>
      </c>
      <c r="B41" s="4" t="inlineStr">
        <is>
          <t xml:space="preserve"> </t>
        </is>
      </c>
      <c r="C41" s="4" t="inlineStr">
        <is>
          <t xml:space="preserve"> </t>
        </is>
      </c>
      <c r="D41" s="4" t="inlineStr">
        <is>
          <t xml:space="preserve"> </t>
        </is>
      </c>
      <c r="E41" s="4" t="inlineStr">
        <is>
          <t xml:space="preserve"> </t>
        </is>
      </c>
      <c r="F41" s="10" t="n">
        <v>0.1</v>
      </c>
      <c r="G41" s="4" t="inlineStr">
        <is>
          <t xml:space="preserve"> </t>
        </is>
      </c>
      <c r="H41" s="4" t="inlineStr">
        <is>
          <t xml:space="preserve"> </t>
        </is>
      </c>
      <c r="I41" s="4" t="inlineStr">
        <is>
          <t xml:space="preserve"> </t>
        </is>
      </c>
      <c r="J41" s="4" t="inlineStr">
        <is>
          <t xml:space="preserve"> </t>
        </is>
      </c>
    </row>
    <row r="42">
      <c r="A42" s="4" t="inlineStr">
        <is>
          <t>2024 Revolving Equipment Notes | Equipment Notes | Thereaft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yments maturity date</t>
        </is>
      </c>
      <c r="B44" s="4" t="inlineStr">
        <is>
          <t xml:space="preserve"> </t>
        </is>
      </c>
      <c r="C44" s="4" t="inlineStr">
        <is>
          <t xml:space="preserve"> </t>
        </is>
      </c>
      <c r="D44" s="4" t="inlineStr">
        <is>
          <t xml:space="preserve"> </t>
        </is>
      </c>
      <c r="E44" s="4" t="inlineStr">
        <is>
          <t xml:space="preserve"> </t>
        </is>
      </c>
      <c r="F44" s="10" t="n">
        <v>0.12</v>
      </c>
      <c r="G44" s="4" t="inlineStr">
        <is>
          <t xml:space="preserve"> </t>
        </is>
      </c>
      <c r="H44" s="4" t="inlineStr">
        <is>
          <t xml:space="preserve"> </t>
        </is>
      </c>
      <c r="I44" s="4" t="inlineStr">
        <is>
          <t xml:space="preserve"> </t>
        </is>
      </c>
      <c r="J44" s="4" t="inlineStr">
        <is>
          <t xml:space="preserve"> </t>
        </is>
      </c>
    </row>
    <row r="45">
      <c r="A45" s="4" t="inlineStr">
        <is>
          <t>2024 Revolving Equipment Notes | Equipment Notes | Component One, 1.7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ariable rate</t>
        </is>
      </c>
      <c r="B47" s="4" t="inlineStr">
        <is>
          <t xml:space="preserve"> </t>
        </is>
      </c>
      <c r="C47" s="4" t="inlineStr">
        <is>
          <t xml:space="preserve"> </t>
        </is>
      </c>
      <c r="D47" s="4" t="inlineStr">
        <is>
          <t xml:space="preserve"> </t>
        </is>
      </c>
      <c r="E47" s="4" t="inlineStr">
        <is>
          <t xml:space="preserve"> </t>
        </is>
      </c>
      <c r="F47" s="11" t="n">
        <v>0.0175</v>
      </c>
      <c r="G47" s="4" t="inlineStr">
        <is>
          <t xml:space="preserve"> </t>
        </is>
      </c>
      <c r="H47" s="4" t="inlineStr">
        <is>
          <t xml:space="preserve"> </t>
        </is>
      </c>
      <c r="I47" s="4" t="inlineStr">
        <is>
          <t xml:space="preserve"> </t>
        </is>
      </c>
      <c r="J47" s="4" t="inlineStr">
        <is>
          <t xml:space="preserve"> </t>
        </is>
      </c>
    </row>
    <row r="48">
      <c r="A48" s="4" t="inlineStr">
        <is>
          <t>2024 Revolving Equipment Notes | Equipment Notes | Component Two, 2.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ariable rate</t>
        </is>
      </c>
      <c r="B50" s="4" t="inlineStr">
        <is>
          <t xml:space="preserve"> </t>
        </is>
      </c>
      <c r="C50" s="4" t="inlineStr">
        <is>
          <t xml:space="preserve"> </t>
        </is>
      </c>
      <c r="D50" s="4" t="inlineStr">
        <is>
          <t xml:space="preserve"> </t>
        </is>
      </c>
      <c r="E50" s="4" t="inlineStr">
        <is>
          <t xml:space="preserve"> </t>
        </is>
      </c>
      <c r="F50" s="11" t="n">
        <v>0.0225</v>
      </c>
      <c r="G50" s="4" t="inlineStr">
        <is>
          <t xml:space="preserve"> </t>
        </is>
      </c>
      <c r="H50" s="4" t="inlineStr">
        <is>
          <t xml:space="preserve"> </t>
        </is>
      </c>
      <c r="I50" s="4" t="inlineStr">
        <is>
          <t xml:space="preserve"> </t>
        </is>
      </c>
      <c r="J50" s="4" t="inlineStr">
        <is>
          <t xml:space="preserve"> </t>
        </is>
      </c>
    </row>
    <row r="51">
      <c r="A51" s="4" t="inlineStr">
        <is>
          <t>2024 Revolving Equipment Notes | Equipment Notes | Component Three, 2.7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ariable rate</t>
        </is>
      </c>
      <c r="B53" s="4" t="inlineStr">
        <is>
          <t xml:space="preserve"> </t>
        </is>
      </c>
      <c r="C53" s="4" t="inlineStr">
        <is>
          <t xml:space="preserve"> </t>
        </is>
      </c>
      <c r="D53" s="4" t="inlineStr">
        <is>
          <t xml:space="preserve"> </t>
        </is>
      </c>
      <c r="E53" s="4" t="inlineStr">
        <is>
          <t xml:space="preserve"> </t>
        </is>
      </c>
      <c r="F53" s="11" t="n">
        <v>0.0275</v>
      </c>
      <c r="G53" s="4" t="inlineStr">
        <is>
          <t xml:space="preserve"> </t>
        </is>
      </c>
      <c r="H53" s="4" t="inlineStr">
        <is>
          <t xml:space="preserve"> </t>
        </is>
      </c>
      <c r="I53" s="4" t="inlineStr">
        <is>
          <t xml:space="preserve"> </t>
        </is>
      </c>
      <c r="J53" s="4" t="inlineStr">
        <is>
          <t xml:space="preserve"> </t>
        </is>
      </c>
    </row>
    <row r="54">
      <c r="A54" s="4" t="inlineStr">
        <is>
          <t>2024 Revolving Equipment Notes | Equipment Notes | Collateral Pledg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aircraft | aircraft</t>
        </is>
      </c>
      <c r="B56" s="4" t="inlineStr">
        <is>
          <t xml:space="preserve"> </t>
        </is>
      </c>
      <c r="C56" s="4" t="inlineStr">
        <is>
          <t xml:space="preserve"> </t>
        </is>
      </c>
      <c r="D56" s="4" t="inlineStr">
        <is>
          <t xml:space="preserve"> </t>
        </is>
      </c>
      <c r="E56" s="4" t="inlineStr">
        <is>
          <t xml:space="preserve"> </t>
        </is>
      </c>
      <c r="F56" s="6" t="n">
        <v>96</v>
      </c>
      <c r="G56" s="4" t="inlineStr">
        <is>
          <t xml:space="preserve"> </t>
        </is>
      </c>
      <c r="H56" s="4" t="inlineStr">
        <is>
          <t xml:space="preserve"> </t>
        </is>
      </c>
      <c r="I56" s="4" t="inlineStr">
        <is>
          <t xml:space="preserve"> </t>
        </is>
      </c>
      <c r="J56" s="4" t="inlineStr">
        <is>
          <t xml:space="preserve"> </t>
        </is>
      </c>
    </row>
    <row r="57">
      <c r="A57" s="4" t="inlineStr">
        <is>
          <t>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9500000</v>
      </c>
      <c r="J59" s="4" t="inlineStr">
        <is>
          <t xml:space="preserve"> </t>
        </is>
      </c>
    </row>
    <row r="60">
      <c r="A60" s="4" t="inlineStr">
        <is>
          <t>Prior Financing Arrangements and Promissory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mortization of deferred financing costs and debt discount</t>
        </is>
      </c>
      <c r="B62" s="4" t="inlineStr">
        <is>
          <t xml:space="preserve"> </t>
        </is>
      </c>
      <c r="C62" s="4" t="inlineStr">
        <is>
          <t xml:space="preserve"> </t>
        </is>
      </c>
      <c r="D62" s="4" t="inlineStr">
        <is>
          <t xml:space="preserve"> </t>
        </is>
      </c>
      <c r="E62" s="4" t="inlineStr">
        <is>
          <t xml:space="preserve"> </t>
        </is>
      </c>
      <c r="F62" s="7" t="n">
        <v>13000000</v>
      </c>
      <c r="G62" s="6" t="n">
        <v>3700000</v>
      </c>
      <c r="H62" s="4" t="inlineStr">
        <is>
          <t xml:space="preserve"> </t>
        </is>
      </c>
      <c r="I62" s="4" t="inlineStr">
        <is>
          <t xml:space="preserve"> </t>
        </is>
      </c>
      <c r="J62" s="4" t="inlineStr">
        <is>
          <t xml:space="preserve"> </t>
        </is>
      </c>
    </row>
    <row r="63">
      <c r="A63" s="4" t="inlineStr">
        <is>
          <t>2022 Term Equipment Notes | Equipment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ayments maturity date</t>
        </is>
      </c>
      <c r="B65" s="4" t="inlineStr">
        <is>
          <t xml:space="preserve"> </t>
        </is>
      </c>
      <c r="C65" s="4" t="inlineStr">
        <is>
          <t xml:space="preserve"> </t>
        </is>
      </c>
      <c r="D65" s="4" t="inlineStr">
        <is>
          <t xml:space="preserve"> </t>
        </is>
      </c>
      <c r="E65" s="10" t="n">
        <v>0.1</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incipal amount</t>
        </is>
      </c>
      <c r="B66" s="4" t="inlineStr">
        <is>
          <t xml:space="preserve"> </t>
        </is>
      </c>
      <c r="C66" s="4" t="inlineStr">
        <is>
          <t xml:space="preserve"> </t>
        </is>
      </c>
      <c r="D66" s="4" t="inlineStr">
        <is>
          <t xml:space="preserve"> </t>
        </is>
      </c>
      <c r="E66" s="7" t="n">
        <v>270000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ixed rate</t>
        </is>
      </c>
      <c r="B67" s="4" t="inlineStr">
        <is>
          <t xml:space="preserve"> </t>
        </is>
      </c>
      <c r="C67" s="4" t="inlineStr">
        <is>
          <t xml:space="preserve"> </t>
        </is>
      </c>
      <c r="D67" s="4" t="inlineStr">
        <is>
          <t xml:space="preserve"> </t>
        </is>
      </c>
      <c r="E67" s="10" t="n">
        <v>0.12</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et proceeds</t>
        </is>
      </c>
      <c r="B68" s="4" t="inlineStr">
        <is>
          <t xml:space="preserve"> </t>
        </is>
      </c>
      <c r="C68" s="4" t="inlineStr">
        <is>
          <t xml:space="preserve"> </t>
        </is>
      </c>
      <c r="D68" s="4" t="inlineStr">
        <is>
          <t xml:space="preserve"> </t>
        </is>
      </c>
      <c r="E68" s="7" t="n">
        <v>259200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Held as deposit</t>
        </is>
      </c>
      <c r="B69" s="4" t="inlineStr">
        <is>
          <t xml:space="preserve"> </t>
        </is>
      </c>
      <c r="C69" s="4" t="inlineStr">
        <is>
          <t xml:space="preserve"> </t>
        </is>
      </c>
      <c r="D69" s="4" t="inlineStr">
        <is>
          <t xml:space="preserve"> </t>
        </is>
      </c>
      <c r="E69" s="7" t="n">
        <v>20000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2022 Term Equipment Notes | Equipment Notes | Collateral Pledg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aircraft | aircraft</t>
        </is>
      </c>
      <c r="B72" s="4" t="inlineStr">
        <is>
          <t xml:space="preserve"> </t>
        </is>
      </c>
      <c r="C72" s="4" t="inlineStr">
        <is>
          <t xml:space="preserve"> </t>
        </is>
      </c>
      <c r="D72" s="4" t="inlineStr">
        <is>
          <t xml:space="preserve"> </t>
        </is>
      </c>
      <c r="E72" s="6" t="n">
        <v>134</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lta Promissory Note | Equipment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ixed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0" t="n">
        <v>0.1</v>
      </c>
    </row>
    <row r="76">
      <c r="A76" s="4" t="inlineStr">
        <is>
          <t>Aggregate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70000000</v>
      </c>
    </row>
    <row r="77">
      <c r="A77" s="4" t="inlineStr">
        <is>
          <t>Revolving Credit Facility | Term Loan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aximum borrowing capacity</t>
        </is>
      </c>
      <c r="B79" s="4" t="inlineStr">
        <is>
          <t xml:space="preserve"> </t>
        </is>
      </c>
      <c r="C79" s="7" t="n">
        <v>100000000</v>
      </c>
      <c r="D79" s="7" t="n">
        <v>10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volving Credit Facility | Term Loan | Line of Credit | Credit Support Premi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aximum borrowing capacity</t>
        </is>
      </c>
      <c r="B82" s="4" t="inlineStr">
        <is>
          <t xml:space="preserve"> </t>
        </is>
      </c>
      <c r="C82" s="4" t="inlineStr">
        <is>
          <t xml:space="preserve"> </t>
        </is>
      </c>
      <c r="D82" s="4" t="inlineStr">
        <is>
          <t xml:space="preserve"> </t>
        </is>
      </c>
      <c r="E82" s="4" t="inlineStr">
        <is>
          <t xml:space="preserve"> </t>
        </is>
      </c>
      <c r="F82" s="6" t="n">
        <v>100000000</v>
      </c>
      <c r="G82" s="4" t="inlineStr">
        <is>
          <t xml:space="preserve"> </t>
        </is>
      </c>
      <c r="H82" s="4" t="inlineStr">
        <is>
          <t xml:space="preserve"> </t>
        </is>
      </c>
      <c r="I82" s="4" t="inlineStr">
        <is>
          <t xml:space="preserve"> </t>
        </is>
      </c>
      <c r="J82" s="4" t="inlineStr">
        <is>
          <t xml:space="preserve"> </t>
        </is>
      </c>
    </row>
    <row r="83">
      <c r="A83" s="4" t="inlineStr">
        <is>
          <t>Term Loan | Term Loan |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t issuance costs</t>
        </is>
      </c>
      <c r="B85" s="4" t="inlineStr">
        <is>
          <t xml:space="preserve"> </t>
        </is>
      </c>
      <c r="C85" s="6" t="n">
        <v>700000</v>
      </c>
      <c r="D85" s="4" t="inlineStr">
        <is>
          <t xml:space="preserve"> </t>
        </is>
      </c>
      <c r="E85" s="4" t="inlineStr">
        <is>
          <t xml:space="preserve"> </t>
        </is>
      </c>
      <c r="F85" s="4" t="inlineStr">
        <is>
          <t xml:space="preserve"> </t>
        </is>
      </c>
      <c r="G85" s="4" t="inlineStr">
        <is>
          <t xml:space="preserve"> </t>
        </is>
      </c>
      <c r="H85" s="4" t="inlineStr">
        <is>
          <t xml:space="preserve"> </t>
        </is>
      </c>
      <c r="I85" s="6" t="n">
        <v>3400000</v>
      </c>
      <c r="J85" s="4" t="inlineStr">
        <is>
          <t xml:space="preserve"> </t>
        </is>
      </c>
    </row>
    <row r="86">
      <c r="A86" s="4" t="inlineStr">
        <is>
          <t>Long-term debt</t>
        </is>
      </c>
      <c r="B86" s="4" t="inlineStr">
        <is>
          <t xml:space="preserve"> </t>
        </is>
      </c>
      <c r="C86" s="6" t="n">
        <v>8700000</v>
      </c>
      <c r="D86" s="4" t="inlineStr">
        <is>
          <t xml:space="preserve"> </t>
        </is>
      </c>
      <c r="E86" s="4" t="inlineStr">
        <is>
          <t xml:space="preserve"> </t>
        </is>
      </c>
      <c r="F86" s="4" t="inlineStr">
        <is>
          <t xml:space="preserve"> </t>
        </is>
      </c>
      <c r="G86" s="4" t="inlineStr">
        <is>
          <t xml:space="preserve"> </t>
        </is>
      </c>
      <c r="H86" s="4" t="inlineStr">
        <is>
          <t xml:space="preserve"> </t>
        </is>
      </c>
      <c r="I86" s="6" t="n">
        <v>41100000</v>
      </c>
      <c r="J86" s="4" t="inlineStr">
        <is>
          <t xml:space="preserve"> </t>
        </is>
      </c>
    </row>
    <row r="87">
      <c r="A87" s="4" t="inlineStr">
        <is>
          <t>Unamortized debt discount</t>
        </is>
      </c>
      <c r="B87" s="4" t="inlineStr">
        <is>
          <t xml:space="preserve"> </t>
        </is>
      </c>
      <c r="C87" s="6" t="n">
        <v>30600000</v>
      </c>
      <c r="D87" s="4" t="inlineStr">
        <is>
          <t xml:space="preserve"> </t>
        </is>
      </c>
      <c r="E87" s="4" t="inlineStr">
        <is>
          <t xml:space="preserve"> </t>
        </is>
      </c>
      <c r="F87" s="4" t="inlineStr">
        <is>
          <t xml:space="preserve"> </t>
        </is>
      </c>
      <c r="G87" s="4" t="inlineStr">
        <is>
          <t xml:space="preserve"> </t>
        </is>
      </c>
      <c r="H87" s="4" t="inlineStr">
        <is>
          <t xml:space="preserve"> </t>
        </is>
      </c>
      <c r="I87" s="7" t="n">
        <v>305200000</v>
      </c>
      <c r="J87" s="4" t="inlineStr">
        <is>
          <t xml:space="preserve"> </t>
        </is>
      </c>
    </row>
    <row r="88">
      <c r="A88" s="4" t="inlineStr">
        <is>
          <t>Amortization of deferred financing costs and debt discount</t>
        </is>
      </c>
      <c r="B88" s="4" t="inlineStr">
        <is>
          <t xml:space="preserve"> </t>
        </is>
      </c>
      <c r="C88" s="4" t="inlineStr">
        <is>
          <t xml:space="preserve"> </t>
        </is>
      </c>
      <c r="D88" s="4" t="inlineStr">
        <is>
          <t xml:space="preserve"> </t>
        </is>
      </c>
      <c r="E88" s="4" t="inlineStr">
        <is>
          <t xml:space="preserve"> </t>
        </is>
      </c>
      <c r="F88" s="6" t="n">
        <v>4400000</v>
      </c>
      <c r="G88" s="7" t="n">
        <v>3400000</v>
      </c>
      <c r="H88" s="4" t="inlineStr">
        <is>
          <t xml:space="preserve"> </t>
        </is>
      </c>
      <c r="I88" s="4" t="inlineStr">
        <is>
          <t xml:space="preserve"> </t>
        </is>
      </c>
      <c r="J88" s="4" t="inlineStr">
        <is>
          <t xml:space="preserve"> </t>
        </is>
      </c>
    </row>
    <row r="89">
      <c r="A89" s="4" t="inlineStr">
        <is>
          <t>Principal amount</t>
        </is>
      </c>
      <c r="B89" s="4" t="inlineStr">
        <is>
          <t xml:space="preserve"> </t>
        </is>
      </c>
      <c r="C89" s="6" t="n">
        <v>390000000</v>
      </c>
      <c r="D89" s="6" t="n">
        <v>350000000</v>
      </c>
      <c r="E89" s="4" t="inlineStr">
        <is>
          <t xml:space="preserve"> </t>
        </is>
      </c>
      <c r="F89" s="7" t="n">
        <v>390000000</v>
      </c>
      <c r="G89" s="4" t="inlineStr">
        <is>
          <t xml:space="preserve"> </t>
        </is>
      </c>
      <c r="H89" s="4" t="inlineStr">
        <is>
          <t xml:space="preserve"> </t>
        </is>
      </c>
      <c r="I89" s="4" t="inlineStr">
        <is>
          <t xml:space="preserve"> </t>
        </is>
      </c>
      <c r="J89" s="4" t="inlineStr">
        <is>
          <t xml:space="preserve"> </t>
        </is>
      </c>
    </row>
    <row r="90">
      <c r="A90" s="4" t="inlineStr">
        <is>
          <t>Proceeds from long-term debt</t>
        </is>
      </c>
      <c r="B90" s="4" t="inlineStr">
        <is>
          <t xml:space="preserve"> </t>
        </is>
      </c>
      <c r="C90" s="6" t="n">
        <v>39200000</v>
      </c>
      <c r="D90" s="7" t="n">
        <v>343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dditional term loan facility</t>
        </is>
      </c>
      <c r="B91" s="4" t="inlineStr">
        <is>
          <t xml:space="preserve"> </t>
        </is>
      </c>
      <c r="C91" s="7" t="n">
        <v>40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Fixed rate</t>
        </is>
      </c>
      <c r="B92" s="4" t="inlineStr">
        <is>
          <t xml:space="preserve"> </t>
        </is>
      </c>
      <c r="C92" s="4" t="inlineStr">
        <is>
          <t xml:space="preserve"> </t>
        </is>
      </c>
      <c r="D92" s="10" t="n">
        <v>0.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redit agreement interest rate</t>
        </is>
      </c>
      <c r="B93" s="4" t="inlineStr">
        <is>
          <t xml:space="preserve"> </t>
        </is>
      </c>
      <c r="C93" s="4" t="inlineStr">
        <is>
          <t xml:space="preserve"> </t>
        </is>
      </c>
      <c r="D93" s="10" t="n">
        <v>0.02</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sheetData>
  <mergeCells count="2">
    <mergeCell ref="A1:A2"/>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a Recurring Basis (Details) - USD ($) $ in Thousands</t>
        </is>
      </c>
      <c r="B1" s="2" t="inlineStr">
        <is>
          <t>Dec. 31, 2024</t>
        </is>
      </c>
      <c r="C1" s="2" t="inlineStr">
        <is>
          <t>Dec. 31, 2023</t>
        </is>
      </c>
    </row>
    <row r="2">
      <c r="A2" s="3" t="inlineStr">
        <is>
          <t>Assets, Fair Value Disclosure [Abstract]</t>
        </is>
      </c>
      <c r="B2" s="4" t="inlineStr">
        <is>
          <t xml:space="preserve"> </t>
        </is>
      </c>
      <c r="C2" s="4" t="inlineStr">
        <is>
          <t xml:space="preserve"> </t>
        </is>
      </c>
    </row>
    <row r="3">
      <c r="A3" s="4" t="inlineStr">
        <is>
          <t>Total assets</t>
        </is>
      </c>
      <c r="B3" s="7" t="n">
        <v>80812</v>
      </c>
      <c r="C3" s="7" t="n">
        <v>94</v>
      </c>
    </row>
    <row r="4">
      <c r="A4" s="3" t="inlineStr">
        <is>
          <t>Liabilities, Fair Value Disclosure [Abstract]</t>
        </is>
      </c>
      <c r="B4" s="4" t="inlineStr">
        <is>
          <t xml:space="preserve"> </t>
        </is>
      </c>
      <c r="C4" s="4" t="inlineStr">
        <is>
          <t xml:space="preserve"> </t>
        </is>
      </c>
    </row>
    <row r="5">
      <c r="A5" s="4" t="inlineStr">
        <is>
          <t>Warrant liability</t>
        </is>
      </c>
      <c r="B5" s="6" t="n">
        <v>20</v>
      </c>
      <c r="C5" s="6" t="n">
        <v>12</v>
      </c>
    </row>
    <row r="6">
      <c r="A6" s="4" t="inlineStr">
        <is>
          <t>Total liabilities</t>
        </is>
      </c>
      <c r="B6" s="6" t="n">
        <v>602349</v>
      </c>
      <c r="C6" s="6" t="n">
        <v>554068</v>
      </c>
    </row>
    <row r="7">
      <c r="A7" s="4" t="inlineStr">
        <is>
          <t>Money market fund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Total assets</t>
        </is>
      </c>
      <c r="B9" s="6" t="n">
        <v>80812</v>
      </c>
      <c r="C9" s="6" t="n">
        <v>94</v>
      </c>
    </row>
    <row r="10">
      <c r="A10" s="4" t="inlineStr">
        <is>
          <t>Public Warrant</t>
        </is>
      </c>
      <c r="B10" s="4" t="inlineStr">
        <is>
          <t xml:space="preserve"> </t>
        </is>
      </c>
      <c r="C10" s="4" t="inlineStr">
        <is>
          <t xml:space="preserve"> </t>
        </is>
      </c>
    </row>
    <row r="11">
      <c r="A11" s="3" t="inlineStr">
        <is>
          <t>Liabilities, Fair Value Disclosure [Abstract]</t>
        </is>
      </c>
      <c r="B11" s="4" t="inlineStr">
        <is>
          <t xml:space="preserve"> </t>
        </is>
      </c>
      <c r="C11" s="4" t="inlineStr">
        <is>
          <t xml:space="preserve"> </t>
        </is>
      </c>
    </row>
    <row r="12">
      <c r="A12" s="4" t="inlineStr">
        <is>
          <t>Warrant liability</t>
        </is>
      </c>
      <c r="B12" s="6" t="n">
        <v>13</v>
      </c>
      <c r="C12" s="6" t="n">
        <v>7</v>
      </c>
    </row>
    <row r="13">
      <c r="A13" s="4" t="inlineStr">
        <is>
          <t>Private Warrant</t>
        </is>
      </c>
      <c r="B13" s="4" t="inlineStr">
        <is>
          <t xml:space="preserve"> </t>
        </is>
      </c>
      <c r="C13" s="4" t="inlineStr">
        <is>
          <t xml:space="preserve"> </t>
        </is>
      </c>
    </row>
    <row r="14">
      <c r="A14" s="3" t="inlineStr">
        <is>
          <t>Liabilities, Fair Value Disclosure [Abstract]</t>
        </is>
      </c>
      <c r="B14" s="4" t="inlineStr">
        <is>
          <t xml:space="preserve"> </t>
        </is>
      </c>
      <c r="C14" s="4" t="inlineStr">
        <is>
          <t xml:space="preserve"> </t>
        </is>
      </c>
    </row>
    <row r="15">
      <c r="A15" s="4" t="inlineStr">
        <is>
          <t>Warrant liability</t>
        </is>
      </c>
      <c r="B15" s="6" t="n">
        <v>7</v>
      </c>
      <c r="C15" s="6" t="n">
        <v>5</v>
      </c>
    </row>
    <row r="16">
      <c r="A16" s="4" t="inlineStr">
        <is>
          <t>2024 Revolving Equipment Notes</t>
        </is>
      </c>
      <c r="B16" s="4" t="inlineStr">
        <is>
          <t xml:space="preserve"> </t>
        </is>
      </c>
      <c r="C16" s="4" t="inlineStr">
        <is>
          <t xml:space="preserve"> </t>
        </is>
      </c>
    </row>
    <row r="17">
      <c r="A17" s="3" t="inlineStr">
        <is>
          <t>Liabilities, Fair Value Disclosure [Abstract]</t>
        </is>
      </c>
      <c r="B17" s="4" t="inlineStr">
        <is>
          <t xml:space="preserve"> </t>
        </is>
      </c>
      <c r="C17" s="4" t="inlineStr">
        <is>
          <t xml:space="preserve"> </t>
        </is>
      </c>
    </row>
    <row r="18">
      <c r="A18" s="4" t="inlineStr">
        <is>
          <t>Revolving Equipment Notes</t>
        </is>
      </c>
      <c r="B18" s="6" t="n">
        <v>317484</v>
      </c>
      <c r="C18" s="4" t="inlineStr">
        <is>
          <t xml:space="preserve"> </t>
        </is>
      </c>
    </row>
    <row r="19">
      <c r="A19" s="4" t="inlineStr">
        <is>
          <t>2022 Term Equipment Notes</t>
        </is>
      </c>
      <c r="B19" s="4" t="inlineStr">
        <is>
          <t xml:space="preserve"> </t>
        </is>
      </c>
      <c r="C19" s="4" t="inlineStr">
        <is>
          <t xml:space="preserve"> </t>
        </is>
      </c>
    </row>
    <row r="20">
      <c r="A20" s="3" t="inlineStr">
        <is>
          <t>Liabilities, Fair Value Disclosure [Abstract]</t>
        </is>
      </c>
      <c r="B20" s="4" t="inlineStr">
        <is>
          <t xml:space="preserve"> </t>
        </is>
      </c>
      <c r="C20" s="4" t="inlineStr">
        <is>
          <t xml:space="preserve"> </t>
        </is>
      </c>
    </row>
    <row r="21">
      <c r="A21" s="4" t="inlineStr">
        <is>
          <t>Revolving Equipment Notes</t>
        </is>
      </c>
      <c r="B21" s="4" t="inlineStr">
        <is>
          <t xml:space="preserve"> </t>
        </is>
      </c>
      <c r="C21" s="6" t="n">
        <v>256256</v>
      </c>
    </row>
    <row r="22">
      <c r="A22" s="4" t="inlineStr">
        <is>
          <t>Term Loan</t>
        </is>
      </c>
      <c r="B22" s="4" t="inlineStr">
        <is>
          <t xml:space="preserve"> </t>
        </is>
      </c>
      <c r="C22" s="4" t="inlineStr">
        <is>
          <t xml:space="preserve"> </t>
        </is>
      </c>
    </row>
    <row r="23">
      <c r="A23" s="3" t="inlineStr">
        <is>
          <t>Liabilities, Fair Value Disclosure [Abstract]</t>
        </is>
      </c>
      <c r="B23" s="4" t="inlineStr">
        <is>
          <t xml:space="preserve"> </t>
        </is>
      </c>
      <c r="C23" s="4" t="inlineStr">
        <is>
          <t xml:space="preserve"> </t>
        </is>
      </c>
    </row>
    <row r="24">
      <c r="A24" s="4" t="inlineStr">
        <is>
          <t>Revolving Equipment Notes</t>
        </is>
      </c>
      <c r="B24" s="6" t="n">
        <v>284845</v>
      </c>
      <c r="C24" s="6" t="n">
        <v>297800</v>
      </c>
    </row>
    <row r="25">
      <c r="A25" s="4" t="inlineStr">
        <is>
          <t>Level 1</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Total assets</t>
        </is>
      </c>
      <c r="B27" s="6" t="n">
        <v>80812</v>
      </c>
      <c r="C27" s="6" t="n">
        <v>94</v>
      </c>
    </row>
    <row r="28">
      <c r="A28" s="3" t="inlineStr">
        <is>
          <t>Liabilities, Fair Value Disclosure [Abstract]</t>
        </is>
      </c>
      <c r="B28" s="4" t="inlineStr">
        <is>
          <t xml:space="preserve"> </t>
        </is>
      </c>
      <c r="C28" s="4" t="inlineStr">
        <is>
          <t xml:space="preserve"> </t>
        </is>
      </c>
    </row>
    <row r="29">
      <c r="A29" s="4" t="inlineStr">
        <is>
          <t>Total liabilities</t>
        </is>
      </c>
      <c r="B29" s="6" t="n">
        <v>0</v>
      </c>
      <c r="C29" s="6" t="n">
        <v>7</v>
      </c>
    </row>
    <row r="30">
      <c r="A30" s="4" t="inlineStr">
        <is>
          <t>Level 1 | Money market funds</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Total assets</t>
        </is>
      </c>
      <c r="B32" s="6" t="n">
        <v>80812</v>
      </c>
      <c r="C32" s="6" t="n">
        <v>94</v>
      </c>
    </row>
    <row r="33">
      <c r="A33" s="4" t="inlineStr">
        <is>
          <t>Level 1 | Public Warrant</t>
        </is>
      </c>
      <c r="B33" s="4" t="inlineStr">
        <is>
          <t xml:space="preserve"> </t>
        </is>
      </c>
      <c r="C33" s="4" t="inlineStr">
        <is>
          <t xml:space="preserve"> </t>
        </is>
      </c>
    </row>
    <row r="34">
      <c r="A34" s="3" t="inlineStr">
        <is>
          <t>Liabilities, Fair Value Disclosure [Abstract]</t>
        </is>
      </c>
      <c r="B34" s="4" t="inlineStr">
        <is>
          <t xml:space="preserve"> </t>
        </is>
      </c>
      <c r="C34" s="4" t="inlineStr">
        <is>
          <t xml:space="preserve"> </t>
        </is>
      </c>
    </row>
    <row r="35">
      <c r="A35" s="4" t="inlineStr">
        <is>
          <t>Warrant liability</t>
        </is>
      </c>
      <c r="B35" s="6" t="n">
        <v>0</v>
      </c>
      <c r="C35" s="6" t="n">
        <v>7</v>
      </c>
    </row>
    <row r="36">
      <c r="A36" s="4" t="inlineStr">
        <is>
          <t>Level 1 | Private Warrant</t>
        </is>
      </c>
      <c r="B36" s="4" t="inlineStr">
        <is>
          <t xml:space="preserve"> </t>
        </is>
      </c>
      <c r="C36" s="4" t="inlineStr">
        <is>
          <t xml:space="preserve"> </t>
        </is>
      </c>
    </row>
    <row r="37">
      <c r="A37" s="3" t="inlineStr">
        <is>
          <t>Liabilities, Fair Value Disclosure [Abstract]</t>
        </is>
      </c>
      <c r="B37" s="4" t="inlineStr">
        <is>
          <t xml:space="preserve"> </t>
        </is>
      </c>
      <c r="C37" s="4" t="inlineStr">
        <is>
          <t xml:space="preserve"> </t>
        </is>
      </c>
    </row>
    <row r="38">
      <c r="A38" s="4" t="inlineStr">
        <is>
          <t>Warrant liability</t>
        </is>
      </c>
      <c r="B38" s="6" t="n">
        <v>0</v>
      </c>
      <c r="C38" s="6" t="n">
        <v>0</v>
      </c>
    </row>
    <row r="39">
      <c r="A39" s="4" t="inlineStr">
        <is>
          <t>Level 1 | 2024 Revolving Equipment Notes</t>
        </is>
      </c>
      <c r="B39" s="4" t="inlineStr">
        <is>
          <t xml:space="preserve"> </t>
        </is>
      </c>
      <c r="C39" s="4" t="inlineStr">
        <is>
          <t xml:space="preserve"> </t>
        </is>
      </c>
    </row>
    <row r="40">
      <c r="A40" s="3" t="inlineStr">
        <is>
          <t>Liabilities, Fair Value Disclosure [Abstract]</t>
        </is>
      </c>
      <c r="B40" s="4" t="inlineStr">
        <is>
          <t xml:space="preserve"> </t>
        </is>
      </c>
      <c r="C40" s="4" t="inlineStr">
        <is>
          <t xml:space="preserve"> </t>
        </is>
      </c>
    </row>
    <row r="41">
      <c r="A41" s="4" t="inlineStr">
        <is>
          <t>Revolving Equipment Notes</t>
        </is>
      </c>
      <c r="B41" s="6" t="n">
        <v>0</v>
      </c>
      <c r="C41" s="4" t="inlineStr">
        <is>
          <t xml:space="preserve"> </t>
        </is>
      </c>
    </row>
    <row r="42">
      <c r="A42" s="4" t="inlineStr">
        <is>
          <t>Level 1 | 2022 Term Equipment Notes</t>
        </is>
      </c>
      <c r="B42" s="4" t="inlineStr">
        <is>
          <t xml:space="preserve"> </t>
        </is>
      </c>
      <c r="C42" s="4" t="inlineStr">
        <is>
          <t xml:space="preserve"> </t>
        </is>
      </c>
    </row>
    <row r="43">
      <c r="A43" s="3" t="inlineStr">
        <is>
          <t>Liabilities, Fair Value Disclosure [Abstract]</t>
        </is>
      </c>
      <c r="B43" s="4" t="inlineStr">
        <is>
          <t xml:space="preserve"> </t>
        </is>
      </c>
      <c r="C43" s="4" t="inlineStr">
        <is>
          <t xml:space="preserve"> </t>
        </is>
      </c>
    </row>
    <row r="44">
      <c r="A44" s="4" t="inlineStr">
        <is>
          <t>Revolving Equipment Notes</t>
        </is>
      </c>
      <c r="B44" s="4" t="inlineStr">
        <is>
          <t xml:space="preserve"> </t>
        </is>
      </c>
      <c r="C44" s="6" t="n">
        <v>0</v>
      </c>
    </row>
    <row r="45">
      <c r="A45" s="4" t="inlineStr">
        <is>
          <t>Level 1 | Term Loan</t>
        </is>
      </c>
      <c r="B45" s="4" t="inlineStr">
        <is>
          <t xml:space="preserve"> </t>
        </is>
      </c>
      <c r="C45" s="4" t="inlineStr">
        <is>
          <t xml:space="preserve"> </t>
        </is>
      </c>
    </row>
    <row r="46">
      <c r="A46" s="3" t="inlineStr">
        <is>
          <t>Liabilities, Fair Value Disclosure [Abstract]</t>
        </is>
      </c>
      <c r="B46" s="4" t="inlineStr">
        <is>
          <t xml:space="preserve"> </t>
        </is>
      </c>
      <c r="C46" s="4" t="inlineStr">
        <is>
          <t xml:space="preserve"> </t>
        </is>
      </c>
    </row>
    <row r="47">
      <c r="A47" s="4" t="inlineStr">
        <is>
          <t>Revolving Equipment Notes</t>
        </is>
      </c>
      <c r="B47" s="6" t="n">
        <v>0</v>
      </c>
      <c r="C47" s="6" t="n">
        <v>0</v>
      </c>
    </row>
    <row r="48">
      <c r="A48" s="4" t="inlineStr">
        <is>
          <t>Level 2</t>
        </is>
      </c>
      <c r="B48" s="4" t="inlineStr">
        <is>
          <t xml:space="preserve"> </t>
        </is>
      </c>
      <c r="C48" s="4" t="inlineStr">
        <is>
          <t xml:space="preserve"> </t>
        </is>
      </c>
    </row>
    <row r="49">
      <c r="A49" s="3" t="inlineStr">
        <is>
          <t>Assets, Fair Value Disclosure [Abstract]</t>
        </is>
      </c>
      <c r="B49" s="4" t="inlineStr">
        <is>
          <t xml:space="preserve"> </t>
        </is>
      </c>
      <c r="C49" s="4" t="inlineStr">
        <is>
          <t xml:space="preserve"> </t>
        </is>
      </c>
    </row>
    <row r="50">
      <c r="A50" s="4" t="inlineStr">
        <is>
          <t>Total assets</t>
        </is>
      </c>
      <c r="B50" s="6" t="n">
        <v>0</v>
      </c>
      <c r="C50" s="6" t="n">
        <v>0</v>
      </c>
    </row>
    <row r="51">
      <c r="A51" s="3" t="inlineStr">
        <is>
          <t>Liabilities, Fair Value Disclosure [Abstract]</t>
        </is>
      </c>
      <c r="B51" s="4" t="inlineStr">
        <is>
          <t xml:space="preserve"> </t>
        </is>
      </c>
      <c r="C51" s="4" t="inlineStr">
        <is>
          <t xml:space="preserve"> </t>
        </is>
      </c>
    </row>
    <row r="52">
      <c r="A52" s="4" t="inlineStr">
        <is>
          <t>Total liabilities</t>
        </is>
      </c>
      <c r="B52" s="6" t="n">
        <v>20</v>
      </c>
      <c r="C52" s="6" t="n">
        <v>5</v>
      </c>
    </row>
    <row r="53">
      <c r="A53" s="4" t="inlineStr">
        <is>
          <t>Level 2 | Money market funds</t>
        </is>
      </c>
      <c r="B53" s="4" t="inlineStr">
        <is>
          <t xml:space="preserve"> </t>
        </is>
      </c>
      <c r="C53" s="4" t="inlineStr">
        <is>
          <t xml:space="preserve"> </t>
        </is>
      </c>
    </row>
    <row r="54">
      <c r="A54" s="3" t="inlineStr">
        <is>
          <t>Assets, Fair Value Disclosure [Abstract]</t>
        </is>
      </c>
      <c r="B54" s="4" t="inlineStr">
        <is>
          <t xml:space="preserve"> </t>
        </is>
      </c>
      <c r="C54" s="4" t="inlineStr">
        <is>
          <t xml:space="preserve"> </t>
        </is>
      </c>
    </row>
    <row r="55">
      <c r="A55" s="4" t="inlineStr">
        <is>
          <t>Total assets</t>
        </is>
      </c>
      <c r="B55" s="6" t="n">
        <v>0</v>
      </c>
      <c r="C55" s="6" t="n">
        <v>0</v>
      </c>
    </row>
    <row r="56">
      <c r="A56" s="4" t="inlineStr">
        <is>
          <t>Level 2 | Public Warrant</t>
        </is>
      </c>
      <c r="B56" s="4" t="inlineStr">
        <is>
          <t xml:space="preserve"> </t>
        </is>
      </c>
      <c r="C56" s="4" t="inlineStr">
        <is>
          <t xml:space="preserve"> </t>
        </is>
      </c>
    </row>
    <row r="57">
      <c r="A57" s="3" t="inlineStr">
        <is>
          <t>Liabilities, Fair Value Disclosure [Abstract]</t>
        </is>
      </c>
      <c r="B57" s="4" t="inlineStr">
        <is>
          <t xml:space="preserve"> </t>
        </is>
      </c>
      <c r="C57" s="4" t="inlineStr">
        <is>
          <t xml:space="preserve"> </t>
        </is>
      </c>
    </row>
    <row r="58">
      <c r="A58" s="4" t="inlineStr">
        <is>
          <t>Warrant liability</t>
        </is>
      </c>
      <c r="B58" s="6" t="n">
        <v>13</v>
      </c>
      <c r="C58" s="6" t="n">
        <v>0</v>
      </c>
    </row>
    <row r="59">
      <c r="A59" s="4" t="inlineStr">
        <is>
          <t>Level 2 | Private Warrant</t>
        </is>
      </c>
      <c r="B59" s="4" t="inlineStr">
        <is>
          <t xml:space="preserve"> </t>
        </is>
      </c>
      <c r="C59" s="4" t="inlineStr">
        <is>
          <t xml:space="preserve"> </t>
        </is>
      </c>
    </row>
    <row r="60">
      <c r="A60" s="3" t="inlineStr">
        <is>
          <t>Liabilities, Fair Value Disclosure [Abstract]</t>
        </is>
      </c>
      <c r="B60" s="4" t="inlineStr">
        <is>
          <t xml:space="preserve"> </t>
        </is>
      </c>
      <c r="C60" s="4" t="inlineStr">
        <is>
          <t xml:space="preserve"> </t>
        </is>
      </c>
    </row>
    <row r="61">
      <c r="A61" s="4" t="inlineStr">
        <is>
          <t>Warrant liability</t>
        </is>
      </c>
      <c r="B61" s="6" t="n">
        <v>7</v>
      </c>
      <c r="C61" s="6" t="n">
        <v>5</v>
      </c>
    </row>
    <row r="62">
      <c r="A62" s="4" t="inlineStr">
        <is>
          <t>Level 2 | 2024 Revolving Equipment Notes</t>
        </is>
      </c>
      <c r="B62" s="4" t="inlineStr">
        <is>
          <t xml:space="preserve"> </t>
        </is>
      </c>
      <c r="C62" s="4" t="inlineStr">
        <is>
          <t xml:space="preserve"> </t>
        </is>
      </c>
    </row>
    <row r="63">
      <c r="A63" s="3" t="inlineStr">
        <is>
          <t>Liabilities, Fair Value Disclosure [Abstract]</t>
        </is>
      </c>
      <c r="B63" s="4" t="inlineStr">
        <is>
          <t xml:space="preserve"> </t>
        </is>
      </c>
      <c r="C63" s="4" t="inlineStr">
        <is>
          <t xml:space="preserve"> </t>
        </is>
      </c>
    </row>
    <row r="64">
      <c r="A64" s="4" t="inlineStr">
        <is>
          <t>Revolving Equipment Notes</t>
        </is>
      </c>
      <c r="B64" s="6" t="n">
        <v>0</v>
      </c>
      <c r="C64" s="4" t="inlineStr">
        <is>
          <t xml:space="preserve"> </t>
        </is>
      </c>
    </row>
    <row r="65">
      <c r="A65" s="4" t="inlineStr">
        <is>
          <t>Level 2 | 2022 Term Equipment Notes</t>
        </is>
      </c>
      <c r="B65" s="4" t="inlineStr">
        <is>
          <t xml:space="preserve"> </t>
        </is>
      </c>
      <c r="C65" s="4" t="inlineStr">
        <is>
          <t xml:space="preserve"> </t>
        </is>
      </c>
    </row>
    <row r="66">
      <c r="A66" s="3" t="inlineStr">
        <is>
          <t>Liabilities, Fair Value Disclosure [Abstract]</t>
        </is>
      </c>
      <c r="B66" s="4" t="inlineStr">
        <is>
          <t xml:space="preserve"> </t>
        </is>
      </c>
      <c r="C66" s="4" t="inlineStr">
        <is>
          <t xml:space="preserve"> </t>
        </is>
      </c>
    </row>
    <row r="67">
      <c r="A67" s="4" t="inlineStr">
        <is>
          <t>Revolving Equipment Notes</t>
        </is>
      </c>
      <c r="B67" s="4" t="inlineStr">
        <is>
          <t xml:space="preserve"> </t>
        </is>
      </c>
      <c r="C67" s="6" t="n">
        <v>0</v>
      </c>
    </row>
    <row r="68">
      <c r="A68" s="4" t="inlineStr">
        <is>
          <t>Level 2 | Term Loan</t>
        </is>
      </c>
      <c r="B68" s="4" t="inlineStr">
        <is>
          <t xml:space="preserve"> </t>
        </is>
      </c>
      <c r="C68" s="4" t="inlineStr">
        <is>
          <t xml:space="preserve"> </t>
        </is>
      </c>
    </row>
    <row r="69">
      <c r="A69" s="3" t="inlineStr">
        <is>
          <t>Liabilities, Fair Value Disclosure [Abstract]</t>
        </is>
      </c>
      <c r="B69" s="4" t="inlineStr">
        <is>
          <t xml:space="preserve"> </t>
        </is>
      </c>
      <c r="C69" s="4" t="inlineStr">
        <is>
          <t xml:space="preserve"> </t>
        </is>
      </c>
    </row>
    <row r="70">
      <c r="A70" s="4" t="inlineStr">
        <is>
          <t>Revolving Equipment Notes</t>
        </is>
      </c>
      <c r="B70" s="6" t="n">
        <v>0</v>
      </c>
      <c r="C70" s="6" t="n">
        <v>0</v>
      </c>
    </row>
    <row r="71">
      <c r="A71" s="4" t="inlineStr">
        <is>
          <t>Level 3</t>
        </is>
      </c>
      <c r="B71" s="4" t="inlineStr">
        <is>
          <t xml:space="preserve"> </t>
        </is>
      </c>
      <c r="C71" s="4" t="inlineStr">
        <is>
          <t xml:space="preserve"> </t>
        </is>
      </c>
    </row>
    <row r="72">
      <c r="A72" s="3" t="inlineStr">
        <is>
          <t>Assets, Fair Value Disclosure [Abstract]</t>
        </is>
      </c>
      <c r="B72" s="4" t="inlineStr">
        <is>
          <t xml:space="preserve"> </t>
        </is>
      </c>
      <c r="C72" s="4" t="inlineStr">
        <is>
          <t xml:space="preserve"> </t>
        </is>
      </c>
    </row>
    <row r="73">
      <c r="A73" s="4" t="inlineStr">
        <is>
          <t>Total assets</t>
        </is>
      </c>
      <c r="B73" s="6" t="n">
        <v>0</v>
      </c>
      <c r="C73" s="6" t="n">
        <v>0</v>
      </c>
    </row>
    <row r="74">
      <c r="A74" s="3" t="inlineStr">
        <is>
          <t>Liabilities, Fair Value Disclosure [Abstract]</t>
        </is>
      </c>
      <c r="B74" s="4" t="inlineStr">
        <is>
          <t xml:space="preserve"> </t>
        </is>
      </c>
      <c r="C74" s="4" t="inlineStr">
        <is>
          <t xml:space="preserve"> </t>
        </is>
      </c>
    </row>
    <row r="75">
      <c r="A75" s="4" t="inlineStr">
        <is>
          <t>Total liabilities</t>
        </is>
      </c>
      <c r="B75" s="6" t="n">
        <v>602329</v>
      </c>
      <c r="C75" s="6" t="n">
        <v>554056</v>
      </c>
    </row>
    <row r="76">
      <c r="A76" s="4" t="inlineStr">
        <is>
          <t>Level 3 | Money market funds</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Total assets</t>
        </is>
      </c>
      <c r="B78" s="6" t="n">
        <v>0</v>
      </c>
      <c r="C78" s="6" t="n">
        <v>0</v>
      </c>
    </row>
    <row r="79">
      <c r="A79" s="4" t="inlineStr">
        <is>
          <t>Level 3 | Public Warrant</t>
        </is>
      </c>
      <c r="B79" s="4" t="inlineStr">
        <is>
          <t xml:space="preserve"> </t>
        </is>
      </c>
      <c r="C79" s="4" t="inlineStr">
        <is>
          <t xml:space="preserve"> </t>
        </is>
      </c>
    </row>
    <row r="80">
      <c r="A80" s="3" t="inlineStr">
        <is>
          <t>Liabilities, Fair Value Disclosure [Abstract]</t>
        </is>
      </c>
      <c r="B80" s="4" t="inlineStr">
        <is>
          <t xml:space="preserve"> </t>
        </is>
      </c>
      <c r="C80" s="4" t="inlineStr">
        <is>
          <t xml:space="preserve"> </t>
        </is>
      </c>
    </row>
    <row r="81">
      <c r="A81" s="4" t="inlineStr">
        <is>
          <t>Warrant liability</t>
        </is>
      </c>
      <c r="B81" s="6" t="n">
        <v>0</v>
      </c>
      <c r="C81" s="6" t="n">
        <v>0</v>
      </c>
    </row>
    <row r="82">
      <c r="A82" s="4" t="inlineStr">
        <is>
          <t>Level 3 | Private Warrant</t>
        </is>
      </c>
      <c r="B82" s="4" t="inlineStr">
        <is>
          <t xml:space="preserve"> </t>
        </is>
      </c>
      <c r="C82" s="4" t="inlineStr">
        <is>
          <t xml:space="preserve"> </t>
        </is>
      </c>
    </row>
    <row r="83">
      <c r="A83" s="3" t="inlineStr">
        <is>
          <t>Liabilities, Fair Value Disclosure [Abstract]</t>
        </is>
      </c>
      <c r="B83" s="4" t="inlineStr">
        <is>
          <t xml:space="preserve"> </t>
        </is>
      </c>
      <c r="C83" s="4" t="inlineStr">
        <is>
          <t xml:space="preserve"> </t>
        </is>
      </c>
    </row>
    <row r="84">
      <c r="A84" s="4" t="inlineStr">
        <is>
          <t>Warrant liability</t>
        </is>
      </c>
      <c r="B84" s="6" t="n">
        <v>0</v>
      </c>
      <c r="C84" s="6" t="n">
        <v>0</v>
      </c>
    </row>
    <row r="85">
      <c r="A85" s="4" t="inlineStr">
        <is>
          <t>Level 3 | 2024 Revolving Equipment Notes</t>
        </is>
      </c>
      <c r="B85" s="4" t="inlineStr">
        <is>
          <t xml:space="preserve"> </t>
        </is>
      </c>
      <c r="C85" s="4" t="inlineStr">
        <is>
          <t xml:space="preserve"> </t>
        </is>
      </c>
    </row>
    <row r="86">
      <c r="A86" s="3" t="inlineStr">
        <is>
          <t>Liabilities, Fair Value Disclosure [Abstract]</t>
        </is>
      </c>
      <c r="B86" s="4" t="inlineStr">
        <is>
          <t xml:space="preserve"> </t>
        </is>
      </c>
      <c r="C86" s="4" t="inlineStr">
        <is>
          <t xml:space="preserve"> </t>
        </is>
      </c>
    </row>
    <row r="87">
      <c r="A87" s="4" t="inlineStr">
        <is>
          <t>Revolving Equipment Notes</t>
        </is>
      </c>
      <c r="B87" s="6" t="n">
        <v>317484</v>
      </c>
      <c r="C87" s="4" t="inlineStr">
        <is>
          <t xml:space="preserve"> </t>
        </is>
      </c>
    </row>
    <row r="88">
      <c r="A88" s="4" t="inlineStr">
        <is>
          <t>Level 3 | 2022 Term Equipment Notes</t>
        </is>
      </c>
      <c r="B88" s="4" t="inlineStr">
        <is>
          <t xml:space="preserve"> </t>
        </is>
      </c>
      <c r="C88" s="4" t="inlineStr">
        <is>
          <t xml:space="preserve"> </t>
        </is>
      </c>
    </row>
    <row r="89">
      <c r="A89" s="3" t="inlineStr">
        <is>
          <t>Liabilities, Fair Value Disclosure [Abstract]</t>
        </is>
      </c>
      <c r="B89" s="4" t="inlineStr">
        <is>
          <t xml:space="preserve"> </t>
        </is>
      </c>
      <c r="C89" s="4" t="inlineStr">
        <is>
          <t xml:space="preserve"> </t>
        </is>
      </c>
    </row>
    <row r="90">
      <c r="A90" s="4" t="inlineStr">
        <is>
          <t>Revolving Equipment Notes</t>
        </is>
      </c>
      <c r="B90" s="4" t="inlineStr">
        <is>
          <t xml:space="preserve"> </t>
        </is>
      </c>
      <c r="C90" s="6" t="n">
        <v>256256</v>
      </c>
    </row>
    <row r="91">
      <c r="A91" s="4" t="inlineStr">
        <is>
          <t>Level 3 | Term Loan</t>
        </is>
      </c>
      <c r="B91" s="4" t="inlineStr">
        <is>
          <t xml:space="preserve"> </t>
        </is>
      </c>
      <c r="C91" s="4" t="inlineStr">
        <is>
          <t xml:space="preserve"> </t>
        </is>
      </c>
    </row>
    <row r="92">
      <c r="A92" s="3" t="inlineStr">
        <is>
          <t>Liabilities, Fair Value Disclosure [Abstract]</t>
        </is>
      </c>
      <c r="B92" s="4" t="inlineStr">
        <is>
          <t xml:space="preserve"> </t>
        </is>
      </c>
      <c r="C92" s="4" t="inlineStr">
        <is>
          <t xml:space="preserve"> </t>
        </is>
      </c>
    </row>
    <row r="93">
      <c r="A93" s="4" t="inlineStr">
        <is>
          <t>Revolving Equipment Notes</t>
        </is>
      </c>
      <c r="B93" s="7" t="n">
        <v>284845</v>
      </c>
      <c r="C93" s="7" t="n">
        <v>2978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FAIR VALUE MEASUREMENTS - Schedule of Changes in Fair Value of Warrant Liability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warrant liability</t>
        </is>
      </c>
      <c r="C4" s="4" t="inlineStr">
        <is>
          <t xml:space="preserve"> </t>
        </is>
      </c>
    </row>
    <row r="5">
      <c r="A5" s="3" t="inlineStr">
        <is>
          <t>Fair Value, Liabilities Measured on Recurring Basis, Unobservable Input Reconciliation, Calculation [Roll Forward]</t>
        </is>
      </c>
      <c r="B5" s="4" t="inlineStr">
        <is>
          <t xml:space="preserve"> </t>
        </is>
      </c>
      <c r="C5" s="4" t="inlineStr">
        <is>
          <t xml:space="preserve"> </t>
        </is>
      </c>
    </row>
    <row r="6">
      <c r="A6" s="4" t="inlineStr">
        <is>
          <t>Fair value, beginning balance</t>
        </is>
      </c>
      <c r="B6" s="7" t="n">
        <v>12</v>
      </c>
      <c r="C6" s="7" t="n">
        <v>751</v>
      </c>
    </row>
    <row r="7">
      <c r="A7" s="4" t="inlineStr">
        <is>
          <t>Change in fair value of warrant liability</t>
        </is>
      </c>
      <c r="B7" s="6" t="n">
        <v>8</v>
      </c>
      <c r="C7" s="6" t="n">
        <v>-739</v>
      </c>
    </row>
    <row r="8">
      <c r="A8" s="4" t="inlineStr">
        <is>
          <t>Fair value, ending balance</t>
        </is>
      </c>
      <c r="B8" s="7" t="n">
        <v>20</v>
      </c>
      <c r="C8" s="6" t="n">
        <v>12</v>
      </c>
    </row>
    <row r="9">
      <c r="A9" s="4" t="inlineStr">
        <is>
          <t>Public Warrant</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Fair value, liability, recurring basis, unobservable input, reconciliation, gain (loss), statement of income or comprehensive income [extensible enumeration]</t>
        </is>
      </c>
      <c r="B11" s="4" t="inlineStr">
        <is>
          <t>Change in fair value of warrant liability</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Fair value, beginning balance</t>
        </is>
      </c>
      <c r="B13" s="7" t="n">
        <v>7</v>
      </c>
      <c r="C13" s="6" t="n">
        <v>479</v>
      </c>
    </row>
    <row r="14">
      <c r="A14" s="4" t="inlineStr">
        <is>
          <t>Change in fair value of warrant liability</t>
        </is>
      </c>
      <c r="B14" s="6" t="n">
        <v>6</v>
      </c>
      <c r="C14" s="6" t="n">
        <v>-472</v>
      </c>
    </row>
    <row r="15">
      <c r="A15" s="4" t="inlineStr">
        <is>
          <t>Fair value, ending balance</t>
        </is>
      </c>
      <c r="B15" s="7" t="n">
        <v>13</v>
      </c>
      <c r="C15" s="6" t="n">
        <v>7</v>
      </c>
    </row>
    <row r="16">
      <c r="A16" s="4" t="inlineStr">
        <is>
          <t>Private Warrant</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Fair value, liability, recurring basis, unobservable input, reconciliation, gain (loss), statement of income or comprehensive income [extensible enumeration]</t>
        </is>
      </c>
      <c r="B18" s="4" t="inlineStr">
        <is>
          <t>Change in fair value of warrant liability</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Fair value, beginning balance</t>
        </is>
      </c>
      <c r="B20" s="7" t="n">
        <v>5</v>
      </c>
      <c r="C20" s="6" t="n">
        <v>272</v>
      </c>
    </row>
    <row r="21">
      <c r="A21" s="4" t="inlineStr">
        <is>
          <t>Change in fair value of warrant liability</t>
        </is>
      </c>
      <c r="B21" s="6" t="n">
        <v>2</v>
      </c>
      <c r="C21" s="6" t="n">
        <v>-267</v>
      </c>
    </row>
    <row r="22">
      <c r="A22" s="4" t="inlineStr">
        <is>
          <t>Fair value, ending balance</t>
        </is>
      </c>
      <c r="B22" s="7" t="n">
        <v>7</v>
      </c>
      <c r="C22" s="7" t="n">
        <v>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Net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28630</v>
      </c>
      <c r="C4" s="7" t="n">
        <v>38442</v>
      </c>
      <c r="D4" s="7" t="n">
        <v>38818</v>
      </c>
    </row>
    <row r="5">
      <c r="A5" s="4" t="inlineStr">
        <is>
          <t>Short-term lease costs</t>
        </is>
      </c>
      <c r="B5" s="6" t="n">
        <v>668</v>
      </c>
      <c r="C5" s="6" t="n">
        <v>7215</v>
      </c>
      <c r="D5" s="6" t="n">
        <v>10725</v>
      </c>
    </row>
    <row r="6">
      <c r="A6" s="4" t="inlineStr">
        <is>
          <t>Variable lease payments</t>
        </is>
      </c>
      <c r="B6" s="6" t="n">
        <v>20542</v>
      </c>
      <c r="C6" s="6" t="n">
        <v>30854</v>
      </c>
      <c r="D6" s="6" t="n">
        <v>17997</v>
      </c>
    </row>
    <row r="7">
      <c r="A7" s="4" t="inlineStr">
        <is>
          <t>Total lease costs</t>
        </is>
      </c>
      <c r="B7" s="7" t="n">
        <v>49840</v>
      </c>
      <c r="C7" s="7" t="n">
        <v>76511</v>
      </c>
      <c r="D7" s="7" t="n">
        <v>6754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operating lease liabilities:</t>
        </is>
      </c>
      <c r="B3" s="4" t="inlineStr">
        <is>
          <t xml:space="preserve"> </t>
        </is>
      </c>
      <c r="C3" s="4" t="inlineStr">
        <is>
          <t xml:space="preserve"> </t>
        </is>
      </c>
      <c r="D3" s="4" t="inlineStr">
        <is>
          <t xml:space="preserve"> </t>
        </is>
      </c>
    </row>
    <row r="4">
      <c r="A4" s="4" t="inlineStr">
        <is>
          <t>Operating cash flows paid for operating leases</t>
        </is>
      </c>
      <c r="B4" s="7" t="n">
        <v>29594</v>
      </c>
      <c r="C4" s="7" t="n">
        <v>35914</v>
      </c>
      <c r="D4" s="7" t="n">
        <v>38934</v>
      </c>
    </row>
    <row r="5">
      <c r="A5" s="4" t="inlineStr">
        <is>
          <t>Right-of-use assets obtained in exchange for operating lease obligations</t>
        </is>
      </c>
      <c r="B5" s="7" t="n">
        <v>16885</v>
      </c>
      <c r="C5" s="7" t="n">
        <v>7989</v>
      </c>
      <c r="D5" s="7" t="n">
        <v>5038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4" customWidth="1" min="2" max="2"/>
    <col width="25" customWidth="1" min="3" max="3"/>
  </cols>
  <sheetData>
    <row r="1">
      <c r="A1" s="1" t="inlineStr">
        <is>
          <t>LEASES - Schedule of Supplemental Balance Sheet Information (Details)</t>
        </is>
      </c>
      <c r="B1" s="2" t="inlineStr">
        <is>
          <t>Dec. 31, 2024</t>
        </is>
      </c>
      <c r="C1" s="2" t="inlineStr">
        <is>
          <t>Dec. 31, 2023</t>
        </is>
      </c>
    </row>
    <row r="2">
      <c r="A2" s="3" t="inlineStr">
        <is>
          <t>Weighted-average remaining lease term (in years):</t>
        </is>
      </c>
      <c r="B2" s="4" t="inlineStr">
        <is>
          <t xml:space="preserve"> </t>
        </is>
      </c>
      <c r="C2" s="4" t="inlineStr">
        <is>
          <t xml:space="preserve"> </t>
        </is>
      </c>
    </row>
    <row r="3">
      <c r="A3" s="4" t="inlineStr">
        <is>
          <t>Operating leases</t>
        </is>
      </c>
      <c r="B3" s="4" t="inlineStr">
        <is>
          <t>6 years 7 months 6 days</t>
        </is>
      </c>
      <c r="C3" s="4" t="inlineStr">
        <is>
          <t>6 years 8 months 12 days</t>
        </is>
      </c>
    </row>
    <row r="4">
      <c r="A4" s="3" t="inlineStr">
        <is>
          <t>Weighted-average discount rate:</t>
        </is>
      </c>
      <c r="B4" s="4" t="inlineStr">
        <is>
          <t xml:space="preserve"> </t>
        </is>
      </c>
      <c r="C4" s="4" t="inlineStr">
        <is>
          <t xml:space="preserve"> </t>
        </is>
      </c>
    </row>
    <row r="5">
      <c r="A5" s="4" t="inlineStr">
        <is>
          <t>Operating leases</t>
        </is>
      </c>
      <c r="B5" s="11" t="n">
        <v>0.101</v>
      </c>
      <c r="C5" s="11" t="n">
        <v>0.0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Operating Leases (Details) $ in Thousands</t>
        </is>
      </c>
      <c r="B1" s="2" t="inlineStr">
        <is>
          <t>Dec. 31, 2024 USD ($)</t>
        </is>
      </c>
    </row>
    <row r="2">
      <c r="A2" s="3" t="inlineStr">
        <is>
          <t>Leases [Abstract]</t>
        </is>
      </c>
      <c r="B2" s="4" t="inlineStr">
        <is>
          <t xml:space="preserve"> </t>
        </is>
      </c>
    </row>
    <row r="3">
      <c r="A3" s="4" t="inlineStr">
        <is>
          <t>2025</t>
        </is>
      </c>
      <c r="B3" s="7" t="n">
        <v>19559</v>
      </c>
    </row>
    <row r="4">
      <c r="A4" s="4" t="inlineStr">
        <is>
          <t>2026</t>
        </is>
      </c>
      <c r="B4" s="6" t="n">
        <v>13331</v>
      </c>
    </row>
    <row r="5">
      <c r="A5" s="4" t="inlineStr">
        <is>
          <t>2027</t>
        </is>
      </c>
      <c r="B5" s="6" t="n">
        <v>11230</v>
      </c>
    </row>
    <row r="6">
      <c r="A6" s="4" t="inlineStr">
        <is>
          <t>2028</t>
        </is>
      </c>
      <c r="B6" s="6" t="n">
        <v>10002</v>
      </c>
    </row>
    <row r="7">
      <c r="A7" s="4" t="inlineStr">
        <is>
          <t>2029</t>
        </is>
      </c>
      <c r="B7" s="6" t="n">
        <v>9645</v>
      </c>
    </row>
    <row r="8">
      <c r="A8" s="4" t="inlineStr">
        <is>
          <t>Thereafter</t>
        </is>
      </c>
      <c r="B8" s="6" t="n">
        <v>25944</v>
      </c>
    </row>
    <row r="9">
      <c r="A9" s="4" t="inlineStr">
        <is>
          <t>Total lease payments</t>
        </is>
      </c>
      <c r="B9" s="6" t="n">
        <v>89711</v>
      </c>
    </row>
    <row r="10">
      <c r="A10" s="4" t="inlineStr">
        <is>
          <t>Less: Imputed interest</t>
        </is>
      </c>
      <c r="B10" s="6" t="n">
        <v>-24948</v>
      </c>
    </row>
    <row r="11">
      <c r="A11" s="4" t="inlineStr">
        <is>
          <t>Total lease obligations</t>
        </is>
      </c>
      <c r="B11" s="7" t="n">
        <v>647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39635</v>
      </c>
      <c r="C4" s="7" t="n">
        <v>-487387</v>
      </c>
      <c r="D4" s="7" t="n">
        <v>-55554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56546</v>
      </c>
      <c r="C6" s="6" t="n">
        <v>58533</v>
      </c>
      <c r="D6" s="6" t="n">
        <v>65936</v>
      </c>
    </row>
    <row r="7">
      <c r="A7" s="4" t="inlineStr">
        <is>
          <t>Amortization of deferred financing costs and debt discount</t>
        </is>
      </c>
      <c r="B7" s="6" t="n">
        <v>8711</v>
      </c>
      <c r="C7" s="6" t="n">
        <v>329</v>
      </c>
      <c r="D7" s="6" t="n">
        <v>766</v>
      </c>
    </row>
    <row r="8">
      <c r="A8" s="4" t="inlineStr">
        <is>
          <t>Payment in kind interest</t>
        </is>
      </c>
      <c r="B8" s="6" t="n">
        <v>43412</v>
      </c>
      <c r="C8" s="6" t="n">
        <v>10453</v>
      </c>
      <c r="D8" s="6" t="n">
        <v>0</v>
      </c>
    </row>
    <row r="9">
      <c r="A9" s="4" t="inlineStr">
        <is>
          <t>Equity-based compensation</t>
        </is>
      </c>
      <c r="B9" s="6" t="n">
        <v>45977</v>
      </c>
      <c r="C9" s="6" t="n">
        <v>25633</v>
      </c>
      <c r="D9" s="6" t="n">
        <v>88979</v>
      </c>
    </row>
    <row r="10">
      <c r="A10" s="4" t="inlineStr">
        <is>
          <t>Change in fair value of warrant liability</t>
        </is>
      </c>
      <c r="B10" s="6" t="n">
        <v>8</v>
      </c>
      <c r="C10" s="6" t="n">
        <v>-739</v>
      </c>
      <c r="D10" s="6" t="n">
        <v>-9516</v>
      </c>
    </row>
    <row r="11">
      <c r="A11" s="4" t="inlineStr">
        <is>
          <t>Provision for expected credit losses</t>
        </is>
      </c>
      <c r="B11" s="6" t="n">
        <v>2728</v>
      </c>
      <c r="C11" s="6" t="n">
        <v>1705</v>
      </c>
      <c r="D11" s="6" t="n">
        <v>8129</v>
      </c>
    </row>
    <row r="12">
      <c r="A12" s="4" t="inlineStr">
        <is>
          <t>Reserve for excess and obsolete inventory</t>
        </is>
      </c>
      <c r="B12" s="6" t="n">
        <v>12063</v>
      </c>
      <c r="C12" s="6" t="n">
        <v>3923</v>
      </c>
      <c r="D12" s="6" t="n">
        <v>0</v>
      </c>
    </row>
    <row r="13">
      <c r="A13" s="4" t="inlineStr">
        <is>
          <t>Loss on extinguishment of debt</t>
        </is>
      </c>
      <c r="B13" s="6" t="n">
        <v>17714</v>
      </c>
      <c r="C13" s="6" t="n">
        <v>4401</v>
      </c>
      <c r="D13" s="6" t="n">
        <v>0</v>
      </c>
    </row>
    <row r="14">
      <c r="A14" s="4" t="inlineStr">
        <is>
          <t>Gain on sale of aircraft held for sale</t>
        </is>
      </c>
      <c r="B14" s="6" t="n">
        <v>-4622</v>
      </c>
      <c r="C14" s="6" t="n">
        <v>-16939</v>
      </c>
      <c r="D14" s="6" t="n">
        <v>-4375</v>
      </c>
    </row>
    <row r="15">
      <c r="A15" s="4" t="inlineStr">
        <is>
          <t>Impairment of goodwill</t>
        </is>
      </c>
      <c r="B15" s="6" t="n">
        <v>0</v>
      </c>
      <c r="C15" s="6" t="n">
        <v>126200</v>
      </c>
      <c r="D15" s="6" t="n">
        <v>180000</v>
      </c>
    </row>
    <row r="16">
      <c r="A16" s="4" t="inlineStr">
        <is>
          <t>Other</t>
        </is>
      </c>
      <c r="B16" s="6" t="n">
        <v>-4796</v>
      </c>
      <c r="C16" s="6" t="n">
        <v>4893</v>
      </c>
      <c r="D16" s="6" t="n">
        <v>1575</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6" t="n">
        <v>2794</v>
      </c>
      <c r="C18" s="6" t="n">
        <v>30062</v>
      </c>
      <c r="D18" s="6" t="n">
        <v>-23946</v>
      </c>
    </row>
    <row r="19">
      <c r="A19" s="4" t="inlineStr">
        <is>
          <t>Other receivables</t>
        </is>
      </c>
      <c r="B19" s="6" t="n">
        <v>4349</v>
      </c>
      <c r="C19" s="6" t="n">
        <v>-3164</v>
      </c>
      <c r="D19" s="6" t="n">
        <v>2537</v>
      </c>
    </row>
    <row r="20">
      <c r="A20" s="4" t="inlineStr">
        <is>
          <t>Parts and supplies inventories</t>
        </is>
      </c>
      <c r="B20" s="6" t="n">
        <v>2861</v>
      </c>
      <c r="C20" s="6" t="n">
        <v>4686</v>
      </c>
      <c r="D20" s="6" t="n">
        <v>-21693</v>
      </c>
    </row>
    <row r="21">
      <c r="A21" s="4" t="inlineStr">
        <is>
          <t>Aircraft inventory</t>
        </is>
      </c>
      <c r="B21" s="6" t="n">
        <v>1673</v>
      </c>
      <c r="C21" s="6" t="n">
        <v>11010</v>
      </c>
      <c r="D21" s="6" t="n">
        <v>-29470</v>
      </c>
    </row>
    <row r="22">
      <c r="A22" s="4" t="inlineStr">
        <is>
          <t>Prepaid expenses</t>
        </is>
      </c>
      <c r="B22" s="6" t="n">
        <v>30117</v>
      </c>
      <c r="C22" s="6" t="n">
        <v>-17315</v>
      </c>
      <c r="D22" s="6" t="n">
        <v>-3058</v>
      </c>
    </row>
    <row r="23">
      <c r="A23" s="4" t="inlineStr">
        <is>
          <t>Other non-current assets</t>
        </is>
      </c>
      <c r="B23" s="6" t="n">
        <v>33803</v>
      </c>
      <c r="C23" s="6" t="n">
        <v>-32289</v>
      </c>
      <c r="D23" s="6" t="n">
        <v>-41555</v>
      </c>
    </row>
    <row r="24">
      <c r="A24" s="4" t="inlineStr">
        <is>
          <t>Operating lease liabilities, net</t>
        </is>
      </c>
      <c r="B24" s="6" t="n">
        <v>-1322</v>
      </c>
      <c r="C24" s="6" t="n">
        <v>-552</v>
      </c>
      <c r="D24" s="6" t="n">
        <v>-490</v>
      </c>
    </row>
    <row r="25">
      <c r="A25" s="4" t="inlineStr">
        <is>
          <t>Accounts payable</t>
        </is>
      </c>
      <c r="B25" s="6" t="n">
        <v>-2882</v>
      </c>
      <c r="C25" s="6" t="n">
        <v>-8089</v>
      </c>
      <c r="D25" s="6" t="n">
        <v>-9702</v>
      </c>
    </row>
    <row r="26">
      <c r="A26" s="4" t="inlineStr">
        <is>
          <t>Accrued expenses</t>
        </is>
      </c>
      <c r="B26" s="6" t="n">
        <v>-11233</v>
      </c>
      <c r="C26" s="6" t="n">
        <v>-35110</v>
      </c>
      <c r="D26" s="6" t="n">
        <v>19143</v>
      </c>
    </row>
    <row r="27">
      <c r="A27" s="4" t="inlineStr">
        <is>
          <t>Deferred revenue</t>
        </is>
      </c>
      <c r="B27" s="6" t="n">
        <v>25383</v>
      </c>
      <c r="C27" s="6" t="n">
        <v>-348419</v>
      </c>
      <c r="D27" s="6" t="n">
        <v>103313</v>
      </c>
    </row>
    <row r="28">
      <c r="A28" s="4" t="inlineStr">
        <is>
          <t>Other assets and liabilities</t>
        </is>
      </c>
      <c r="B28" s="6" t="n">
        <v>-1537</v>
      </c>
      <c r="C28" s="6" t="n">
        <v>2890</v>
      </c>
      <c r="D28" s="6" t="n">
        <v>-1715</v>
      </c>
    </row>
    <row r="29">
      <c r="A29" s="4" t="inlineStr">
        <is>
          <t>Net cash used in operating activities</t>
        </is>
      </c>
      <c r="B29" s="6" t="n">
        <v>-77888</v>
      </c>
      <c r="C29" s="6" t="n">
        <v>-665285</v>
      </c>
      <c r="D29" s="6" t="n">
        <v>-230689</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and equipment</t>
        </is>
      </c>
      <c r="B31" s="6" t="n">
        <v>-122811</v>
      </c>
      <c r="C31" s="6" t="n">
        <v>-20168</v>
      </c>
      <c r="D31" s="6" t="n">
        <v>-83559</v>
      </c>
    </row>
    <row r="32">
      <c r="A32" s="4" t="inlineStr">
        <is>
          <t>Acquisition of businesses, net of cash acquired</t>
        </is>
      </c>
      <c r="B32" s="6" t="n">
        <v>0</v>
      </c>
      <c r="C32" s="6" t="n">
        <v>0</v>
      </c>
      <c r="D32" s="6" t="n">
        <v>-75093</v>
      </c>
    </row>
    <row r="33">
      <c r="A33" s="4" t="inlineStr">
        <is>
          <t>Proceeds from sale of divested business</t>
        </is>
      </c>
      <c r="B33" s="6" t="n">
        <v>7894</v>
      </c>
      <c r="C33" s="6" t="n">
        <v>13200</v>
      </c>
      <c r="D33" s="6" t="n">
        <v>0</v>
      </c>
    </row>
    <row r="34">
      <c r="A34" s="4" t="inlineStr">
        <is>
          <t>Purchases of aircraft held for sale</t>
        </is>
      </c>
      <c r="B34" s="6" t="n">
        <v>-2408</v>
      </c>
      <c r="C34" s="6" t="n">
        <v>-4240</v>
      </c>
      <c r="D34" s="6" t="n">
        <v>-40105</v>
      </c>
    </row>
    <row r="35">
      <c r="A35" s="4" t="inlineStr">
        <is>
          <t>Proceeds from sale of aircraft held for sale, net</t>
        </is>
      </c>
      <c r="B35" s="6" t="n">
        <v>85560</v>
      </c>
      <c r="C35" s="6" t="n">
        <v>68308</v>
      </c>
      <c r="D35" s="6" t="n">
        <v>51208</v>
      </c>
    </row>
    <row r="36">
      <c r="A36" s="4" t="inlineStr">
        <is>
          <t>Other</t>
        </is>
      </c>
      <c r="B36" s="6" t="n">
        <v>105</v>
      </c>
      <c r="C36" s="6" t="n">
        <v>267</v>
      </c>
      <c r="D36" s="6" t="n">
        <v>0</v>
      </c>
    </row>
    <row r="37">
      <c r="A37" s="4" t="inlineStr">
        <is>
          <t>Capitalized software development costs</t>
        </is>
      </c>
      <c r="B37" s="6" t="n">
        <v>-15021</v>
      </c>
      <c r="C37" s="6" t="n">
        <v>-16497</v>
      </c>
      <c r="D37" s="6" t="n">
        <v>-27693</v>
      </c>
    </row>
    <row r="38">
      <c r="A38" s="4" t="inlineStr">
        <is>
          <t>Net cash (used in) provided by investing activities</t>
        </is>
      </c>
      <c r="B38" s="6" t="n">
        <v>-46681</v>
      </c>
      <c r="C38" s="6" t="n">
        <v>40870</v>
      </c>
      <c r="D38" s="6" t="n">
        <v>-175242</v>
      </c>
    </row>
    <row r="39">
      <c r="A39" s="3" t="inlineStr">
        <is>
          <t>Cash flows from financing activities:</t>
        </is>
      </c>
      <c r="B39" s="4" t="inlineStr">
        <is>
          <t xml:space="preserve"> </t>
        </is>
      </c>
      <c r="C39" s="4" t="inlineStr">
        <is>
          <t xml:space="preserve"> </t>
        </is>
      </c>
      <c r="D39" s="4" t="inlineStr">
        <is>
          <t xml:space="preserve"> </t>
        </is>
      </c>
    </row>
    <row r="40">
      <c r="A40" s="4" t="inlineStr">
        <is>
          <t>Purchase of shares for treasury</t>
        </is>
      </c>
      <c r="B40" s="6" t="n">
        <v>-485</v>
      </c>
      <c r="C40" s="6" t="n">
        <v>-28</v>
      </c>
      <c r="D40" s="6" t="n">
        <v>-7687</v>
      </c>
    </row>
    <row r="41">
      <c r="A41" s="4" t="inlineStr">
        <is>
          <t>Purchase of fractional shares</t>
        </is>
      </c>
      <c r="B41" s="6" t="n">
        <v>0</v>
      </c>
      <c r="C41" s="6" t="n">
        <v>-3</v>
      </c>
      <c r="D41" s="6" t="n">
        <v>0</v>
      </c>
    </row>
    <row r="42">
      <c r="A42" s="4" t="inlineStr">
        <is>
          <t>Proceeds from notes payable</t>
        </is>
      </c>
      <c r="B42" s="6" t="n">
        <v>0</v>
      </c>
      <c r="C42" s="6" t="n">
        <v>70000</v>
      </c>
      <c r="D42" s="6" t="n">
        <v>0</v>
      </c>
    </row>
    <row r="43">
      <c r="A43" s="4" t="inlineStr">
        <is>
          <t>Repayment of notes payable</t>
        </is>
      </c>
      <c r="B43" s="6" t="n">
        <v>0</v>
      </c>
      <c r="C43" s="6" t="n">
        <v>-70000</v>
      </c>
      <c r="D43" s="6" t="n">
        <v>0</v>
      </c>
    </row>
    <row r="44">
      <c r="A44" s="4" t="inlineStr">
        <is>
          <t>Proceeds from long-term debt</t>
        </is>
      </c>
      <c r="B44" s="6" t="n">
        <v>327201</v>
      </c>
      <c r="C44" s="6" t="n">
        <v>382200</v>
      </c>
      <c r="D44" s="6" t="n">
        <v>259200</v>
      </c>
    </row>
    <row r="45">
      <c r="A45" s="4" t="inlineStr">
        <is>
          <t>Payment of debt issuance costs</t>
        </is>
      </c>
      <c r="B45" s="6" t="n">
        <v>-1594</v>
      </c>
      <c r="C45" s="6" t="n">
        <v>-21692</v>
      </c>
      <c r="D45" s="6" t="n">
        <v>-6727</v>
      </c>
    </row>
    <row r="46">
      <c r="A46" s="4" t="inlineStr">
        <is>
          <t>Repayments of long-term debt</t>
        </is>
      </c>
      <c r="B46" s="6" t="n">
        <v>-246460</v>
      </c>
      <c r="C46" s="6" t="n">
        <v>-59523</v>
      </c>
      <c r="D46" s="6" t="n">
        <v>0</v>
      </c>
    </row>
    <row r="47">
      <c r="A47" s="4" t="inlineStr">
        <is>
          <t>Net cash provided by financing activities</t>
        </is>
      </c>
      <c r="B47" s="6" t="n">
        <v>78662</v>
      </c>
      <c r="C47" s="6" t="n">
        <v>300954</v>
      </c>
      <c r="D47" s="6" t="n">
        <v>244786</v>
      </c>
    </row>
    <row r="48">
      <c r="A48" s="4" t="inlineStr">
        <is>
          <t>Effect of exchange rate changes on cash</t>
        </is>
      </c>
      <c r="B48" s="6" t="n">
        <v>-450</v>
      </c>
      <c r="C48" s="6" t="n">
        <v>-3867</v>
      </c>
      <c r="D48" s="6" t="n">
        <v>-5424</v>
      </c>
    </row>
    <row r="49">
      <c r="A49" s="4" t="inlineStr">
        <is>
          <t>NET DECREASE IN CASH, CASH EQUIVALENTS AND RESTRICTED CASH</t>
        </is>
      </c>
      <c r="B49" s="6" t="n">
        <v>-46357</v>
      </c>
      <c r="C49" s="6" t="n">
        <v>-327328</v>
      </c>
      <c r="D49" s="6" t="n">
        <v>-166569</v>
      </c>
    </row>
    <row r="50">
      <c r="A50" s="4" t="inlineStr">
        <is>
          <t>CASH, CASH EQUIVALENTS AND RESTRICTED CASH BEGINNING OF PERIOD</t>
        </is>
      </c>
      <c r="B50" s="6" t="n">
        <v>292825</v>
      </c>
      <c r="C50" s="6" t="n">
        <v>620153</v>
      </c>
      <c r="D50" s="6" t="n">
        <v>786722</v>
      </c>
    </row>
    <row r="51">
      <c r="A51" s="4" t="inlineStr">
        <is>
          <t>CASH, CASH EQUIVALENTS AND RESTRICTED CASH END OF PERIOD</t>
        </is>
      </c>
      <c r="B51" s="6" t="n">
        <v>246468</v>
      </c>
      <c r="C51" s="6" t="n">
        <v>292825</v>
      </c>
      <c r="D51" s="6" t="n">
        <v>620153</v>
      </c>
    </row>
    <row r="52">
      <c r="A52" s="3" t="inlineStr">
        <is>
          <t>CASH PAID DURING THE PERIOD FOR:</t>
        </is>
      </c>
      <c r="B52" s="4" t="inlineStr">
        <is>
          <t xml:space="preserve"> </t>
        </is>
      </c>
      <c r="C52" s="4" t="inlineStr">
        <is>
          <t xml:space="preserve"> </t>
        </is>
      </c>
      <c r="D52" s="4" t="inlineStr">
        <is>
          <t xml:space="preserve"> </t>
        </is>
      </c>
    </row>
    <row r="53">
      <c r="A53" s="4" t="inlineStr">
        <is>
          <t>Interest</t>
        </is>
      </c>
      <c r="B53" s="6" t="n">
        <v>23562</v>
      </c>
      <c r="C53" s="6" t="n">
        <v>31397</v>
      </c>
      <c r="D53" s="6" t="n">
        <v>0</v>
      </c>
    </row>
    <row r="54">
      <c r="A54" s="3" t="inlineStr">
        <is>
          <t>SUPPLEMENTAL DISCLOSURE OF NON-CASH INVESTING AND FINANCING ACTIVITIES:</t>
        </is>
      </c>
      <c r="B54" s="4" t="inlineStr">
        <is>
          <t xml:space="preserve"> </t>
        </is>
      </c>
      <c r="C54" s="4" t="inlineStr">
        <is>
          <t xml:space="preserve"> </t>
        </is>
      </c>
      <c r="D54" s="4" t="inlineStr">
        <is>
          <t xml:space="preserve"> </t>
        </is>
      </c>
    </row>
    <row r="55">
      <c r="A55" s="4" t="inlineStr">
        <is>
          <t>Non-cash issuance of Common Stock in connection with debt issuance</t>
        </is>
      </c>
      <c r="B55" s="7" t="n">
        <v>0</v>
      </c>
      <c r="C55" s="7" t="n">
        <v>310322</v>
      </c>
      <c r="D55"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STOCKHOLDERS’ EQUITY AND EQUITY-BASED COMPENSATION - Stockholders’ Equity Narrative (Details)</t>
        </is>
      </c>
      <c r="B1" s="2" t="inlineStr">
        <is>
          <t>12 Months Ended</t>
        </is>
      </c>
    </row>
    <row r="2">
      <c r="B2" s="2" t="inlineStr">
        <is>
          <t>Dec. 31, 2024 vote shares</t>
        </is>
      </c>
      <c r="C2" s="2" t="inlineStr">
        <is>
          <t>Dec. 31, 2023 shares</t>
        </is>
      </c>
    </row>
    <row r="3">
      <c r="A3" s="3" t="inlineStr">
        <is>
          <t>Class of Stock [Line Items]</t>
        </is>
      </c>
      <c r="B3" s="4" t="inlineStr">
        <is>
          <t xml:space="preserve"> </t>
        </is>
      </c>
      <c r="C3" s="4" t="inlineStr">
        <is>
          <t xml:space="preserve"> </t>
        </is>
      </c>
    </row>
    <row r="4">
      <c r="A4" s="4" t="inlineStr">
        <is>
          <t>Authorized shares (in shares)</t>
        </is>
      </c>
      <c r="B4" s="6" t="n">
        <v>1525000000</v>
      </c>
      <c r="C4" s="4" t="inlineStr">
        <is>
          <t xml:space="preserve"> </t>
        </is>
      </c>
    </row>
    <row r="5">
      <c r="A5" s="4" t="inlineStr">
        <is>
          <t>Common stock authorized (in shares)</t>
        </is>
      </c>
      <c r="B5" s="6" t="n">
        <v>1500000000</v>
      </c>
      <c r="C5" s="6" t="n">
        <v>1500000000</v>
      </c>
    </row>
    <row r="6">
      <c r="A6" s="4" t="inlineStr">
        <is>
          <t>Preferred stock authorized (in shares)</t>
        </is>
      </c>
      <c r="B6" s="6" t="n">
        <v>25000000</v>
      </c>
      <c r="C6" s="4" t="inlineStr">
        <is>
          <t xml:space="preserve"> </t>
        </is>
      </c>
    </row>
    <row r="7">
      <c r="A7" s="4" t="inlineStr">
        <is>
          <t>Collective voting rights</t>
        </is>
      </c>
      <c r="B7" s="10" t="n">
        <v>0.01</v>
      </c>
      <c r="C7" s="4" t="inlineStr">
        <is>
          <t xml:space="preserve"> </t>
        </is>
      </c>
    </row>
    <row r="8">
      <c r="A8" s="4" t="inlineStr">
        <is>
          <t>CK Wheel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Voting restrictions</t>
        </is>
      </c>
      <c r="B10" s="11" t="n">
        <v>0.239</v>
      </c>
      <c r="C10" s="4" t="inlineStr">
        <is>
          <t xml:space="preserve"> </t>
        </is>
      </c>
    </row>
    <row r="11">
      <c r="A11" s="4" t="inlineStr">
        <is>
          <t>Delta Air Lines, Inc.</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Voting restrictions</t>
        </is>
      </c>
      <c r="B13" s="11" t="n">
        <v>0.299</v>
      </c>
      <c r="C13" s="4" t="inlineStr">
        <is>
          <t xml:space="preserve"> </t>
        </is>
      </c>
    </row>
    <row r="14">
      <c r="A14" s="4" t="inlineStr">
        <is>
          <t>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authorized (in shares)</t>
        </is>
      </c>
      <c r="B16" s="6" t="n">
        <v>1500000000</v>
      </c>
      <c r="C16" s="4" t="inlineStr">
        <is>
          <t xml:space="preserve"> </t>
        </is>
      </c>
    </row>
    <row r="17">
      <c r="A17" s="4" t="inlineStr">
        <is>
          <t>Voting rights per share | vote</t>
        </is>
      </c>
      <c r="B17" s="6" t="n">
        <v>1</v>
      </c>
      <c r="C1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AND EQUITY-BASED COMPENSATION - 2023 Common Stock Issuances Narrative (Details) - USD ($) $ in Millions</t>
        </is>
      </c>
      <c r="C1" s="2" t="inlineStr">
        <is>
          <t>12 Months Ended</t>
        </is>
      </c>
    </row>
    <row r="2">
      <c r="B2" s="2" t="inlineStr">
        <is>
          <t>Sep. 20, 2023</t>
        </is>
      </c>
      <c r="C2" s="2" t="inlineStr">
        <is>
          <t>Dec. 31, 2023</t>
        </is>
      </c>
    </row>
    <row r="3">
      <c r="A3" s="4" t="inlineStr">
        <is>
          <t>Private Placement</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tock issued (in shares)</t>
        </is>
      </c>
      <c r="B5" s="4" t="inlineStr">
        <is>
          <t xml:space="preserve"> </t>
        </is>
      </c>
      <c r="C5" s="6" t="n">
        <v>141313671</v>
      </c>
    </row>
    <row r="6">
      <c r="A6" s="4" t="inlineStr">
        <is>
          <t>Allocated gross proceeds</t>
        </is>
      </c>
      <c r="B6" s="4" t="inlineStr">
        <is>
          <t xml:space="preserve"> </t>
        </is>
      </c>
      <c r="C6" s="5" t="n">
        <v>64.2</v>
      </c>
    </row>
    <row r="7">
      <c r="A7" s="4" t="inlineStr">
        <is>
          <t>Stock issuance costs</t>
        </is>
      </c>
      <c r="B7" s="4" t="inlineStr">
        <is>
          <t xml:space="preserve"> </t>
        </is>
      </c>
      <c r="C7" s="5" t="n">
        <v>4.9</v>
      </c>
    </row>
    <row r="8">
      <c r="A8" s="4" t="inlineStr">
        <is>
          <t>Deferred shares issued (in shares)</t>
        </is>
      </c>
      <c r="B8" s="4" t="inlineStr">
        <is>
          <t xml:space="preserve"> </t>
        </is>
      </c>
      <c r="C8" s="6" t="n">
        <v>529926270</v>
      </c>
    </row>
    <row r="9">
      <c r="A9" s="4" t="inlineStr">
        <is>
          <t>Deferred Issuance</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issued (in shares)</t>
        </is>
      </c>
      <c r="B11" s="6" t="n">
        <v>529926270</v>
      </c>
      <c r="C11" s="4" t="inlineStr">
        <is>
          <t xml:space="preserve"> </t>
        </is>
      </c>
    </row>
    <row r="12">
      <c r="A12" s="4" t="inlineStr">
        <is>
          <t>Allocated gross proceeds</t>
        </is>
      </c>
      <c r="B12" s="4" t="inlineStr">
        <is>
          <t xml:space="preserve"> </t>
        </is>
      </c>
      <c r="C12" s="5" t="n">
        <v>240.9</v>
      </c>
    </row>
    <row r="13">
      <c r="A13" s="4" t="inlineStr">
        <is>
          <t>Stock issuance costs</t>
        </is>
      </c>
      <c r="B13" s="4" t="inlineStr">
        <is>
          <t xml:space="preserve"> </t>
        </is>
      </c>
      <c r="C13" s="12" t="n">
        <v>18.3</v>
      </c>
    </row>
    <row r="14">
      <c r="A14" s="4" t="inlineStr">
        <is>
          <t>Private Placement, Reallocated Share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llocated gross proceeds</t>
        </is>
      </c>
      <c r="B16" s="4" t="inlineStr">
        <is>
          <t xml:space="preserve"> </t>
        </is>
      </c>
      <c r="C16" s="12" t="n">
        <v>30.6</v>
      </c>
    </row>
    <row r="17">
      <c r="A17" s="4" t="inlineStr">
        <is>
          <t>Stock issuance costs</t>
        </is>
      </c>
      <c r="B17" s="4" t="inlineStr">
        <is>
          <t xml:space="preserve"> </t>
        </is>
      </c>
      <c r="C17" s="5" t="n">
        <v>2.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TOCKHOLDERS’ EQUITY AND EQUITY-BASED COMPENSATION - Equity-Based Compensation Narrative (Details)</t>
        </is>
      </c>
      <c r="B1" s="2" t="inlineStr">
        <is>
          <t>12 Months Ended</t>
        </is>
      </c>
    </row>
    <row r="2">
      <c r="B2" s="2" t="inlineStr">
        <is>
          <t>Dec. 31, 2024 plan</t>
        </is>
      </c>
    </row>
    <row r="3">
      <c r="A3" s="3" t="inlineStr">
        <is>
          <t>Share-Based Payment Arrangement [Abstract]</t>
        </is>
      </c>
      <c r="B3" s="4" t="inlineStr">
        <is>
          <t xml:space="preserve"> </t>
        </is>
      </c>
    </row>
    <row r="4">
      <c r="A4" s="4" t="inlineStr">
        <is>
          <t>Number of approved plans</t>
        </is>
      </c>
      <c r="B4" s="6" t="n">
        <v>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EQUITY-BASED COMPENSATION - WUP Management Incentive Plan Narrative (Details) - WUP Profits Interests shares in Million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Weighted average remaining contractual term</t>
        </is>
      </c>
      <c r="B4" s="4" t="inlineStr">
        <is>
          <t>6 years 6 months</t>
        </is>
      </c>
    </row>
    <row r="5">
      <c r="A5" s="4" t="inlineStr">
        <is>
          <t>MIP Plan VII</t>
        </is>
      </c>
      <c r="B5" s="4" t="inlineStr">
        <is>
          <t xml:space="preserve"> </t>
        </is>
      </c>
    </row>
    <row r="6">
      <c r="A6" s="3" t="inlineStr">
        <is>
          <t>Share-based Compensation Arrangement by Share-based Payment Award [Line Items]</t>
        </is>
      </c>
      <c r="B6" s="4" t="inlineStr">
        <is>
          <t xml:space="preserve"> </t>
        </is>
      </c>
    </row>
    <row r="7">
      <c r="A7" s="4" t="inlineStr">
        <is>
          <t>Shares authorized (in shares)</t>
        </is>
      </c>
      <c r="B7" s="12" t="n">
        <v>3.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chedule of Profits Interest Activity (Details) - WUP Profits Interests shares in Thousands</t>
        </is>
      </c>
      <c r="B1" s="2" t="inlineStr">
        <is>
          <t>12 Months Ended</t>
        </is>
      </c>
    </row>
    <row r="2">
      <c r="B2" s="2" t="inlineStr">
        <is>
          <t>Dec. 31, 2024 $ / shares shares</t>
        </is>
      </c>
    </row>
    <row r="3">
      <c r="A3" s="3" t="inlineStr">
        <is>
          <t>Number of WUP Profits Interests</t>
        </is>
      </c>
      <c r="B3" s="4" t="inlineStr">
        <is>
          <t xml:space="preserve"> </t>
        </is>
      </c>
    </row>
    <row r="4">
      <c r="A4" s="4" t="inlineStr">
        <is>
          <t>Beginning balance (in shares) | shares</t>
        </is>
      </c>
      <c r="B4" s="6" t="n">
        <v>2881</v>
      </c>
    </row>
    <row r="5">
      <c r="A5" s="4" t="inlineStr">
        <is>
          <t>Granted (in shares) | shares</t>
        </is>
      </c>
      <c r="B5" s="6" t="n">
        <v>0</v>
      </c>
    </row>
    <row r="6">
      <c r="A6" s="4" t="inlineStr">
        <is>
          <t>Exchanged (in shares) | shares</t>
        </is>
      </c>
      <c r="B6" s="6" t="n">
        <v>0</v>
      </c>
    </row>
    <row r="7">
      <c r="A7" s="4" t="inlineStr">
        <is>
          <t>Expired/Forfeited (in shares) | shares</t>
        </is>
      </c>
      <c r="B7" s="6" t="n">
        <v>0</v>
      </c>
    </row>
    <row r="8">
      <c r="A8" s="4" t="inlineStr">
        <is>
          <t>Ending balance (in shares) | shares</t>
        </is>
      </c>
      <c r="B8" s="6" t="n">
        <v>2881</v>
      </c>
    </row>
    <row r="9">
      <c r="A9" s="3" t="inlineStr">
        <is>
          <t>Weighted-Average Grant Date Fair Value</t>
        </is>
      </c>
      <c r="B9" s="4" t="inlineStr">
        <is>
          <t xml:space="preserve"> </t>
        </is>
      </c>
    </row>
    <row r="10">
      <c r="A10" s="4" t="inlineStr">
        <is>
          <t>Beginning balance (in dollars per share) | $ / shares</t>
        </is>
      </c>
      <c r="B10" s="9" t="n">
        <v>4.16</v>
      </c>
    </row>
    <row r="11">
      <c r="A11" s="4" t="inlineStr">
        <is>
          <t>Granted (in dollars per share) | $ / shares</t>
        </is>
      </c>
      <c r="B11" s="6" t="n">
        <v>0</v>
      </c>
    </row>
    <row r="12">
      <c r="A12" s="4" t="inlineStr">
        <is>
          <t>Exchanged (in dollars per share) | $ / shares</t>
        </is>
      </c>
      <c r="B12" s="6" t="n">
        <v>0</v>
      </c>
    </row>
    <row r="13">
      <c r="A13" s="4" t="inlineStr">
        <is>
          <t>Expired/forfeited (in dollars per share) | $ / shares</t>
        </is>
      </c>
      <c r="B13" s="6" t="n">
        <v>0</v>
      </c>
    </row>
    <row r="14">
      <c r="A14" s="4" t="inlineStr">
        <is>
          <t>Ending balance (in dollars per share) | $ / shares</t>
        </is>
      </c>
      <c r="B14" s="9" t="n">
        <v>4.1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HOLDERS’ EQUITY AND EQUITY-BASED COMPENSATION - WUP Restricted Interests Narrative (Details) - WUP Restricted Interest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Vesting period</t>
        </is>
      </c>
      <c r="B4" s="4" t="inlineStr">
        <is>
          <t>4 years</t>
        </is>
      </c>
    </row>
    <row r="5">
      <c r="A5" s="4" t="inlineStr">
        <is>
          <t>Service period</t>
        </is>
      </c>
      <c r="B5" s="4" t="inlineStr">
        <is>
          <t>4 years</t>
        </is>
      </c>
    </row>
    <row r="6">
      <c r="A6" s="4" t="inlineStr">
        <is>
          <t>Vesting period after initial public offering</t>
        </is>
      </c>
      <c r="B6" s="4" t="inlineStr">
        <is>
          <t>6 months</t>
        </is>
      </c>
    </row>
    <row r="7">
      <c r="A7" s="4" t="inlineStr">
        <is>
          <t>Vesting period after lock-up period</t>
        </is>
      </c>
      <c r="B7" s="4" t="inlineStr">
        <is>
          <t>30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TOCKHOLDERS’ EQUITY AND EQUITY-BASED COMPENSATION - WUP Option Plan Narrative (Details) - Stock options - WUP Stock Option shares in Millions</t>
        </is>
      </c>
      <c r="B1" s="2" t="inlineStr">
        <is>
          <t>12 Months Ended</t>
        </is>
      </c>
    </row>
    <row r="2">
      <c r="B2" s="2" t="inlineStr">
        <is>
          <t>Dec. 31, 2024 USD ($) shares</t>
        </is>
      </c>
    </row>
    <row r="3">
      <c r="A3" s="3" t="inlineStr">
        <is>
          <t>Share-based Compensation Arrangement by Share-based Payment Award [Line Items]</t>
        </is>
      </c>
      <c r="B3" s="4" t="inlineStr">
        <is>
          <t xml:space="preserve"> </t>
        </is>
      </c>
    </row>
    <row r="4">
      <c r="A4" s="4" t="inlineStr">
        <is>
          <t>Vesting period</t>
        </is>
      </c>
      <c r="B4" s="4" t="inlineStr">
        <is>
          <t>4 years</t>
        </is>
      </c>
    </row>
    <row r="5">
      <c r="A5" s="4" t="inlineStr">
        <is>
          <t>Expiration period</t>
        </is>
      </c>
      <c r="B5" s="4" t="inlineStr">
        <is>
          <t>10 days</t>
        </is>
      </c>
    </row>
    <row r="6">
      <c r="A6" s="4" t="inlineStr">
        <is>
          <t>Shares authorized (in shares) | shares</t>
        </is>
      </c>
      <c r="B6" s="12" t="n">
        <v>1.8</v>
      </c>
    </row>
    <row r="7">
      <c r="A7" s="4" t="inlineStr">
        <is>
          <t>Aggregate intrinsic value | $</t>
        </is>
      </c>
      <c r="B7" s="7" t="n">
        <v>0</v>
      </c>
    </row>
    <row r="8">
      <c r="A8" s="4" t="inlineStr">
        <is>
          <t>Weighted-average remaining contractual term, exercisable</t>
        </is>
      </c>
      <c r="B8" s="4" t="inlineStr">
        <is>
          <t>4 years 2 months 12 days</t>
        </is>
      </c>
    </row>
    <row r="9">
      <c r="A9" s="4" t="inlineStr">
        <is>
          <t>Common Class A</t>
        </is>
      </c>
      <c r="B9" s="4" t="inlineStr">
        <is>
          <t xml:space="preserve"> </t>
        </is>
      </c>
    </row>
    <row r="10">
      <c r="A10" s="3" t="inlineStr">
        <is>
          <t>Share-based Compensation Arrangement by Share-based Payment Award [Line Items]</t>
        </is>
      </c>
      <c r="B10" s="4" t="inlineStr">
        <is>
          <t xml:space="preserve"> </t>
        </is>
      </c>
    </row>
    <row r="11">
      <c r="A11" s="4" t="inlineStr">
        <is>
          <t>Exchange ratio</t>
        </is>
      </c>
      <c r="B11" s="6"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QUITY-BASED COMPENSATION - Schedule of Stock Option Activity (Details) - Stock options - $ / shares shares in Thousands</t>
        </is>
      </c>
      <c r="B1" s="2" t="inlineStr">
        <is>
          <t>12 Months Ended</t>
        </is>
      </c>
    </row>
    <row r="2">
      <c r="B2" s="2" t="inlineStr">
        <is>
          <t>Dec. 31, 2024</t>
        </is>
      </c>
      <c r="C2" s="2" t="inlineStr">
        <is>
          <t>Dec. 31, 2023</t>
        </is>
      </c>
    </row>
    <row r="3">
      <c r="A3" s="4" t="inlineStr">
        <is>
          <t>WUP Stock Option</t>
        </is>
      </c>
      <c r="B3" s="4" t="inlineStr">
        <is>
          <t xml:space="preserve"> </t>
        </is>
      </c>
      <c r="C3" s="4" t="inlineStr">
        <is>
          <t xml:space="preserve"> </t>
        </is>
      </c>
    </row>
    <row r="4">
      <c r="A4" s="3" t="inlineStr">
        <is>
          <t>Number of WUP Stock Options</t>
        </is>
      </c>
      <c r="B4" s="4" t="inlineStr">
        <is>
          <t xml:space="preserve"> </t>
        </is>
      </c>
      <c r="C4" s="4" t="inlineStr">
        <is>
          <t xml:space="preserve"> </t>
        </is>
      </c>
    </row>
    <row r="5">
      <c r="A5" s="4" t="inlineStr">
        <is>
          <t>Beginning balance (in shares)</t>
        </is>
      </c>
      <c r="B5" s="6" t="n">
        <v>1129</v>
      </c>
      <c r="C5" s="4" t="inlineStr">
        <is>
          <t xml:space="preserve"> </t>
        </is>
      </c>
    </row>
    <row r="6">
      <c r="A6" s="4" t="inlineStr">
        <is>
          <t>Granted (in shares)</t>
        </is>
      </c>
      <c r="B6" s="6" t="n">
        <v>0</v>
      </c>
      <c r="C6" s="4" t="inlineStr">
        <is>
          <t xml:space="preserve"> </t>
        </is>
      </c>
    </row>
    <row r="7">
      <c r="A7" s="4" t="inlineStr">
        <is>
          <t>Exercised (in shares)</t>
        </is>
      </c>
      <c r="B7" s="6" t="n">
        <v>0</v>
      </c>
      <c r="C7" s="4" t="inlineStr">
        <is>
          <t xml:space="preserve"> </t>
        </is>
      </c>
    </row>
    <row r="8">
      <c r="A8" s="4" t="inlineStr">
        <is>
          <t>Forfeited (in shares)</t>
        </is>
      </c>
      <c r="B8" s="6" t="n">
        <v>-303</v>
      </c>
      <c r="C8" s="4" t="inlineStr">
        <is>
          <t xml:space="preserve"> </t>
        </is>
      </c>
    </row>
    <row r="9">
      <c r="A9" s="4" t="inlineStr">
        <is>
          <t>Expired (in shares)</t>
        </is>
      </c>
      <c r="B9" s="6" t="n">
        <v>0</v>
      </c>
      <c r="C9" s="4" t="inlineStr">
        <is>
          <t xml:space="preserve"> </t>
        </is>
      </c>
    </row>
    <row r="10">
      <c r="A10" s="4" t="inlineStr">
        <is>
          <t>Ending balance (in shares)</t>
        </is>
      </c>
      <c r="B10" s="6" t="n">
        <v>826</v>
      </c>
      <c r="C10" s="4" t="inlineStr">
        <is>
          <t xml:space="preserve"> </t>
        </is>
      </c>
    </row>
    <row r="11">
      <c r="A11" s="4" t="inlineStr">
        <is>
          <t>Exercisable (in shares)</t>
        </is>
      </c>
      <c r="B11" s="6" t="n">
        <v>826</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t>
        </is>
      </c>
      <c r="B13" s="9" t="n">
        <v>75.45</v>
      </c>
      <c r="C13" s="4" t="inlineStr">
        <is>
          <t xml:space="preserve"> </t>
        </is>
      </c>
    </row>
    <row r="14">
      <c r="A14" s="4" t="inlineStr">
        <is>
          <t>Granted (in dollars per share)</t>
        </is>
      </c>
      <c r="B14" s="6" t="n">
        <v>0</v>
      </c>
      <c r="C14" s="4" t="inlineStr">
        <is>
          <t xml:space="preserve"> </t>
        </is>
      </c>
    </row>
    <row r="15">
      <c r="A15" s="4" t="inlineStr">
        <is>
          <t>Exercised (in dollars per share)</t>
        </is>
      </c>
      <c r="B15" s="6" t="n">
        <v>0</v>
      </c>
      <c r="C15" s="4" t="inlineStr">
        <is>
          <t xml:space="preserve"> </t>
        </is>
      </c>
    </row>
    <row r="16">
      <c r="A16" s="4" t="inlineStr">
        <is>
          <t>Forfeited (in dollars per share)</t>
        </is>
      </c>
      <c r="B16" s="13" t="n">
        <v>78.83</v>
      </c>
      <c r="C16" s="4" t="inlineStr">
        <is>
          <t xml:space="preserve"> </t>
        </is>
      </c>
    </row>
    <row r="17">
      <c r="A17" s="4" t="inlineStr">
        <is>
          <t>Expired (in dollars per share)</t>
        </is>
      </c>
      <c r="B17" s="6" t="n">
        <v>0</v>
      </c>
      <c r="C17" s="4" t="inlineStr">
        <is>
          <t xml:space="preserve"> </t>
        </is>
      </c>
    </row>
    <row r="18">
      <c r="A18" s="4" t="inlineStr">
        <is>
          <t>Ending balance (in dollars per share)</t>
        </is>
      </c>
      <c r="B18" s="13" t="n">
        <v>74.20999999999999</v>
      </c>
      <c r="C18" s="4" t="inlineStr">
        <is>
          <t xml:space="preserve"> </t>
        </is>
      </c>
    </row>
    <row r="19">
      <c r="A19" s="4" t="inlineStr">
        <is>
          <t>Exercisable (in dollars per share)</t>
        </is>
      </c>
      <c r="B19" s="13" t="n">
        <v>74.20999999999999</v>
      </c>
      <c r="C19" s="4" t="inlineStr">
        <is>
          <t xml:space="preserve"> </t>
        </is>
      </c>
    </row>
    <row r="20">
      <c r="A20" s="3" t="inlineStr">
        <is>
          <t>Weighted-Average Grant Date Fair Value</t>
        </is>
      </c>
      <c r="B20" s="4" t="inlineStr">
        <is>
          <t xml:space="preserve"> </t>
        </is>
      </c>
      <c r="C20" s="4" t="inlineStr">
        <is>
          <t xml:space="preserve"> </t>
        </is>
      </c>
    </row>
    <row r="21">
      <c r="A21" s="4" t="inlineStr">
        <is>
          <t>Beginning balance (in dollars per share)</t>
        </is>
      </c>
      <c r="B21" s="13" t="n">
        <v>11.57</v>
      </c>
      <c r="C21" s="9" t="n">
        <v>12.64</v>
      </c>
    </row>
    <row r="22">
      <c r="A22" s="4" t="inlineStr">
        <is>
          <t>Granted (in dollars per share)</t>
        </is>
      </c>
      <c r="B22" s="6" t="n">
        <v>0</v>
      </c>
      <c r="C22" s="4" t="inlineStr">
        <is>
          <t xml:space="preserve"> </t>
        </is>
      </c>
    </row>
    <row r="23">
      <c r="A23" s="4" t="inlineStr">
        <is>
          <t>Exercised (in dollars per share)</t>
        </is>
      </c>
      <c r="B23" s="6" t="n">
        <v>0</v>
      </c>
      <c r="C23" s="4" t="inlineStr">
        <is>
          <t xml:space="preserve"> </t>
        </is>
      </c>
    </row>
    <row r="24">
      <c r="A24" s="4" t="inlineStr">
        <is>
          <t>Forfeited (in dollars per share)</t>
        </is>
      </c>
      <c r="B24" s="13" t="n">
        <v>15.55</v>
      </c>
      <c r="C24" s="4" t="inlineStr">
        <is>
          <t xml:space="preserve"> </t>
        </is>
      </c>
    </row>
    <row r="25">
      <c r="A25" s="4" t="inlineStr">
        <is>
          <t>Expired (in dollars per share)</t>
        </is>
      </c>
      <c r="B25" s="6" t="n">
        <v>0</v>
      </c>
      <c r="C25" s="4" t="inlineStr">
        <is>
          <t xml:space="preserve"> </t>
        </is>
      </c>
    </row>
    <row r="26">
      <c r="A26" s="4" t="inlineStr">
        <is>
          <t>Ending balance (in dollars per share)</t>
        </is>
      </c>
      <c r="B26" s="13" t="n">
        <v>11.57</v>
      </c>
      <c r="C26" s="4" t="inlineStr">
        <is>
          <t xml:space="preserve"> </t>
        </is>
      </c>
    </row>
    <row r="27">
      <c r="A27" s="4" t="inlineStr">
        <is>
          <t>Exercisable (in dollars per share)</t>
        </is>
      </c>
      <c r="B27" s="9" t="n">
        <v>11.57</v>
      </c>
      <c r="C27" s="4" t="inlineStr">
        <is>
          <t xml:space="preserve"> </t>
        </is>
      </c>
    </row>
    <row r="28">
      <c r="A28" s="4" t="inlineStr">
        <is>
          <t>2021 LTIP</t>
        </is>
      </c>
      <c r="B28" s="4" t="inlineStr">
        <is>
          <t xml:space="preserve"> </t>
        </is>
      </c>
      <c r="C28" s="4" t="inlineStr">
        <is>
          <t xml:space="preserve"> </t>
        </is>
      </c>
    </row>
    <row r="29">
      <c r="A29" s="3" t="inlineStr">
        <is>
          <t>Number of WUP Stock Options</t>
        </is>
      </c>
      <c r="B29" s="4" t="inlineStr">
        <is>
          <t xml:space="preserve"> </t>
        </is>
      </c>
      <c r="C29" s="4" t="inlineStr">
        <is>
          <t xml:space="preserve"> </t>
        </is>
      </c>
    </row>
    <row r="30">
      <c r="A30" s="4" t="inlineStr">
        <is>
          <t>Beginning balance (in shares)</t>
        </is>
      </c>
      <c r="B30" s="6" t="n">
        <v>77</v>
      </c>
      <c r="C30" s="4" t="inlineStr">
        <is>
          <t xml:space="preserve"> </t>
        </is>
      </c>
    </row>
    <row r="31">
      <c r="A31" s="4" t="inlineStr">
        <is>
          <t>Granted (in shares)</t>
        </is>
      </c>
      <c r="B31" s="6" t="n">
        <v>0</v>
      </c>
      <c r="C31" s="4" t="inlineStr">
        <is>
          <t xml:space="preserve"> </t>
        </is>
      </c>
    </row>
    <row r="32">
      <c r="A32" s="4" t="inlineStr">
        <is>
          <t>Exercised (in shares)</t>
        </is>
      </c>
      <c r="B32" s="6" t="n">
        <v>0</v>
      </c>
      <c r="C32" s="4" t="inlineStr">
        <is>
          <t xml:space="preserve"> </t>
        </is>
      </c>
    </row>
    <row r="33">
      <c r="A33" s="4" t="inlineStr">
        <is>
          <t>Forfeited (in shares)</t>
        </is>
      </c>
      <c r="B33" s="6" t="n">
        <v>0</v>
      </c>
      <c r="C33" s="4" t="inlineStr">
        <is>
          <t xml:space="preserve"> </t>
        </is>
      </c>
    </row>
    <row r="34">
      <c r="A34" s="4" t="inlineStr">
        <is>
          <t>Expired (in shares)</t>
        </is>
      </c>
      <c r="B34" s="6" t="n">
        <v>0</v>
      </c>
      <c r="C34" s="4" t="inlineStr">
        <is>
          <t xml:space="preserve"> </t>
        </is>
      </c>
    </row>
    <row r="35">
      <c r="A35" s="4" t="inlineStr">
        <is>
          <t>Ending balance (in shares)</t>
        </is>
      </c>
      <c r="B35" s="6" t="n">
        <v>77</v>
      </c>
      <c r="C35" s="4" t="inlineStr">
        <is>
          <t xml:space="preserve"> </t>
        </is>
      </c>
    </row>
    <row r="36">
      <c r="A36" s="4" t="inlineStr">
        <is>
          <t>Exercisable (in shares)</t>
        </is>
      </c>
      <c r="B36" s="6" t="n">
        <v>77</v>
      </c>
      <c r="C36" s="4" t="inlineStr">
        <is>
          <t xml:space="preserve"> </t>
        </is>
      </c>
    </row>
    <row r="37">
      <c r="A37" s="3" t="inlineStr">
        <is>
          <t>Weighted- Average Exercise Price</t>
        </is>
      </c>
      <c r="B37" s="4" t="inlineStr">
        <is>
          <t xml:space="preserve"> </t>
        </is>
      </c>
      <c r="C37" s="4" t="inlineStr">
        <is>
          <t xml:space="preserve"> </t>
        </is>
      </c>
    </row>
    <row r="38">
      <c r="A38" s="4" t="inlineStr">
        <is>
          <t>Beginning balance (in dollars per share)</t>
        </is>
      </c>
      <c r="B38" s="7" t="n">
        <v>100</v>
      </c>
      <c r="C38" s="4" t="inlineStr">
        <is>
          <t xml:space="preserve"> </t>
        </is>
      </c>
    </row>
    <row r="39">
      <c r="A39" s="4" t="inlineStr">
        <is>
          <t>Granted (in dollars per share)</t>
        </is>
      </c>
      <c r="B39" s="6" t="n">
        <v>0</v>
      </c>
      <c r="C39" s="4" t="inlineStr">
        <is>
          <t xml:space="preserve"> </t>
        </is>
      </c>
    </row>
    <row r="40">
      <c r="A40" s="4" t="inlineStr">
        <is>
          <t>Exercised (in dollars per share)</t>
        </is>
      </c>
      <c r="B40" s="6" t="n">
        <v>0</v>
      </c>
      <c r="C40" s="4" t="inlineStr">
        <is>
          <t xml:space="preserve"> </t>
        </is>
      </c>
    </row>
    <row r="41">
      <c r="A41" s="4" t="inlineStr">
        <is>
          <t>Forfeited (in dollars per share)</t>
        </is>
      </c>
      <c r="B41" s="6" t="n">
        <v>0</v>
      </c>
      <c r="C41" s="4" t="inlineStr">
        <is>
          <t xml:space="preserve"> </t>
        </is>
      </c>
    </row>
    <row r="42">
      <c r="A42" s="4" t="inlineStr">
        <is>
          <t>Expired (in dollars per share)</t>
        </is>
      </c>
      <c r="B42" s="6" t="n">
        <v>0</v>
      </c>
      <c r="C42" s="4" t="inlineStr">
        <is>
          <t xml:space="preserve"> </t>
        </is>
      </c>
    </row>
    <row r="43">
      <c r="A43" s="4" t="inlineStr">
        <is>
          <t>Ending balance (in dollars per share)</t>
        </is>
      </c>
      <c r="B43" s="6" t="n">
        <v>100</v>
      </c>
      <c r="C43" s="4" t="inlineStr">
        <is>
          <t xml:space="preserve"> </t>
        </is>
      </c>
    </row>
    <row r="44">
      <c r="A44" s="4" t="inlineStr">
        <is>
          <t>Exercisable (in dollars per share)</t>
        </is>
      </c>
      <c r="B44" s="6" t="n">
        <v>100</v>
      </c>
      <c r="C44" s="4" t="inlineStr">
        <is>
          <t xml:space="preserve"> </t>
        </is>
      </c>
    </row>
    <row r="45">
      <c r="A45" s="3" t="inlineStr">
        <is>
          <t>Weighted-Average Grant Date Fair Value</t>
        </is>
      </c>
      <c r="B45" s="4" t="inlineStr">
        <is>
          <t xml:space="preserve"> </t>
        </is>
      </c>
      <c r="C45" s="4" t="inlineStr">
        <is>
          <t xml:space="preserve"> </t>
        </is>
      </c>
    </row>
    <row r="46">
      <c r="A46" s="4" t="inlineStr">
        <is>
          <t>Beginning balance (in dollars per share)</t>
        </is>
      </c>
      <c r="B46" s="13" t="n">
        <v>47.52</v>
      </c>
      <c r="C46" s="9" t="n">
        <v>47.52</v>
      </c>
    </row>
    <row r="47">
      <c r="A47" s="4" t="inlineStr">
        <is>
          <t>Granted (in dollars per share)</t>
        </is>
      </c>
      <c r="B47" s="6" t="n">
        <v>0</v>
      </c>
      <c r="C47" s="4" t="inlineStr">
        <is>
          <t xml:space="preserve"> </t>
        </is>
      </c>
    </row>
    <row r="48">
      <c r="A48" s="4" t="inlineStr">
        <is>
          <t>Exercised (in dollars per share)</t>
        </is>
      </c>
      <c r="B48" s="6" t="n">
        <v>0</v>
      </c>
      <c r="C48" s="4" t="inlineStr">
        <is>
          <t xml:space="preserve"> </t>
        </is>
      </c>
    </row>
    <row r="49">
      <c r="A49" s="4" t="inlineStr">
        <is>
          <t>Forfeited (in dollars per share)</t>
        </is>
      </c>
      <c r="B49" s="6" t="n">
        <v>0</v>
      </c>
      <c r="C49" s="4" t="inlineStr">
        <is>
          <t xml:space="preserve"> </t>
        </is>
      </c>
    </row>
    <row r="50">
      <c r="A50" s="4" t="inlineStr">
        <is>
          <t>Expired (in dollars per share)</t>
        </is>
      </c>
      <c r="B50" s="6" t="n">
        <v>0</v>
      </c>
      <c r="C50" s="4" t="inlineStr">
        <is>
          <t xml:space="preserve"> </t>
        </is>
      </c>
    </row>
    <row r="51">
      <c r="A51" s="4" t="inlineStr">
        <is>
          <t>Ending balance (in dollars per share)</t>
        </is>
      </c>
      <c r="B51" s="13" t="n">
        <v>47.52</v>
      </c>
      <c r="C51" s="4" t="inlineStr">
        <is>
          <t xml:space="preserve"> </t>
        </is>
      </c>
    </row>
    <row r="52">
      <c r="A52" s="4" t="inlineStr">
        <is>
          <t>Exercisable (in dollars per share)</t>
        </is>
      </c>
      <c r="B52" s="9" t="n">
        <v>47.52</v>
      </c>
      <c r="C5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BASED COMPENSATION - Amended and Restated 2021 LTIP &amp; 2022 Inducement Grant Plan Narrative (Details) - shares</t>
        </is>
      </c>
      <c r="B1" s="2" t="inlineStr">
        <is>
          <t>12 Months Ended</t>
        </is>
      </c>
    </row>
    <row r="2">
      <c r="B2" s="2" t="inlineStr">
        <is>
          <t>Dec. 31, 2024</t>
        </is>
      </c>
      <c r="C2" s="2" t="inlineStr">
        <is>
          <t>Dec. 31, 2023</t>
        </is>
      </c>
      <c r="D2" s="2" t="inlineStr">
        <is>
          <t>Jun. 30, 2022</t>
        </is>
      </c>
    </row>
    <row r="3">
      <c r="A3" s="4" t="inlineStr">
        <is>
          <t>2021 LTI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Inducement grant plan (up to) (in shares)</t>
        </is>
      </c>
      <c r="B5" s="6" t="n">
        <v>25000000</v>
      </c>
      <c r="C5" s="6" t="n">
        <v>2415000</v>
      </c>
      <c r="D5" s="4" t="inlineStr">
        <is>
          <t xml:space="preserve"> </t>
        </is>
      </c>
    </row>
    <row r="6">
      <c r="A6" s="4" t="inlineStr">
        <is>
          <t>Shares authorized (in shares)</t>
        </is>
      </c>
      <c r="B6" s="6" t="n">
        <v>30100000</v>
      </c>
      <c r="C6" s="4" t="inlineStr">
        <is>
          <t xml:space="preserve"> </t>
        </is>
      </c>
      <c r="D6" s="4" t="inlineStr">
        <is>
          <t xml:space="preserve"> </t>
        </is>
      </c>
    </row>
    <row r="7">
      <c r="A7" s="4" t="inlineStr">
        <is>
          <t>2022 Inducement Grant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Maximum number of awards available for grant (in shares)</t>
        </is>
      </c>
      <c r="B9" s="4" t="inlineStr">
        <is>
          <t xml:space="preserve"> </t>
        </is>
      </c>
      <c r="C9" s="4" t="inlineStr">
        <is>
          <t xml:space="preserve"> </t>
        </is>
      </c>
      <c r="D9" s="6" t="n">
        <v>20512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EQUITY-BASED COMPENSATION - Restricted Stock Units Narrative (Details) - 2021 LTIP - RSUs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compensation</t>
        </is>
      </c>
      <c r="B4" s="5" t="n">
        <v>22.3</v>
      </c>
    </row>
    <row r="5">
      <c r="A5" s="4" t="inlineStr">
        <is>
          <t>Unrecognized compensation cost recognition period</t>
        </is>
      </c>
      <c r="B5" s="4" t="inlineStr">
        <is>
          <t>2 years 8 months 12 days</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Service period</t>
        </is>
      </c>
      <c r="B8" s="4" t="inlineStr">
        <is>
          <t>4 years</t>
        </is>
      </c>
    </row>
    <row r="9">
      <c r="A9" s="4" t="inlineStr">
        <is>
          <t>Vesting period</t>
        </is>
      </c>
      <c r="B9" s="4" t="inlineStr">
        <is>
          <t>4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Wheels Up Experience Inc. (together with its consolidated subsidiaries, “Wheels Up”, the “Company”, “our”, “we”, and “us”) is a leading provider of on-demand private aviation in the U.S. and one of the largest companies in the indust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chedule of LTIP RSUs (Details) - RSUs - 2021 LTIP</t>
        </is>
      </c>
      <c r="B1" s="2" t="inlineStr">
        <is>
          <t>12 Months Ended</t>
        </is>
      </c>
    </row>
    <row r="2">
      <c r="B2" s="2" t="inlineStr">
        <is>
          <t>Dec. 31, 2024 $ / shares shares</t>
        </is>
      </c>
    </row>
    <row r="3">
      <c r="A3" s="3" t="inlineStr">
        <is>
          <t>Number of RSUs</t>
        </is>
      </c>
      <c r="B3" s="4" t="inlineStr">
        <is>
          <t xml:space="preserve"> </t>
        </is>
      </c>
    </row>
    <row r="4">
      <c r="A4" s="4" t="inlineStr">
        <is>
          <t>Beginning balance (in shares)</t>
        </is>
      </c>
      <c r="B4" s="6" t="n">
        <v>1848000</v>
      </c>
    </row>
    <row r="5">
      <c r="A5" s="4" t="inlineStr">
        <is>
          <t>Granted (in shares)</t>
        </is>
      </c>
      <c r="B5" s="6" t="n">
        <v>10606000</v>
      </c>
    </row>
    <row r="6">
      <c r="A6" s="4" t="inlineStr">
        <is>
          <t>Vested (in shares)</t>
        </is>
      </c>
      <c r="B6" s="6" t="n">
        <v>-1178000</v>
      </c>
    </row>
    <row r="7">
      <c r="A7" s="4" t="inlineStr">
        <is>
          <t>Forfeited (in shares)</t>
        </is>
      </c>
      <c r="B7" s="6" t="n">
        <v>-1142000</v>
      </c>
    </row>
    <row r="8">
      <c r="A8" s="4" t="inlineStr">
        <is>
          <t>Ending balance (in shares)</t>
        </is>
      </c>
      <c r="B8" s="6" t="n">
        <v>10134000</v>
      </c>
    </row>
    <row r="9">
      <c r="A9" s="3" t="inlineStr">
        <is>
          <t>Weighted-Average Grant Date Fair Value</t>
        </is>
      </c>
      <c r="B9" s="4" t="inlineStr">
        <is>
          <t xml:space="preserve"> </t>
        </is>
      </c>
    </row>
    <row r="10">
      <c r="A10" s="4" t="inlineStr">
        <is>
          <t>Beginning balance (in dollars per share) | $ / shares</t>
        </is>
      </c>
      <c r="B10" s="9" t="n">
        <v>9.35</v>
      </c>
    </row>
    <row r="11">
      <c r="A11" s="4" t="inlineStr">
        <is>
          <t>Granted (in dollars per share) | $ / shares</t>
        </is>
      </c>
      <c r="B11" s="13" t="n">
        <v>2.54</v>
      </c>
    </row>
    <row r="12">
      <c r="A12" s="4" t="inlineStr">
        <is>
          <t>Vested (in dollars per share) | $ / shares</t>
        </is>
      </c>
      <c r="B12" s="13" t="n">
        <v>8.289999999999999</v>
      </c>
    </row>
    <row r="13">
      <c r="A13" s="4" t="inlineStr">
        <is>
          <t>Forfeited (in dollars per share) | $ / shares</t>
        </is>
      </c>
      <c r="B13" s="13" t="n">
        <v>5.61</v>
      </c>
    </row>
    <row r="14">
      <c r="A14" s="4" t="inlineStr">
        <is>
          <t>Ending balance (in dollars per share) | $ / shares</t>
        </is>
      </c>
      <c r="B14" s="9" t="n">
        <v>2.76</v>
      </c>
    </row>
    <row r="15">
      <c r="A15" s="4" t="inlineStr">
        <is>
          <t>July 2022</t>
        </is>
      </c>
      <c r="B15" s="4" t="inlineStr">
        <is>
          <t xml:space="preserve"> </t>
        </is>
      </c>
    </row>
    <row r="16">
      <c r="A16" s="3" t="inlineStr">
        <is>
          <t>Number of RSUs</t>
        </is>
      </c>
      <c r="B16" s="4" t="inlineStr">
        <is>
          <t xml:space="preserve"> </t>
        </is>
      </c>
    </row>
    <row r="17">
      <c r="A17" s="4" t="inlineStr">
        <is>
          <t>Ending balance (in shares)</t>
        </is>
      </c>
      <c r="B17" s="6" t="n">
        <v>6837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chedule of LTIP PSUs (Details) - Performance Shares - 2021 LTIP shares in Thousands</t>
        </is>
      </c>
      <c r="B1" s="2" t="inlineStr">
        <is>
          <t>12 Months Ended</t>
        </is>
      </c>
    </row>
    <row r="2">
      <c r="B2" s="2" t="inlineStr">
        <is>
          <t>Dec. 31, 2024 $ / shares shares</t>
        </is>
      </c>
    </row>
    <row r="3">
      <c r="A3" s="3" t="inlineStr">
        <is>
          <t>Number of RSUs</t>
        </is>
      </c>
      <c r="B3" s="4" t="inlineStr">
        <is>
          <t xml:space="preserve"> </t>
        </is>
      </c>
    </row>
    <row r="4">
      <c r="A4" s="4" t="inlineStr">
        <is>
          <t>Beginning balance (in shares) | shares</t>
        </is>
      </c>
      <c r="B4" s="6" t="n">
        <v>18</v>
      </c>
    </row>
    <row r="5">
      <c r="A5" s="4" t="inlineStr">
        <is>
          <t>Granted (in shares) | shares</t>
        </is>
      </c>
      <c r="B5" s="6" t="n">
        <v>482</v>
      </c>
    </row>
    <row r="6">
      <c r="A6" s="4" t="inlineStr">
        <is>
          <t>Vested (in shares) | shares</t>
        </is>
      </c>
      <c r="B6" s="6" t="n">
        <v>0</v>
      </c>
    </row>
    <row r="7">
      <c r="A7" s="4" t="inlineStr">
        <is>
          <t>Forfeited (in shares) | shares</t>
        </is>
      </c>
      <c r="B7" s="6" t="n">
        <v>-113</v>
      </c>
    </row>
    <row r="8">
      <c r="A8" s="4" t="inlineStr">
        <is>
          <t>Ending balance (in shares) | shares</t>
        </is>
      </c>
      <c r="B8" s="6" t="n">
        <v>387</v>
      </c>
    </row>
    <row r="9">
      <c r="A9" s="3" t="inlineStr">
        <is>
          <t>Weighted-Average Grant Date Fair Value</t>
        </is>
      </c>
      <c r="B9" s="4" t="inlineStr">
        <is>
          <t xml:space="preserve"> </t>
        </is>
      </c>
    </row>
    <row r="10">
      <c r="A10" s="4" t="inlineStr">
        <is>
          <t>Beginning balance (in dollars per share) | $ / shares</t>
        </is>
      </c>
      <c r="B10" s="9" t="n">
        <v>2.89</v>
      </c>
    </row>
    <row r="11">
      <c r="A11" s="4" t="inlineStr">
        <is>
          <t>Granted (in dollars per share) | $ / shares</t>
        </is>
      </c>
      <c r="B11" s="13" t="n">
        <v>3.07</v>
      </c>
    </row>
    <row r="12">
      <c r="A12" s="4" t="inlineStr">
        <is>
          <t>Vested (in dollars per share) | $ / shares</t>
        </is>
      </c>
      <c r="B12" s="6" t="n">
        <v>0</v>
      </c>
    </row>
    <row r="13">
      <c r="A13" s="4" t="inlineStr">
        <is>
          <t>Forfeited (in dollars per share) | $ / shares</t>
        </is>
      </c>
      <c r="B13" s="13" t="n">
        <v>3.03</v>
      </c>
    </row>
    <row r="14">
      <c r="A14" s="4" t="inlineStr">
        <is>
          <t>Ending balance (in dollars per share) | $ / shares</t>
        </is>
      </c>
      <c r="B14" s="9" t="n">
        <v>3.0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EQUITY-BASED COMPENSATION - Performance-Based Restricted Stock Units Narrative (Details) - Performance Shares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compensation cost recognition period</t>
        </is>
      </c>
      <c r="B4" s="4" t="inlineStr">
        <is>
          <t>1 year 10 months 24 days</t>
        </is>
      </c>
    </row>
    <row r="5">
      <c r="A5" s="4" t="inlineStr">
        <is>
          <t>2021 LTIP</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 related to non-vested PSUs</t>
        </is>
      </c>
      <c r="B7" s="5" t="n">
        <v>0.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TOCKHOLDERS’ EQUITY AND EQUITY-BASED COMPENSATION - Wheels Up Stock Options Narrative (Details) - Stock options - 2021 LTIP</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Vesting period</t>
        </is>
      </c>
      <c r="B4" s="4" t="inlineStr">
        <is>
          <t>3 years</t>
        </is>
      </c>
    </row>
    <row r="5">
      <c r="A5" s="4" t="inlineStr">
        <is>
          <t>Service period</t>
        </is>
      </c>
      <c r="B5" s="4" t="inlineStr">
        <is>
          <t>3 years</t>
        </is>
      </c>
    </row>
    <row r="6">
      <c r="A6" s="4" t="inlineStr">
        <is>
          <t>Expiration period</t>
        </is>
      </c>
      <c r="B6" s="4" t="inlineStr">
        <is>
          <t>10 years</t>
        </is>
      </c>
    </row>
    <row r="7">
      <c r="A7" s="4" t="inlineStr">
        <is>
          <t>Aggregate intrinsic value</t>
        </is>
      </c>
      <c r="B7" s="7" t="n">
        <v>0</v>
      </c>
    </row>
    <row r="8">
      <c r="A8" s="4" t="inlineStr">
        <is>
          <t>Weighted-average remaining contractual term, outstanding</t>
        </is>
      </c>
      <c r="B8" s="4" t="inlineStr">
        <is>
          <t>2 years 10 months 24 days</t>
        </is>
      </c>
    </row>
    <row r="9">
      <c r="A9" s="4" t="inlineStr">
        <is>
          <t>Weighted-average remaining contractual term, exercisable</t>
        </is>
      </c>
      <c r="B9" s="4" t="inlineStr">
        <is>
          <t>2 years 10 months 24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TOCKHOLDERS’ EQUITY AND EQUITY-BASED COMPENSATION - Executive Performance Award Narrative (Details)</t>
        </is>
      </c>
      <c r="B1" s="2" t="inlineStr">
        <is>
          <t>12 Months Ended</t>
        </is>
      </c>
    </row>
    <row r="2">
      <c r="B2" s="2" t="inlineStr">
        <is>
          <t>Dec. 31, 2024 USD ($) tradingDay shares</t>
        </is>
      </c>
      <c r="C2" s="2" t="inlineStr">
        <is>
          <t>Nov. 15, 2023 USD ($)</t>
        </is>
      </c>
      <c r="D2" s="2" t="inlineStr">
        <is>
          <t>Sep. 20, 2023 USD ($)</t>
        </is>
      </c>
    </row>
    <row r="3">
      <c r="A3" s="4" t="inlineStr">
        <is>
          <t>Term Loan | Term Loan | Line of Credit</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rincipal amount</t>
        </is>
      </c>
      <c r="B5" s="7" t="n">
        <v>390000000</v>
      </c>
      <c r="C5" s="7" t="n">
        <v>390000000</v>
      </c>
      <c r="D5" s="7" t="n">
        <v>350000000</v>
      </c>
    </row>
    <row r="6">
      <c r="A6" s="4" t="inlineStr">
        <is>
          <t>CEO Performance Award</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Maximum number of awards available for grant (in shares) | shares</t>
        </is>
      </c>
      <c r="B8" s="6" t="n">
        <v>73000000</v>
      </c>
      <c r="C8" s="4" t="inlineStr">
        <is>
          <t xml:space="preserve"> </t>
        </is>
      </c>
      <c r="D8" s="4" t="inlineStr">
        <is>
          <t xml:space="preserve"> </t>
        </is>
      </c>
    </row>
    <row r="9">
      <c r="A9" s="4" t="inlineStr">
        <is>
          <t>Executive Performance Award | 2022 CEO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trading day period prior to the applicable determination date | tradingDay</t>
        </is>
      </c>
      <c r="B11" s="6" t="n">
        <v>60</v>
      </c>
      <c r="C11" s="4" t="inlineStr">
        <is>
          <t xml:space="preserve"> </t>
        </is>
      </c>
      <c r="D11" s="4" t="inlineStr">
        <is>
          <t xml:space="preserve"> </t>
        </is>
      </c>
    </row>
    <row r="12">
      <c r="A12" s="4" t="inlineStr">
        <is>
          <t>Vested (in shares) | shares</t>
        </is>
      </c>
      <c r="B12" s="6" t="n">
        <v>0</v>
      </c>
      <c r="C12" s="4" t="inlineStr">
        <is>
          <t xml:space="preserve"> </t>
        </is>
      </c>
      <c r="D12" s="4" t="inlineStr">
        <is>
          <t xml:space="preserve"> </t>
        </is>
      </c>
    </row>
    <row r="13">
      <c r="A13" s="4" t="inlineStr">
        <is>
          <t>Aggregate intrinsic value, nonvested</t>
        </is>
      </c>
      <c r="B13" s="7" t="n">
        <v>43900000</v>
      </c>
      <c r="C13" s="4" t="inlineStr">
        <is>
          <t xml:space="preserve"> </t>
        </is>
      </c>
      <c r="D13" s="4" t="inlineStr">
        <is>
          <t xml:space="preserve"> </t>
        </is>
      </c>
    </row>
    <row r="14">
      <c r="A14" s="4" t="inlineStr">
        <is>
          <t>Unrecognized compensation</t>
        </is>
      </c>
      <c r="B14" s="7" t="n">
        <v>154600000</v>
      </c>
      <c r="C14" s="4" t="inlineStr">
        <is>
          <t xml:space="preserve"> </t>
        </is>
      </c>
      <c r="D14" s="4" t="inlineStr">
        <is>
          <t xml:space="preserve"> </t>
        </is>
      </c>
    </row>
    <row r="15">
      <c r="A15" s="4" t="inlineStr">
        <is>
          <t>Unrecognized compensation cost recognition period</t>
        </is>
      </c>
      <c r="B15" s="4" t="inlineStr">
        <is>
          <t>4 years</t>
        </is>
      </c>
      <c r="C15" s="4" t="inlineStr">
        <is>
          <t xml:space="preserve"> </t>
        </is>
      </c>
      <c r="D15" s="4" t="inlineStr">
        <is>
          <t xml:space="preserve"> </t>
        </is>
      </c>
    </row>
    <row r="16">
      <c r="A16" s="4" t="inlineStr">
        <is>
          <t>Executive Performance Award | 2022 CEO Awards | Second share price vesting threshold</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ervice-based vesting percentage</t>
        </is>
      </c>
      <c r="B18" s="10" t="n">
        <v>0.25</v>
      </c>
      <c r="C18" s="4" t="inlineStr">
        <is>
          <t xml:space="preserve"> </t>
        </is>
      </c>
      <c r="D18" s="4" t="inlineStr">
        <is>
          <t xml:space="preserve"> </t>
        </is>
      </c>
    </row>
    <row r="19">
      <c r="A19" s="4" t="inlineStr">
        <is>
          <t>Executive Performance Award | 2022 CEO Awards | Four share price vesting threshold</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ervice-based vesting percentage</t>
        </is>
      </c>
      <c r="B21" s="10" t="n">
        <v>0.25</v>
      </c>
      <c r="C21" s="4" t="inlineStr">
        <is>
          <t xml:space="preserve"> </t>
        </is>
      </c>
      <c r="D21" s="4" t="inlineStr">
        <is>
          <t xml:space="preserve"> </t>
        </is>
      </c>
    </row>
    <row r="22">
      <c r="A22" s="4" t="inlineStr">
        <is>
          <t>Executive Performance Award | 2022 CEO Awards | First share price vesting threshold</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ervice-based vesting percentage</t>
        </is>
      </c>
      <c r="B24" s="10" t="n">
        <v>0.25</v>
      </c>
      <c r="C24" s="4" t="inlineStr">
        <is>
          <t xml:space="preserve"> </t>
        </is>
      </c>
      <c r="D24" s="4" t="inlineStr">
        <is>
          <t xml:space="preserve"> </t>
        </is>
      </c>
    </row>
    <row r="25">
      <c r="A25" s="4" t="inlineStr">
        <is>
          <t>Executive Performance Award | 2022 CEO Awards | Third share price vesting threshold</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ervice-based vesting percentage</t>
        </is>
      </c>
      <c r="B27" s="10" t="n">
        <v>0.25</v>
      </c>
      <c r="C27" s="4" t="inlineStr">
        <is>
          <t xml:space="preserve"> </t>
        </is>
      </c>
      <c r="D2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EQUITY-BASED COMPENSATION - Schedule of Valuation Assumptions (Details) - Black Scholes option-pricing model</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Expected term (in years)</t>
        </is>
      </c>
      <c r="B4" s="4" t="inlineStr">
        <is>
          <t>4 years 8 months 12 days</t>
        </is>
      </c>
      <c r="C4" s="4" t="inlineStr">
        <is>
          <t>5 years 2 months 12 days</t>
        </is>
      </c>
    </row>
    <row r="5">
      <c r="A5" s="4" t="inlineStr">
        <is>
          <t>Volatility (in percentage)</t>
        </is>
      </c>
      <c r="B5" s="10" t="n">
        <v>0.7</v>
      </c>
      <c r="C5" s="10" t="n">
        <v>0.6</v>
      </c>
    </row>
    <row r="6">
      <c r="A6" s="4" t="inlineStr">
        <is>
          <t>Risk-free rate (in percentage)</t>
        </is>
      </c>
      <c r="B6" s="11" t="n">
        <v>0.044</v>
      </c>
      <c r="C6" s="11" t="n">
        <v>0.043</v>
      </c>
    </row>
    <row r="7">
      <c r="A7" s="4" t="inlineStr">
        <is>
          <t>Expected dividend rate (in percentage)</t>
        </is>
      </c>
      <c r="B7" s="10" t="n">
        <v>0</v>
      </c>
      <c r="C7" s="10"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BASED COMPENSATION - Equity-Based Compensation Expense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45977000</v>
      </c>
      <c r="C4" s="7" t="n">
        <v>25633000</v>
      </c>
      <c r="D4" s="7" t="n">
        <v>88979000</v>
      </c>
    </row>
    <row r="5">
      <c r="A5" s="4" t="inlineStr">
        <is>
          <t>WUP Profits Interes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6" t="n">
        <v>0</v>
      </c>
      <c r="C7" s="6" t="n">
        <v>100000</v>
      </c>
      <c r="D7" s="6" t="n">
        <v>1300000</v>
      </c>
    </row>
    <row r="8">
      <c r="A8" s="4" t="inlineStr">
        <is>
          <t>WUP Restricted Interes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expense</t>
        </is>
      </c>
      <c r="B10" s="6" t="n">
        <v>0</v>
      </c>
      <c r="C10" s="6" t="n">
        <v>0</v>
      </c>
      <c r="D10" s="6" t="n">
        <v>4300000</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expense</t>
        </is>
      </c>
      <c r="B13" s="6" t="n">
        <v>0</v>
      </c>
      <c r="C13" s="6" t="n">
        <v>1100000</v>
      </c>
      <c r="D13" s="6" t="n">
        <v>7700000</v>
      </c>
    </row>
    <row r="14">
      <c r="A14" s="4" t="inlineStr">
        <is>
          <t>RSUs, PSUs, and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pensation expense</t>
        </is>
      </c>
      <c r="B16" s="6" t="n">
        <v>10900000</v>
      </c>
      <c r="C16" s="6" t="n">
        <v>16700000</v>
      </c>
      <c r="D16" s="6" t="n">
        <v>41100000</v>
      </c>
    </row>
    <row r="17">
      <c r="A17" s="4" t="inlineStr">
        <is>
          <t>Executive Performance Award | 2022 CEO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pensation expense</t>
        </is>
      </c>
      <c r="B19" s="7" t="n">
        <v>35100000</v>
      </c>
      <c r="C19" s="7" t="n">
        <v>2500000</v>
      </c>
      <c r="D19"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BASED COMPENSATION - Schedule of Equity-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Compensation expense</t>
        </is>
      </c>
      <c r="B4" s="7" t="n">
        <v>45977</v>
      </c>
      <c r="C4" s="7" t="n">
        <v>25633</v>
      </c>
      <c r="D4" s="7" t="n">
        <v>88979</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Compensation expense</t>
        </is>
      </c>
      <c r="B7" s="6" t="n">
        <v>2228</v>
      </c>
      <c r="C7" s="6" t="n">
        <v>3927</v>
      </c>
      <c r="D7" s="6" t="n">
        <v>14456</v>
      </c>
    </row>
    <row r="8">
      <c r="A8" s="4" t="inlineStr">
        <is>
          <t>Technology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Compensation expense</t>
        </is>
      </c>
      <c r="B10" s="6" t="n">
        <v>1302</v>
      </c>
      <c r="C10" s="6" t="n">
        <v>2096</v>
      </c>
      <c r="D10" s="6" t="n">
        <v>3180</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Compensation expense</t>
        </is>
      </c>
      <c r="B13" s="6" t="n">
        <v>661</v>
      </c>
      <c r="C13" s="6" t="n">
        <v>1764</v>
      </c>
      <c r="D13" s="6" t="n">
        <v>11009</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Compensation expense</t>
        </is>
      </c>
      <c r="B16" s="7" t="n">
        <v>41786</v>
      </c>
      <c r="C16" s="7" t="n">
        <v>17846</v>
      </c>
      <c r="D16" s="7" t="n">
        <v>6033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TOCKHOLDERS’ EQUITY AND EQUITY-BASED COMPENSATION - Earnout Shares and Treasury Stock Narrative (Details) - USD ($)</t>
        </is>
      </c>
      <c r="C1" s="2" t="inlineStr">
        <is>
          <t>12 Months Ended</t>
        </is>
      </c>
    </row>
    <row r="2">
      <c r="B2" s="2" t="inlineStr">
        <is>
          <t>Jul. 13, 2021</t>
        </is>
      </c>
      <c r="C2" s="2" t="inlineStr">
        <is>
          <t>Dec. 31, 2024</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7" t="n">
        <v>45977000</v>
      </c>
      <c r="D4" s="7" t="n">
        <v>25633000</v>
      </c>
      <c r="E4" s="7" t="n">
        <v>88979000</v>
      </c>
      <c r="F4" s="4" t="inlineStr">
        <is>
          <t xml:space="preserve"> </t>
        </is>
      </c>
    </row>
    <row r="5">
      <c r="A5" s="4" t="inlineStr">
        <is>
          <t>Treasury stock (in shares)</t>
        </is>
      </c>
      <c r="B5" s="4" t="inlineStr">
        <is>
          <t xml:space="preserve"> </t>
        </is>
      </c>
      <c r="C5" s="6" t="n">
        <v>439451</v>
      </c>
      <c r="D5" s="6" t="n">
        <v>275707</v>
      </c>
      <c r="E5" s="4" t="inlineStr">
        <is>
          <t xml:space="preserve"> </t>
        </is>
      </c>
      <c r="F5" s="4" t="inlineStr">
        <is>
          <t xml:space="preserve"> </t>
        </is>
      </c>
    </row>
    <row r="6">
      <c r="A6" s="4" t="inlineStr">
        <is>
          <t>Treasury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easury stock (in shares)</t>
        </is>
      </c>
      <c r="B8" s="4" t="inlineStr">
        <is>
          <t xml:space="preserve"> </t>
        </is>
      </c>
      <c r="C8" s="6" t="n">
        <v>439451</v>
      </c>
      <c r="D8" s="6" t="n">
        <v>275707</v>
      </c>
      <c r="E8" s="6" t="n">
        <v>264441</v>
      </c>
      <c r="F8" s="6" t="n">
        <v>0</v>
      </c>
    </row>
    <row r="9">
      <c r="A9" s="4" t="inlineStr">
        <is>
          <t>Common Class B | First share price vesting threshol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threshold days</t>
        </is>
      </c>
      <c r="B11" s="4" t="inlineStr">
        <is>
          <t>20 days</t>
        </is>
      </c>
      <c r="C11" s="4" t="inlineStr">
        <is>
          <t xml:space="preserve"> </t>
        </is>
      </c>
      <c r="D11" s="4" t="inlineStr">
        <is>
          <t xml:space="preserve"> </t>
        </is>
      </c>
      <c r="E11" s="4" t="inlineStr">
        <is>
          <t xml:space="preserve"> </t>
        </is>
      </c>
      <c r="F11" s="4" t="inlineStr">
        <is>
          <t xml:space="preserve"> </t>
        </is>
      </c>
    </row>
    <row r="12">
      <c r="A12" s="4" t="inlineStr">
        <is>
          <t>Number of consecutive trading days</t>
        </is>
      </c>
      <c r="B12" s="4" t="inlineStr">
        <is>
          <t>30 days</t>
        </is>
      </c>
      <c r="C12" s="4" t="inlineStr">
        <is>
          <t xml:space="preserve"> </t>
        </is>
      </c>
      <c r="D12" s="4" t="inlineStr">
        <is>
          <t xml:space="preserve"> </t>
        </is>
      </c>
      <c r="E12" s="4" t="inlineStr">
        <is>
          <t xml:space="preserve"> </t>
        </is>
      </c>
      <c r="F12" s="4" t="inlineStr">
        <is>
          <t xml:space="preserve"> </t>
        </is>
      </c>
    </row>
    <row r="13">
      <c r="A13" s="4" t="inlineStr">
        <is>
          <t>Earnout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vested awards (in shares)</t>
        </is>
      </c>
      <c r="B15" s="6" t="n">
        <v>900000</v>
      </c>
      <c r="C15" s="4" t="inlineStr">
        <is>
          <t xml:space="preserve"> </t>
        </is>
      </c>
      <c r="D15" s="4" t="inlineStr">
        <is>
          <t xml:space="preserve"> </t>
        </is>
      </c>
      <c r="E15" s="4" t="inlineStr">
        <is>
          <t xml:space="preserve"> </t>
        </is>
      </c>
      <c r="F15" s="4" t="inlineStr">
        <is>
          <t xml:space="preserve"> </t>
        </is>
      </c>
    </row>
    <row r="16">
      <c r="A16" s="4" t="inlineStr">
        <is>
          <t>Compensation expense</t>
        </is>
      </c>
      <c r="B16" s="4" t="inlineStr">
        <is>
          <t xml:space="preserve"> </t>
        </is>
      </c>
      <c r="C16" s="7" t="n">
        <v>0</v>
      </c>
      <c r="D16" s="7" t="n">
        <v>1400000</v>
      </c>
      <c r="E16" s="7" t="n">
        <v>38500000</v>
      </c>
      <c r="F16" s="4" t="inlineStr">
        <is>
          <t xml:space="preserve"> </t>
        </is>
      </c>
    </row>
    <row r="17">
      <c r="A17" s="4" t="inlineStr">
        <is>
          <t>Earnout Share | Common Class A | First share price vesting threshol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milestone (in dollars per share)</t>
        </is>
      </c>
      <c r="B19" s="7" t="n">
        <v>125</v>
      </c>
      <c r="C19" s="4" t="inlineStr">
        <is>
          <t xml:space="preserve"> </t>
        </is>
      </c>
      <c r="D19" s="4" t="inlineStr">
        <is>
          <t xml:space="preserve"> </t>
        </is>
      </c>
      <c r="E19" s="4" t="inlineStr">
        <is>
          <t xml:space="preserve"> </t>
        </is>
      </c>
      <c r="F19" s="4" t="inlineStr">
        <is>
          <t xml:space="preserve"> </t>
        </is>
      </c>
    </row>
    <row r="20">
      <c r="A20" s="4" t="inlineStr">
        <is>
          <t>Earnout Share | Common Class A | Second share price vesting threshol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milestone (in dollars per share)</t>
        </is>
      </c>
      <c r="B22" s="6" t="n">
        <v>150</v>
      </c>
      <c r="C22" s="4" t="inlineStr">
        <is>
          <t xml:space="preserve"> </t>
        </is>
      </c>
      <c r="D22" s="4" t="inlineStr">
        <is>
          <t xml:space="preserve"> </t>
        </is>
      </c>
      <c r="E22" s="4" t="inlineStr">
        <is>
          <t xml:space="preserve"> </t>
        </is>
      </c>
      <c r="F22" s="4" t="inlineStr">
        <is>
          <t xml:space="preserve"> </t>
        </is>
      </c>
    </row>
    <row r="23">
      <c r="A23" s="4" t="inlineStr">
        <is>
          <t>Earnout Share | Common Class A | Third share price vesting threshol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milestone (in dollars per share)</t>
        </is>
      </c>
      <c r="B25" s="7" t="n">
        <v>175</v>
      </c>
      <c r="C25" s="4" t="inlineStr">
        <is>
          <t xml:space="preserve"> </t>
        </is>
      </c>
      <c r="D25" s="4" t="inlineStr">
        <is>
          <t xml:space="preserve"> </t>
        </is>
      </c>
      <c r="E25" s="4" t="inlineStr">
        <is>
          <t xml:space="preserve"> </t>
        </is>
      </c>
      <c r="F25" s="4" t="inlineStr">
        <is>
          <t xml:space="preserve"> </t>
        </is>
      </c>
    </row>
    <row r="26">
      <c r="A26" s="4" t="inlineStr">
        <is>
          <t>Profit Interest Based Award and Restrict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vested fair value</t>
        </is>
      </c>
      <c r="B28" s="4" t="inlineStr">
        <is>
          <t xml:space="preserve"> </t>
        </is>
      </c>
      <c r="C28" s="7" t="n">
        <v>57900000</v>
      </c>
      <c r="D28" s="4" t="inlineStr">
        <is>
          <t xml:space="preserve"> </t>
        </is>
      </c>
      <c r="E28" s="4" t="inlineStr">
        <is>
          <t xml:space="preserve"> </t>
        </is>
      </c>
      <c r="F28" s="4" t="inlineStr">
        <is>
          <t xml:space="preserve"> </t>
        </is>
      </c>
    </row>
    <row r="29">
      <c r="A29" s="4" t="inlineStr">
        <is>
          <t>Weighted average remaining contractual term</t>
        </is>
      </c>
      <c r="B29" s="4" t="inlineStr">
        <is>
          <t xml:space="preserve"> </t>
        </is>
      </c>
      <c r="C29" s="4" t="inlineStr">
        <is>
          <t>1 year 8 months 12 days</t>
        </is>
      </c>
      <c r="D29" s="4" t="inlineStr">
        <is>
          <t xml:space="preserve"> </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STOCKHOLDERS’ EQUITY AND EQUITY-BASED COMPENSATION - Phantom Section (Details)</t>
        </is>
      </c>
      <c r="C1" s="2" t="inlineStr">
        <is>
          <t>12 Months Ended</t>
        </is>
      </c>
    </row>
    <row r="2">
      <c r="B2" s="2" t="inlineStr">
        <is>
          <t>Jun. 07, 2023 shares</t>
        </is>
      </c>
      <c r="C2" s="2" t="inlineStr">
        <is>
          <t>Dec. 31, 2024 shares</t>
        </is>
      </c>
      <c r="D2" s="2" t="inlineStr">
        <is>
          <t>Jul. 13, 2021 shares</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Reverse Stock Split ratio</t>
        </is>
      </c>
      <c r="B4" s="12" t="n">
        <v>0.1</v>
      </c>
      <c r="C4" s="4" t="inlineStr">
        <is>
          <t xml:space="preserve"> </t>
        </is>
      </c>
      <c r="D4" s="4" t="inlineStr">
        <is>
          <t xml:space="preserve"> </t>
        </is>
      </c>
    </row>
    <row r="5">
      <c r="A5" s="4" t="inlineStr">
        <is>
          <t>Warrant right to purchase shares (in shares)</t>
        </is>
      </c>
      <c r="B5" s="4" t="inlineStr">
        <is>
          <t xml:space="preserve"> </t>
        </is>
      </c>
      <c r="C5" s="12" t="n">
        <v>0.1</v>
      </c>
      <c r="D5" s="12" t="n">
        <v>0.1</v>
      </c>
    </row>
    <row r="6">
      <c r="A6" s="4" t="inlineStr">
        <is>
          <t>Public Warrant</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Warrant right to purchase shares (in shares)</t>
        </is>
      </c>
      <c r="B8" s="12" t="n">
        <v>0.1</v>
      </c>
      <c r="C8" s="4" t="inlineStr">
        <is>
          <t xml:space="preserve"> </t>
        </is>
      </c>
      <c r="D8" s="4" t="inlineStr">
        <is>
          <t xml:space="preserve"> </t>
        </is>
      </c>
    </row>
    <row r="9">
      <c r="A9" s="4" t="inlineStr">
        <is>
          <t>Earnout Shares | First share price vesting threshold</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Nonvested awards (in shares)</t>
        </is>
      </c>
      <c r="B11" s="4" t="inlineStr">
        <is>
          <t xml:space="preserve"> </t>
        </is>
      </c>
      <c r="C11" s="6" t="n">
        <v>3000000</v>
      </c>
      <c r="D11" s="4" t="inlineStr">
        <is>
          <t xml:space="preserve"> </t>
        </is>
      </c>
    </row>
    <row r="12">
      <c r="A12" s="4" t="inlineStr">
        <is>
          <t>Service-based vesting percentage</t>
        </is>
      </c>
      <c r="B12" s="4" t="inlineStr">
        <is>
          <t xml:space="preserve"> </t>
        </is>
      </c>
      <c r="C12" s="14" t="n">
        <v>0.33333</v>
      </c>
      <c r="D12" s="4" t="inlineStr">
        <is>
          <t xml:space="preserve"> </t>
        </is>
      </c>
    </row>
    <row r="13">
      <c r="A13" s="4" t="inlineStr">
        <is>
          <t>Earnout Shares | Second share price vesting threshold</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Nonvested awards (in shares)</t>
        </is>
      </c>
      <c r="B15" s="4" t="inlineStr">
        <is>
          <t xml:space="preserve"> </t>
        </is>
      </c>
      <c r="C15" s="6" t="n">
        <v>3000000</v>
      </c>
      <c r="D15" s="4" t="inlineStr">
        <is>
          <t xml:space="preserve"> </t>
        </is>
      </c>
    </row>
    <row r="16">
      <c r="A16" s="4" t="inlineStr">
        <is>
          <t>Service-based vesting percentage</t>
        </is>
      </c>
      <c r="B16" s="4" t="inlineStr">
        <is>
          <t xml:space="preserve"> </t>
        </is>
      </c>
      <c r="C16" s="14" t="n">
        <v>0.33333</v>
      </c>
      <c r="D16" s="4" t="inlineStr">
        <is>
          <t xml:space="preserve"> </t>
        </is>
      </c>
    </row>
    <row r="17">
      <c r="A17" s="4" t="inlineStr">
        <is>
          <t>Earnout Shares | Third share price vesting threshold</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Nonvested awards (in shares)</t>
        </is>
      </c>
      <c r="B19" s="4" t="inlineStr">
        <is>
          <t xml:space="preserve"> </t>
        </is>
      </c>
      <c r="C19" s="6" t="n">
        <v>3000000</v>
      </c>
      <c r="D19" s="4" t="inlineStr">
        <is>
          <t xml:space="preserve"> </t>
        </is>
      </c>
    </row>
    <row r="20">
      <c r="A20" s="4" t="inlineStr">
        <is>
          <t>Service-based vesting percentage</t>
        </is>
      </c>
      <c r="B20" s="4" t="inlineStr">
        <is>
          <t xml:space="preserve"> </t>
        </is>
      </c>
      <c r="C20" s="14" t="n">
        <v>0.33333</v>
      </c>
      <c r="D2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2:01:34Z</dcterms:created>
  <dcterms:modified xmlns:dcterms="http://purl.org/dc/terms/" xmlns:xsi="http://www.w3.org/2001/XMLSchema-instance" xsi:type="dcterms:W3CDTF">2025-03-11T12:01:34Z</dcterms:modified>
</cp:coreProperties>
</file>